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Re"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PROPERTY AND EQUIPMENT" sheetId="11" state="visible" r:id="rId11"/>
    <sheet xmlns:r="http://schemas.openxmlformats.org/officeDocument/2006/relationships" name="PLAN OF MERGER AND INVESTMENT I" sheetId="12" state="visible" r:id="rId12"/>
    <sheet xmlns:r="http://schemas.openxmlformats.org/officeDocument/2006/relationships" name="LONG-TERM NOTES RECEIVABLE" sheetId="13" state="visible" r:id="rId13"/>
    <sheet xmlns:r="http://schemas.openxmlformats.org/officeDocument/2006/relationships" name="ASSET RETIREMENT OBLIGATIONS"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REVENUE FROM CONTRACTS WITH CUS" sheetId="17" state="visible" r:id="rId17"/>
    <sheet xmlns:r="http://schemas.openxmlformats.org/officeDocument/2006/relationships" name="LINEAL MERGER AGREEMENT AND DIV" sheetId="18" state="visible" r:id="rId18"/>
    <sheet xmlns:r="http://schemas.openxmlformats.org/officeDocument/2006/relationships" name="INCOME TAXES" sheetId="19" state="visible" r:id="rId19"/>
    <sheet xmlns:r="http://schemas.openxmlformats.org/officeDocument/2006/relationships" name="STOCKHOLDERS' DEFICIT" sheetId="20" state="visible" r:id="rId20"/>
    <sheet xmlns:r="http://schemas.openxmlformats.org/officeDocument/2006/relationships" name="SHARE-BASED COMPENSATION" sheetId="21" state="visible" r:id="rId21"/>
    <sheet xmlns:r="http://schemas.openxmlformats.org/officeDocument/2006/relationships" name="INCOME (LOSS) PER COMMON SHARE" sheetId="22" state="visible" r:id="rId22"/>
    <sheet xmlns:r="http://schemas.openxmlformats.org/officeDocument/2006/relationships" name="SUPPLEMENTAL CASH FLOW INFORMAT"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Restatement of previously iss_2" sheetId="28" state="visible" r:id="rId28"/>
    <sheet xmlns:r="http://schemas.openxmlformats.org/officeDocument/2006/relationships" name="PROPERTY AND EQUIPMENT (Tables)" sheetId="29" state="visible" r:id="rId29"/>
    <sheet xmlns:r="http://schemas.openxmlformats.org/officeDocument/2006/relationships" name="PLAN OF MERGER AND INVESTMENT_2" sheetId="30" state="visible" r:id="rId30"/>
    <sheet xmlns:r="http://schemas.openxmlformats.org/officeDocument/2006/relationships" name="LONG-TERM NOTES RECEIVABLE (Tab" sheetId="31" state="visible" r:id="rId31"/>
    <sheet xmlns:r="http://schemas.openxmlformats.org/officeDocument/2006/relationships" name="ASSET RETIREMENT OBLIGATIONS (T" sheetId="32" state="visible" r:id="rId32"/>
    <sheet xmlns:r="http://schemas.openxmlformats.org/officeDocument/2006/relationships" name="DERIVATIVE LIABILITIES (Tables)" sheetId="33" state="visible" r:id="rId33"/>
    <sheet xmlns:r="http://schemas.openxmlformats.org/officeDocument/2006/relationships" name="REVENUE FROM CONTRACTS WITH C_2" sheetId="34" state="visible" r:id="rId34"/>
    <sheet xmlns:r="http://schemas.openxmlformats.org/officeDocument/2006/relationships" name="MERGER AGREEMENT AND DIVESTITUR" sheetId="35" state="visible" r:id="rId35"/>
    <sheet xmlns:r="http://schemas.openxmlformats.org/officeDocument/2006/relationships" name="STOCKHOLDERS DEFICIT (Tables)" sheetId="36" state="visible" r:id="rId36"/>
    <sheet xmlns:r="http://schemas.openxmlformats.org/officeDocument/2006/relationships" name="SHARE-BASED COMPENSATION (Table" sheetId="37" state="visible" r:id="rId37"/>
    <sheet xmlns:r="http://schemas.openxmlformats.org/officeDocument/2006/relationships" name="INCOME (LOSS) PER COMMON SHARE " sheetId="38" state="visible" r:id="rId38"/>
    <sheet xmlns:r="http://schemas.openxmlformats.org/officeDocument/2006/relationships" name="SUPPLEMENTAL CASH FLOW INFORM_2" sheetId="39" state="visible" r:id="rId39"/>
    <sheet xmlns:r="http://schemas.openxmlformats.org/officeDocument/2006/relationships" name="FAIR VALUE MEASUREMENTS (Tables" sheetId="40" state="visible" r:id="rId40"/>
    <sheet xmlns:r="http://schemas.openxmlformats.org/officeDocument/2006/relationships" name="SUBSEQUENT EVENTS (Tables)" sheetId="41" state="visible" r:id="rId41"/>
    <sheet xmlns:r="http://schemas.openxmlformats.org/officeDocument/2006/relationships" name="GENERAL (Details Narrative)" sheetId="42" state="visible" r:id="rId42"/>
    <sheet xmlns:r="http://schemas.openxmlformats.org/officeDocument/2006/relationships" name="Liquidity and Going Concern C_2" sheetId="43" state="visible" r:id="rId43"/>
    <sheet xmlns:r="http://schemas.openxmlformats.org/officeDocument/2006/relationships" name="Summary of Significant Accoun_3" sheetId="44" state="visible" r:id="rId44"/>
    <sheet xmlns:r="http://schemas.openxmlformats.org/officeDocument/2006/relationships" name="Restatement of previously iss_3" sheetId="45" state="visible" r:id="rId45"/>
    <sheet xmlns:r="http://schemas.openxmlformats.org/officeDocument/2006/relationships" name="Restatement of previously iss_4" sheetId="46" state="visible" r:id="rId46"/>
    <sheet xmlns:r="http://schemas.openxmlformats.org/officeDocument/2006/relationships" name="Restatement of previously iss_5" sheetId="47" state="visible" r:id="rId47"/>
    <sheet xmlns:r="http://schemas.openxmlformats.org/officeDocument/2006/relationships" name="Restatement of previously iss_6"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PLAN OF MERGER AND INVESTMENT_3" sheetId="51" state="visible" r:id="rId51"/>
    <sheet xmlns:r="http://schemas.openxmlformats.org/officeDocument/2006/relationships" name="PLAN OF MERGER AND INVESTMENT_4" sheetId="52" state="visible" r:id="rId52"/>
    <sheet xmlns:r="http://schemas.openxmlformats.org/officeDocument/2006/relationships" name="PLAN OF MERGER AND INVESTMENT_5" sheetId="53" state="visible" r:id="rId53"/>
    <sheet xmlns:r="http://schemas.openxmlformats.org/officeDocument/2006/relationships" name="LONG-TERM NOTES RECEIVABLE (Det" sheetId="54" state="visible" r:id="rId54"/>
    <sheet xmlns:r="http://schemas.openxmlformats.org/officeDocument/2006/relationships" name="ASSET RETIREMENT OBLIGATIONS (D" sheetId="55" state="visible" r:id="rId55"/>
    <sheet xmlns:r="http://schemas.openxmlformats.org/officeDocument/2006/relationships" name="ASSET RETIREMENT OBLIGATIONS _2" sheetId="56" state="visible" r:id="rId56"/>
    <sheet xmlns:r="http://schemas.openxmlformats.org/officeDocument/2006/relationships" name="DERIVATIVE LIABILITIES (Details" sheetId="57" state="visible" r:id="rId57"/>
    <sheet xmlns:r="http://schemas.openxmlformats.org/officeDocument/2006/relationships" name="DERIVATIVE LIABILITIES (Detai_2" sheetId="58" state="visible" r:id="rId58"/>
    <sheet xmlns:r="http://schemas.openxmlformats.org/officeDocument/2006/relationships" name="DERIVATIVE LIABILITIES (Detai_3" sheetId="59" state="visible" r:id="rId59"/>
    <sheet xmlns:r="http://schemas.openxmlformats.org/officeDocument/2006/relationships" name="COMMITMENTS AND CONTINGENCIES (" sheetId="60" state="visible" r:id="rId60"/>
    <sheet xmlns:r="http://schemas.openxmlformats.org/officeDocument/2006/relationships" name="REVENUE FROM CONTRACTS WITH C_3" sheetId="61" state="visible" r:id="rId61"/>
    <sheet xmlns:r="http://schemas.openxmlformats.org/officeDocument/2006/relationships" name="MERGER AGREEMENT AND DIVESTIT_2" sheetId="62" state="visible" r:id="rId62"/>
    <sheet xmlns:r="http://schemas.openxmlformats.org/officeDocument/2006/relationships" name="MERGER AGREEMENT AND DIVESTIT_3" sheetId="63" state="visible" r:id="rId63"/>
    <sheet xmlns:r="http://schemas.openxmlformats.org/officeDocument/2006/relationships" name="MERGER AGREEMENT AND DIVESTIT_4" sheetId="64" state="visible" r:id="rId64"/>
    <sheet xmlns:r="http://schemas.openxmlformats.org/officeDocument/2006/relationships" name="MERGER AGREEMENT AND DIVESTIT_5" sheetId="65" state="visible" r:id="rId65"/>
    <sheet xmlns:r="http://schemas.openxmlformats.org/officeDocument/2006/relationships" name="INCOME TAXES (Detail Narrative)" sheetId="66" state="visible" r:id="rId66"/>
    <sheet xmlns:r="http://schemas.openxmlformats.org/officeDocument/2006/relationships" name="Stockholders Deficit (Details)" sheetId="67" state="visible" r:id="rId67"/>
    <sheet xmlns:r="http://schemas.openxmlformats.org/officeDocument/2006/relationships" name="Stockholders Deficit (Details 1" sheetId="68" state="visible" r:id="rId68"/>
    <sheet xmlns:r="http://schemas.openxmlformats.org/officeDocument/2006/relationships" name="Stockholders Deficit (Details N" sheetId="69" state="visible" r:id="rId69"/>
    <sheet xmlns:r="http://schemas.openxmlformats.org/officeDocument/2006/relationships" name="SHARE-BASED COMPENSATION (Detai" sheetId="70" state="visible" r:id="rId70"/>
    <sheet xmlns:r="http://schemas.openxmlformats.org/officeDocument/2006/relationships" name="SHARE-BASED COMPENSATION (Det_2" sheetId="71" state="visible" r:id="rId71"/>
    <sheet xmlns:r="http://schemas.openxmlformats.org/officeDocument/2006/relationships" name="INCOME (LOSS) PER COMMON SHAR_2" sheetId="72" state="visible" r:id="rId72"/>
    <sheet xmlns:r="http://schemas.openxmlformats.org/officeDocument/2006/relationships" name="INCOME (LOSS) PER COMMON SHAR_3" sheetId="73" state="visible" r:id="rId73"/>
    <sheet xmlns:r="http://schemas.openxmlformats.org/officeDocument/2006/relationships" name="SUPPLEMENTAL CASH FLOW INFORM_3" sheetId="74" state="visible" r:id="rId74"/>
    <sheet xmlns:r="http://schemas.openxmlformats.org/officeDocument/2006/relationships" name="FAIR VALUE MEASUREMENTS (Detail" sheetId="75" state="visible" r:id="rId75"/>
    <sheet xmlns:r="http://schemas.openxmlformats.org/officeDocument/2006/relationships" name="SUBSEQUENT EVENTS (Details Narr" sheetId="76" state="visible" r:id="rId76"/>
    <sheet xmlns:r="http://schemas.openxmlformats.org/officeDocument/2006/relationships" name="SUBSEQUENT EVENTS (Detail)"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shares</t>
        </is>
      </c>
      <c r="B1" s="2" t="inlineStr">
        <is>
          <t>6 Months Ended</t>
        </is>
      </c>
    </row>
    <row r="2">
      <c r="B2" s="2" t="inlineStr">
        <is>
          <t>Sep. 30, 2020</t>
        </is>
      </c>
      <c r="C2" s="2" t="inlineStr">
        <is>
          <t>May 16, 2022</t>
        </is>
      </c>
    </row>
    <row r="3">
      <c r="A3" s="3" t="inlineStr">
        <is>
          <t>Cover [Abstract]</t>
        </is>
      </c>
    </row>
    <row r="4">
      <c r="A4" s="4" t="inlineStr">
        <is>
          <t>Entity Registrant Name</t>
        </is>
      </c>
      <c r="B4" s="4" t="inlineStr">
        <is>
          <t>CAMBER ENERGY, INC.</t>
        </is>
      </c>
    </row>
    <row r="5">
      <c r="A5" s="4" t="inlineStr">
        <is>
          <t>Entity Central Index Key</t>
        </is>
      </c>
      <c r="B5" s="4" t="inlineStr">
        <is>
          <t>0001309082</t>
        </is>
      </c>
    </row>
    <row r="6">
      <c r="A6" s="4" t="inlineStr">
        <is>
          <t>Document Type</t>
        </is>
      </c>
      <c r="B6" s="4" t="inlineStr">
        <is>
          <t>10-Q/A</t>
        </is>
      </c>
    </row>
    <row r="7">
      <c r="A7" s="4" t="inlineStr">
        <is>
          <t>Amendment Flag</t>
        </is>
      </c>
      <c r="B7" s="4" t="inlineStr">
        <is>
          <t>true</t>
        </is>
      </c>
    </row>
    <row r="8">
      <c r="A8" s="4" t="inlineStr">
        <is>
          <t>Amendment Description</t>
        </is>
      </c>
      <c r="B8" s="4" t="inlineStr">
        <is>
          <t>This Amendment No. 4 on Form 10-Q/A amends the registrant&amp;#8217;s Amended Quarterly Report on Form 10-Q/A for the period ending September 30, 2020 as filed with the Securities and Exchange Commission by the registrant on May 18, 2022. This Amendment is filed solely to include the XBRL Interactive Data File exhibits required by Item 601(b)(101) of Regulation S-K. No other items are being amended and this Amendment does not reflect any events occurring after the filing of the original Amended Quarterly Report on Form 10-Q/A for the period ending September 30, 2020.</t>
        </is>
      </c>
    </row>
    <row r="9">
      <c r="A9" s="4" t="inlineStr">
        <is>
          <t>Current Fiscal Year End Date</t>
        </is>
      </c>
      <c r="B9" s="4" t="inlineStr">
        <is>
          <t>--03-31</t>
        </is>
      </c>
    </row>
    <row r="10">
      <c r="A10" s="4" t="inlineStr">
        <is>
          <t>Entity Small Business</t>
        </is>
      </c>
      <c r="B10" s="4" t="inlineStr">
        <is>
          <t>true</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No</t>
        </is>
      </c>
    </row>
    <row r="14">
      <c r="A14" s="4" t="inlineStr">
        <is>
          <t>Document Period End Date</t>
        </is>
      </c>
      <c r="B14" s="4" t="inlineStr">
        <is>
          <t>Sep. 30,
		2020</t>
        </is>
      </c>
    </row>
    <row r="15">
      <c r="A15" s="4" t="inlineStr">
        <is>
          <t>Entity Filer Category</t>
        </is>
      </c>
      <c r="B15" s="4" t="inlineStr">
        <is>
          <t>Non-accelerated Filer</t>
        </is>
      </c>
    </row>
    <row r="16">
      <c r="A16" s="4" t="inlineStr">
        <is>
          <t>Document Fiscal Period Focus</t>
        </is>
      </c>
      <c r="B16" s="4" t="inlineStr">
        <is>
          <t>Q2</t>
        </is>
      </c>
    </row>
    <row r="17">
      <c r="A17" s="4" t="inlineStr">
        <is>
          <t>Document Fiscal Year Focus</t>
        </is>
      </c>
      <c r="B17" s="4" t="inlineStr">
        <is>
          <t>2021</t>
        </is>
      </c>
    </row>
    <row r="18">
      <c r="A18" s="4" t="inlineStr">
        <is>
          <t>Entity Common Stock Shares Outstanding</t>
        </is>
      </c>
      <c r="C18" s="5" t="n">
        <v>414290116</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2508</t>
        </is>
      </c>
    </row>
    <row r="22">
      <c r="A22" s="4" t="inlineStr">
        <is>
          <t>Entity Incorporation State Country Code</t>
        </is>
      </c>
      <c r="B22" s="4" t="inlineStr">
        <is>
          <t>NV</t>
        </is>
      </c>
    </row>
    <row r="23">
      <c r="A23" s="4" t="inlineStr">
        <is>
          <t>Entity Tax Identification Number</t>
        </is>
      </c>
      <c r="B23" s="4" t="inlineStr">
        <is>
          <t>20-2660243</t>
        </is>
      </c>
    </row>
    <row r="24">
      <c r="A24" s="4" t="inlineStr">
        <is>
          <t>Entity Address Address Line 1</t>
        </is>
      </c>
      <c r="B24" s="4" t="inlineStr">
        <is>
          <t>15915 Katy Freeway</t>
        </is>
      </c>
    </row>
    <row r="25">
      <c r="A25" s="4" t="inlineStr">
        <is>
          <t>Entity Address Address Line 2</t>
        </is>
      </c>
      <c r="B25" s="4" t="inlineStr">
        <is>
          <t>Suite 45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94</t>
        </is>
      </c>
    </row>
    <row r="29">
      <c r="A29" s="4" t="inlineStr">
        <is>
          <t>City Area Code</t>
        </is>
      </c>
      <c r="B29" s="4" t="inlineStr">
        <is>
          <t>210</t>
        </is>
      </c>
    </row>
    <row r="30">
      <c r="A30" s="4" t="inlineStr">
        <is>
          <t>Local Phone Number</t>
        </is>
      </c>
      <c r="B30" s="4" t="inlineStr">
        <is>
          <t>998-4035</t>
        </is>
      </c>
    </row>
    <row r="31">
      <c r="A31" s="4" t="inlineStr">
        <is>
          <t>Security 12b Title</t>
        </is>
      </c>
      <c r="B31" s="4" t="inlineStr">
        <is>
          <t>Common Stock, $0.001 Par Value Per Share</t>
        </is>
      </c>
    </row>
    <row r="32">
      <c r="A32" s="4" t="inlineStr">
        <is>
          <t>Trading Symbol</t>
        </is>
      </c>
      <c r="B32" s="4" t="inlineStr">
        <is>
          <t>CEI</t>
        </is>
      </c>
    </row>
    <row r="33">
      <c r="A33" s="4" t="inlineStr">
        <is>
          <t>Security Exchange Name</t>
        </is>
      </c>
      <c r="B33" s="4" t="inlineStr">
        <is>
          <t>NYS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Sep. 30, 2020</t>
        </is>
      </c>
    </row>
    <row r="3">
      <c r="A3" s="3" t="inlineStr">
        <is>
          <t>Restatement of previously issued financial statements</t>
        </is>
      </c>
    </row>
    <row r="4">
      <c r="A4" s="4" t="inlineStr">
        <is>
          <t>Restatement of previously issued financial statements</t>
        </is>
      </c>
      <c r="B4" s="4" t="inlineStr">
        <is>
          <t xml:space="preserve"> NOTE 4 – Restatement of previously issued financial statements On October 31, 2020, the Company received a SEC Comment Letter with respect to Amendment No. 2 to the Registration Statement on Form S-4 filed on October 14, 2020. Among other things, the SEC Comment Letter questioned the Company’s historical accounting treatment regarding the accounting treatment for our Series C Stock. The Company recorded such sales as permanent equity and the SEC Comment Letter suggested the appropriate accounting classification was something other than permanent equity given certain provisions within the Certificate of Designation for the Series C Stock (“COD”). After considering the SEC Comment letter and reviewing the COD, the Company and the holder of the Series C Stock determined there were several errors made in the drafting of the COD that could result in unintended consequences. Both parties agreed to subsequently correct the COD , and Certificates of Correction to the COD were filed on December 9, 2020 and on April 20, 2021 to correct the errors. Both parties agreed the corrections would be applied retroactive to the original filing date of the COD, being August 25, 2016. However, US GAAP requires a transaction to be accounted for in accordance with the terms of an agreement in effect during the period of the financial statements and, consequently, the Company determined that in accordance with the terms of the original COD, the Series C Stock should have been recorded as temporary equity instead of permanent equity. In addition, certain provisions of the original COD required the Company to recognize a derivative liability for certain conversions of the Series C Stock into common stock. After consultations with the SEC staff and the Company’s accounting advisors, the Company determined: (i) the impact of the error(s) is material for the three and six months ended September 30, 2020; and (ii) to restate its Quarterly Report on Form 10-Q for the period ended September 30, 2020, inclusive of comparative financial statements for the period ended June 30, 2019. As a result of the errors described above, we restated our financial statements to reclassify the Series C Stock from permanent equity to temporary equity and to recognize a derivative liability for the potential obligation to issue additional shares after the Series C shares have been converted to common shares with Amendment No. 2 to our Quarterly Report on Form 10-Q/ (“Second Amendment”). We have estimated the fair value of the derivative liability at September 30, 2020 and March 31, 2020 using a binomial pricing model and applying the conversion price (or the lowest trading price for the Company’s common stock subsequent to the conversion, if lower than the conversion price) and the historical volatility of the Company’s common stock. After additional consultations with the SEC staff and review of the applicable accounting requirements, the Company determined that the accounting for the Series C Stock required further adjustment from the accounting treatment applied in the First Amendment. The Series C Stock were initially issued in September 2016 and should have been recorded with a deemed dividend to recognize the required conversion premium upon issuance and a loss on derivative liability to recognize the variability if the shares were converted to common shares. Subsequent measurement should have included adjustments to the carrying value of the Series C Stock to recognize changes in fair value due to changes in the Company’s stock price and recognition of gains or losses on conversion of the Series C Stock into common stock. Our accounting treatment and calculations are more fully described in note 9. Then impact of the restatement on our financial statements included in the First Amendment are as follows: The table below sets forth changes to the consolidated balance sheet as of September 30, 2020: As Previously Restated (Second amendment) Adjustments As Restated TOTAL ASSETS 11,795,451 - 11,795,451 LIABILITIES AND EQUITY Current liabilities Accounts payable 1,455,898 1,455,898 Accrued expenses 107,621 107,621 Derivative liability - Series C 30,866,933 65,884,245 96,751,178 Current ARO 25,766 25,766 Current income taxes payable 3,000 3,000 Total current liabilities 32,459,218 65,884,245 98,343,463 Asset retirement obligations 20,017 20,017 TOTAL LIABILITIES 32,479,235 65,884,245 98,363,480 TEMPORARY EQUITY Preferred Stock Series C 38,002,002 (32,698,864 ) 5,303,138 STOCKHOLDERS EQUITY Preferred Stock Series C - - Common Stock 25,000 25,000 Additional paid in capital 161,157,247 40,169,049 201,326,296 Retained earnings (deficit) (219,868,033 ) (73,354,430 ) (293,222,463 ) Total stockholders equity (deficit) (58,685,786 ) (33,185,381 ) (91,871,167 ) TOTAL LIABILITIES AND EQUITY 11,795,451 - 11,795,451 The table below sets forth changes to the consolidated balance sheet as of March 31, 2020: As Previously Restated (Second amendment) Adjustments As Restated TOTAL ASSETS 9,695,218 9,695,218 LIABILITIES AND EQUITY Current liabilities Accounts payable 1,474,221 - 1,474,221 Common stock payable 173,000 - 173,000 Accrued expenses 348,460 - 348,460 Derivative liability - Series C 8,669,831 68,966,835 77,636,666 Current ARO 30,227 - 30,227 Current income taxes payable 3,000 - 3,000 Total current liabilities 10,698,739 68,966,835 79,665,574 Asset retirement obligations 41,523 - 41,523 TOTAL LIABILITIES 10,740,262 68,966,835 79,707,097 Commitments and contingencies - - TEMPORARY EQUITY Preferred Stock Series C 39,389,202 (29,587,756 ) 9,801,446 STOCKHOLDERS EQUITY Common Stock 5,000 - 5,000 Additional paid in capital 149,825,528 29,957,705 179,783,233 Retained earnings (deficit) (190,264,774 ) (69,336,784 ) (259,601,558 ) Total stockholders equity (Deficit) (40,434,246 ) (39,379,079 ) (79,813,325 ) TOTAL LIABILITIES AND EQUITY 9,695,218 -- 9,695,218 The table below sets forth changes to the consolidated statement of operations for the three month period ended September 30, 2020: Three Months Ended September 30, 2020 As Previously Restated (Second amendment) Adjustments Restated Total Revenues 57,458 57,458 Operating Expenses Lease Operating Expenses 27,222 27,222 Severance and Property Taxes 2,126 2,126 Depreciation, Depletion, Amortization, and Accretion 2,837 2,837 General and Administrative 852,915 852,915 Total Operating Expenses 885,100 885,100 Operating Loss (827,642 ) (827,642 ) Other Expense (Income) Loss from Unconsolidated Entity 1,056,766 1,056,766 Loss on Derivative Liability 20,251,123 (2,320,788 ) 17,930,335 Other Expense (Income), Net 172,100 172,100 Total Other Expenses 21,479,989 (2,320,788 ) 19,159,201 Net Loss $ (22,307,631 ) $ 2,320,788 $ (19,986,843 ) Less Preferred Dividends 1,651,219 (1,651,219 ) -- Net Loss Attributable to Common Shareholders (23,958,850 ) 3,972,007 (19,986,843 ) Net Loss Per Common Share Basic Continuing Operations $ (1.21 ) $ 0.20 $ (1.01 ) Discontinued Operations — — Total $ (1.21 ) $ 0.20 $ (1.01 ) Diluted Continuing Operations $ (1.21 ) $ 0.20 $ (1.01 ) Discontinued Operations — — Total $ (1.21 ) $ 0.20 $ (1.01 ) The table below sets forth changes to the consolidated statement of operations for the six month period ended September 30, 2020: Six Months Ended September 30, 2020 As Previously Restated (Second amendment) Adjustments Restated Total Revenues 91,147 91,147 Operating Expenses Lease Operating Expenses 96,513 96,513 Severance and Property Taxes 3,475 3,475 Depreciation, Depletion, Amortization, and Accretion 5,132 5,132 General and Administrative 1,539,578 1,539,578 Total Operating Expenses 1,644,698 1,644,698 Operating Loss (1,553,551 ) (1,553,551 ) Other Expense (Income) Interest Expense — — Loss from Unconsolidated Entity 2,140,121 2,140,121 Loss on Derivative Liability 25,952,119 4,017,646 29,969,765 Other Expense (Income), Net (42,532 (42,532 ) Total Other Expenses 28,049,708 4,017,646 32,067,354 Net Loss Before Discontinued Operations (29,603,259 ) (4,017,646 ) (33,620,905 ) Income from Discontinued Operations — — Net Loss $ (29,603,259 ) $ (4,017,646 ) $ (33,620,905 ) Less Preferred Dividends 3,331,975 (1,114,304 ) 2,217,671 Net Loss Attributable to Common Shareholders (32,935,234 ) (2,903,342 ) (35,838,576 ) Net Loss Per Common Share Basic Continuing Operations $ (2.40 ) $ (0.21 ) $ (2.61 ) Discontinued Operations — — Total $ (2.40 ) $ (0.21 ) $ (2.61 ) Diluted Continuing Operations $ (2.40 ) $ (0.21 ) $ (2.61 ) Discontinued Operations — — Total $ (2.40 ) $ (0.21 ) $ (2.61 ) The table below sets forth changes to the consolidated statement of operations for the three month period ended September 30, 2019: Three Months Ended September 30, 2019 As Previously Restated (Second amendment) Adjustments Restated Total Revenues 92,753 92,753 Operating Expenses Lease Operating Expenses 188,483 188,483 Severance and Property Taxes 4,031 4,031 Depreciation, Depletion, Amortization, and Accretion 3,592 3,592 General and Administrative 940,483 940,483 Total Operating Expenses 1,136,589 1,136,589 Operating Loss (1,043,836 ) (1,043,836 ) Other Expense (Income) Interest Expense 4,174 4,174 Loss on Derivative Liability 2,767,878 5,366,234 8,134,112 Other Expense (Income), Net (9,278 ) (9,278 ) Total Other Expenses (Income) (2,762,774 ) 5,366,234 8,129,008 Net Loss Before Discontinued Operations (3,806,610 ) (5,366,234 ) (9,172,844 ) Income from Discontinued Operations 761,768 761,768 Net Loss $ (3,044,842 ) $ (5,366,234 ) $ (8,411,076 ) Less Preferred Dividends 1,468,328 (1,384,046 ) 84,282 Net Loss Attributable to Common Shareholders (4,513,170 ) (3,982,188 ) (8,495,358 ) Net Loss Per Common Share Basic Continuing Operations $ (10.69 ) $ (8.07 ) $ (18.77 ) Discontinued Operations 1.54 1.54 Total $ (9.15 ) $ (8.07 ) $ (17.22 ) Diluted Continuing Operations $ (10.69 ) $ (8.07 ) $ (18.77 ) Discontinued Operations 1.54 1.54 Total $ (9.15 ) $ (8.07 ) $ (17.22 ) The table below sets forth changes to the consolidated statement of operations for the six month period ended September 30, 2019: Six Months Ended September 30, 2019 As Previously Restated (Second amendment) Adjustments Restated Total Revenues 214,104 214,104 Operating Expenses Lease Operating Expenses 312,040 312,040 Severance and Property Taxes 6,605 6,605 Depreciation, Depletion, Amortization, and Accretion 7,834 7,834 General and Administrative 2,272,474 2,272,474 Total Operating Expenses 2,598,953 2,598,953 Operating Loss (2,384,849 ) (2,384,849 ) Other Expense (Income) Interest Expense 5,021 5,021 Loss from Unconsolidated Entity — — Loss on Derivative Liability 4,931,769 5,366,234 10,298,003 Other Expense (Income), Net (63,540 ) (63,540 ) Total Other Expenses (Income) (4,873,250 ) 5,366,234 10,239,484 Net Loss Before Discontinued Operations (7,258,099 ) (5,366,234 ) (12,624,333 ) Income from Discontinued Operations 761,768 761,768 Net Loss $ (6,496,331 ) $ (5,366,234 ) $ (11,862,565 ) Less Preferred Dividends 2,922,049 (2,837,767 ) 84,282 Net Loss Attributable to Common Shareholders (9,418,380 ) (2,528,467 ) (11,946,847 ) Net Loss Per Common Share Basic Continuing Operations $ (39.24 ) $ (9.75 ) $ (48.99 ) Discontinued Operations 2.94 2.94 Total $ (36.30 ) $ (9.75 ) $ (46.05 ) Diluted Continuing Operations $ (39.24 ) $ (9.75 ) $ (48.99 ) Discontinued Operations 2.94 2.94 Total $ (36.30 ) $ (9.75 ) $ (46.05 ) The table below sets forth changes to the consolidated statement of shareholders’ equity as of September 30, 2020: As previously restated (First Amendment) Adjustments As Restated Balances September 30, 2020 Series C preferred Stock $ 38,002,002 $ (32,698,864 ) $ 5,303,138 Common stock 25,000 25,000 Additional Paid-in Capital 161,157,247 40,169,049 201,326,296 Accumulated Deficit (219,868,033 ) (73,354,430 ) (293,222,463 ) Total Stockholders' Equity, September 30, 2020 $ (58,685,786 ) $ (33,185,381 ) $ (91,871,167 ) The table below sets forth changes to the consolidated statement of shareholders’ equity as of March 31, 2020: As previously restated (First Amendment) Adjustments As Restated Balances March 31, 2020 Series C preferred Stock $ 39,389,202 $ (29,587,756 ) $ 9,801,446 Common stock $ 5,000 $ 5,000 Additional Paid-in Capital 149,825,528 29,957,705 179,783,233 Accumulated Deficit (190,264,774 ) (69,336,784 ) (259,601,558 ) Total Stockholders' Equity, March 31, 2020 $ (40,434,246 ) $ (39,379,079 ) $ (79,813,325 ) The table below sets forth changes to the consolidated statements of cash flows for the six month period ended September 30, 2020: Six Months Ended September 30, 2020 As Previously Restated (Second amendment) Adjustments Restated Cash Flows from Operating Activities Net Loss $ (29,603,259 ) (4,017,646 ) $ (33,620,905 ) Net Income from Discontinued Operations — — Net Loss from Continuing Operations (29,603,259 ) (4,017,646 ) (33,620,905 ) Adjustments to reconcile net loss to net cash used in operating activities: Depreciation, Depletion, Amortization, and Accretion 5,132 5,132 Bad debt Expense 170,660 170,660 Share-Based Compensation 36,502 36,502 Loss from Equity Method Investment 2,140,121 2,140,121 Change in Fair Value of Derivative Liability 25,952,119 4,017,646 29,969,765 Changes in Components of Working Capital and Other Assets: Accounts Receivable 55,060 55,060 ) Other Current Assets 155,053 155,053 Accounts Payable and Accrued Expenses (255,038 ) (255,038 ) Net Cash Used in Operating Activities (1,343,650 ) (1,343,650 ) Investing Cash Flows Cash Paid for Issuance of Notes Receivable (4,200,000 ) (4,200,000 Net Cash Used in Investing Activities (4,200,000 ) (4,200,000 ) Financing Cash Flows Proceeds from Issuance of Series C Preferred Stock 6,000,000 6,000,000 Net Cash Provided by Financing Activities 6,000,000 6,000,000 Increase (Decrease) in Cash 456,350 456,350 ) Cash at Beginning of the Period 656,615 656,615 Cash at End of the Period $ 1,112,965 $ 1,112,965 The table below sets forth changes to the consolidated statements of cash flows for the six month period ended September 30, 2019: Six Months Ended September 30, 2019 As Previously Restated (Second amendment) Adjustments Restated Cash Flows from Operating Activities Net Loss $ (6,496,331 ) (5,366,234 ) $ (11,862,565 ) Net Income from Discontinued Operations 761,768 761,768 Net Loss from Continuing Operations (7,258,099 ) (5,366,234 ) (12,624,333 ) Adjustments to reconcile net loss to net cash used in operating activities: Depreciation, Depletion, Amortization, and Accretion 7,834 7,834 Bad debt Expense 17,694 17,694 Share-Based Compensation 29,425 29,425 Loss from Equity Method Investment — — Change in Fair Value of Derivative Liability 4,931,764 5,366,234 10,298,003 Changes in Components of Working Capital and Other Assets: Accounts Receivable (7,213 (7,213 ) Other Current Assets 234,145 234,14 Accounts Payable and Accrued Expenses (409,683 ) (5 ) (409,688 ) Net Cash Used in Operating Activities from Continuing Operations (2,454,133 ) (2,454,133 ) Net Cash Used in Operating Activities from Discontinued Operations (383,770 (383,770 ) Net Cash Used in Operating Activities (2,837,903 ) (2,837,903 ) Investing Cash Flows Cash Paid for Subsidiary (1,050,000 (1,050,000 ) Cash Paid for Issuance of Notes Receivable — — Cash Received for Deposits (31,534 (31,534 ) Net Cash Used in Investing Activities from Continuing Operations (1,081,534 ) (1,081,534 ) Net Cash Used in Investing Activities from Discontinued Operations (70,440 (70,440 ) Net Cash Used in Investing Activities (1,151,974 ) (1,151,974 ) Financing Cash Flows Cash Paid for Settlement of Series B Preferred Stock Warrants (25,000 (25,000 ) Proceeds from Issuance of Series C Preferred Stock — — Net Cash Provided by (Used in) Financing Activities from Continuing Operations (25,000 (25,000 ) Net Cash Provided by Financing Activities from Discontinued Operations 454,210 454,210 Net Cash Provided by Financing Activities 429,210 429,210 Increase (Decrease) in Cash (3,560,667 (3,560,667 ) Cash at Beginning of the Period 7,778,723 7,778,723 Cash at End of the Period $ 4,218,056 $ 4,218,0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Sep. 30, 2020</t>
        </is>
      </c>
    </row>
    <row r="3">
      <c r="A3" s="3" t="inlineStr">
        <is>
          <t>Property and Equipment</t>
        </is>
      </c>
    </row>
    <row r="4">
      <c r="A4" s="4" t="inlineStr">
        <is>
          <t>PROPERTY AND EQUIPMENT</t>
        </is>
      </c>
      <c r="B4" s="4" t="inlineStr">
        <is>
          <t xml:space="preserve"> NOTE 5 – PROPERTY AND EQUIPMENT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the future development of individually significant properties and the ability of Camber to obtain funds to finance its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0.57 and $0.95 per barrel of oil equivalent for the six months ended September 30, 2020, and 2019, respectively. All of Camber’s oil and natural gas properties are located in the United States. Costs being amortized at September 30, 2020, and March 31, 2020, are as follows: September 30, 2020 March 31, 2020 Oil and gas properties subject to amortization $ 50,413,792 $ 50,443,883 Oil and gas properties not subject to amortization 28,016,989 28,016,989 Capitalized asset retirement costs 1,570 1,570 Total oil &amp; natural gas properties 78,432,351 78,462,442 Accumulated depreciation, depletion, and impairment (78,356,957 ) (78,351,825 ) Net Capitalized Costs $ 75,394 $ 110,617 Impairments For the three and six month periods ended September 30, 2020, and 2019, the Company recorded no impairment. Additions and Depletion During the six months ended September 30, 2020, and 2019, the Company incurred no costs for technical and other capital enhancements to extend the lives of the Company’s wells. Additionally, the Company recorded $4,871 and $6,572 of depletion for the six months ended September 30, 2020, and 2019, respectively. The Company recorded $2,164 and $2,572 of depletion for the three months ended September 30, 2020, and 2019, respectively. Leases As part of the Lineal Acquisition, the Company acquired various operating and finance leases for sales and administrative offices, motor vehicles, and machinery and equipment. Due to the Redemption Agreement discussed in – “Note 1 – General” and below in “Note 12 – Lineal Merger Agreement and Divestiture”, the Company no longer owns the operating and finance leases that it had acquired in connection with the Lineal Acquisition. Effective August 1, 2018, the Company entered into a month-to-month lease at 1415 Louisiana, Suite 3500, Houston, Texas 77002. The entity providing use of the space without charge is affiliated with the Company’s Chief Financial Offic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 OF MERGER AND INVESTMENT IN UNCONSOLIDATED ENTITY</t>
        </is>
      </c>
      <c r="B1" s="2" t="inlineStr">
        <is>
          <t>6 Months Ended</t>
        </is>
      </c>
    </row>
    <row r="2">
      <c r="B2" s="2" t="inlineStr">
        <is>
          <t>Sep. 30, 2020</t>
        </is>
      </c>
    </row>
    <row r="3">
      <c r="A3" s="3" t="inlineStr">
        <is>
          <t>PLAN OF MERGER AND INVESTMENT IN UNCONSOLIDATED ENTITY</t>
        </is>
      </c>
    </row>
    <row r="4">
      <c r="A4" s="4" t="inlineStr">
        <is>
          <t>Plan of Merger and Investment in Unconsolidated Entity</t>
        </is>
      </c>
      <c r="B4" s="4" t="inlineStr">
        <is>
          <t xml:space="preserve">NOTE 6 – PLAN OF MERGER AND INVESTMENT IN UNCONSOLIDATED ENTITY Viking Plan of Merger and Related Transactions On February 3, 2020, the Company and Viking entered into a Merger Agreement, which was amended and restated by an Amended and Restated Agreement and Plan of Merger entered into with Viking on August 31, 2020 (the Merger Agreement). Pursuant to the Merger Agreement, at the effective time of the Merger, (a) each share of common stock of Viking issued and outstanding, other than certain shares owned by the Company, Viking and the Company’s merger sub which will be merged with and into Viking, with Viking being the surviving entity in the merger (“ Merger Sub A further requirement to the closing of the Merger was that the Company was required to have acquired 30% of Elysium as part of a $9,200,000 investment in Viking’s Rule 506(c) offering, which transaction was completed on February 3, 2020 (25% of Elysium and $5 million investment) and June 25, 2020 (5% of Elysium and $4.2 million investment), as discussed below. In the event of termination of the Merger Agreement, Camber is required, under certain circumstances described below, to return a portion of the Elysium interests to Viking: Reason for Termination Percentage of Elysium Retained by Camber Termination of the Merger Agreement by mutual agreement of the parties because the conditions to closing the Merger relating to the receipt of exchange listing and regulatory approvals and the Registration Statement on Form S-4, being declared effective, have a reasonable likelihood of not being satisfied through no fault of Camber or Viking 20 %* Termination of the Merger Agreement due to either (i) Camber’s determination not to proceed with the Merger even though Viking has substantially performed its obligations pursuant to the Merger Agreement (except as discussed below), or (ii) a matter raised in Camber’s Merger Agreement disclosure schedule which was (A) not disclosed by Camber in its SEC reports, (B) could reasonably result in a material adverse effect on Camber in excess of $500,000, and (c) which Viking objected to within 5 business days of disclosure by Camber to Viking 0 %* Termination of the Merger Agreement due to the failure of Camber’s shareholders to approve the terms of the Merger 15 %* Termination of the Merger Agreement by either party due to any other reason not set forth above through no fault of Camber 25 %* In the event the Secured Notes are not repaid within 90 days of the date of termination and the Additional Payment (defined above) is not made 30 % *Assumes the payment of Secured Notes (defined below) within 90 days of the date of termination of the Merger Agreement and the Additional Payment (defined below) is made. The Merger Agreement provides that the Secured Notes (defined below) will be forgiven in the event the Merger closes, and the Secured Notes will be due 90 days after the date that the Merger Agreement is terminated by any party for any reason, at which time an additional payment shall also be due to the Company and payable by Viking in an amount equal to (i) 115.5% of the original principal amount of the Secured Notes, minus (ii) the amount due to the Company pursuant to the terms of the Secured Notes upon repayment thereof (the “ Additional Payment A required condition to the entry into the Merger was that the Company loan Viking $5 million, pursuant to the terms of a Securities Purchase Agreement, which was entered into on February 3, 2020 (the “ 1 st Discover st 1 st 2 nd st Secured Notes The Secured Notes accrue interest at the rate of 10.5% per annum, payable quarterly, and are due and payable on February 3, 2022. The notes include standard events of default, including certain defaults relating to the trading status of Viking’s common stock and change of control transactions involving Viking. The Secured Notes can be prepaid at any time with prior notice as provided therein, and together with a pre-payment penalty equal to 10.5% of the original amount of the Secured Notes. The Secured Notes are secured by a security interest, pari passu with the other investors in Viking’s Secured Note offering (subject to certain pre-requisites) in Viking’s 70% ownership of Elysium and 100% of Ichor Energy Holdings, LLC. Additionally, pursuant to a separate Security and Pledge Agreement, Viking provided Camber a security interest in the membership, common stock, and/or ownership interests of all of Viking’s existing and future, directly owned or majority-owned subsidiaries, to secure the repayment of the Secured Notes. The Secured Notes are convertible into common shares of Viking at a conversion price of $0.24 per share at any time after March 4, 2020, and before the 15th day after Viking’s common stock has traded at an average daily price of at least $0.55 for 15 consecutive business days (at which point the Secured Notes are no longer convertible), provided that the Company is restricted from converting any portion of the Secured Notes into Viking’s common stock if upon such conversion the Company would beneficially own more than 4.99% of Viking’s common stock (which percentage may be increased or decreased, with 61 days prior written notice to Viking, provided that such percentage cannot under any circumstances be increased to greater than 9.99%). On and effective June 22, 2020, the Company and Discover entered into a Stock Purchase Agreement (the “ June 2020 Purchase Agreement Face Value The Company agreed pursuant to the June 2020 Purchase Agreement that if the Merger does not close by the required date approved by the parties thereto (as such may be extended from time to time), the Company is required, at Discover’s option, in its sole and absolute discretion, to immediately repurchase from Discover all then outstanding Series C Preferred Stock shares acquired by Discover pursuant to the June 2020 Purchase Agreement, by paying to Discover 110% of the aggregate Face Value of all such shares (the “ Repurchase Requirement On June 22, 2020, the Company and Discover entered into an Amendment to Stock Purchase Agreement (the “ SPA Amendment Investment in Unconsolidated Entity The Company accounts for its investment in unconsolidated entities under the equity method of accounting when it owns less than 50% of a controlling interest and does not have the ability to exercise significant influence over the operating and financial policies of the entity. The Company owns 30% of Elysium as of September 30, 2020 (25% from February 3, 2020, to June 25, 2020), as discussed above, and accounts for such ownership under the equity method of accounting. The investment is adjusted accordingly for dividends or distributions it receives and its proportionate share of earnings or losses of the entity. Elysium is involved in oil and gas exploration and production in the United States. The balance sheet of Elysium at September 30, 2020, included current assets of $2.3 million, total assets of $30.8 million, total liabilities of $34.9 million, and net liabilities of $(4.1) million. The balance sheet of Elysium at March 31, 2020, included current assets of $4.0 million, total assets of $37.7 million, total liabilities of $34.0 million, and net assets of $3.7 million. Additionally, the income statement for Elysium for the three and six months ended September 30, 2020, included total revenues of $4.0 million and $7.8 million and a net loss of $3.2 million and $7.5 million, respectively. The carrying value of the notes receivable was reduced by $1,182,952, as the Company’s share of losses from Elysium for the six months ended September 30, 2020. In accordance with ASC 323-10-35, the losses from Elysium exceeded the equity investment of the Company which was used to reduce the related notes receivable balance. If the losses were to exceed the notes receivable balance, no additional losses would be recorded for the equity investment. The table below shows the changes in the investment in the unconsolidated entity for the six-month periods ended September 30, 2020 and 2019, respectively. 2020 2019 Carrying amount at beginning of period $ 957,169 $ — Investment in Elysium — — Equity change in net loss of unconsolidated entity applied to Long-Term Notes Receivable 1,182,952 — Proportionate Share of Elysium Loss (2,140,121 ) — Carrying amount at end of period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RECEIVABLE</t>
        </is>
      </c>
      <c r="B1" s="2" t="inlineStr">
        <is>
          <t>6 Months Ended</t>
        </is>
      </c>
    </row>
    <row r="2">
      <c r="B2" s="2" t="inlineStr">
        <is>
          <t>Sep. 30, 2020</t>
        </is>
      </c>
    </row>
    <row r="3">
      <c r="A3" s="3" t="inlineStr">
        <is>
          <t>LONG-TERM NOTES RECEIVABLE</t>
        </is>
      </c>
    </row>
    <row r="4">
      <c r="A4" s="4" t="inlineStr">
        <is>
          <t>LONG-TERM NOTES RECEIVABLE</t>
        </is>
      </c>
      <c r="B4" s="4" t="inlineStr">
        <is>
          <t>NOTE 7 – LONG-TERM NOTES RECEIVABLE Long-term notes receivable as of September 30, 2020, and March 31, 2020, are comprised of: September 30, March 31, Notes receivable from Viking Energy Group, Inc. pursuant to 10.5% Secured Promissory Notes dated February 3, 2020 ($5,000,000) and June 25, 2020 ($4,200,000) in the original principal amount of $9,200,000, having an annual interest rate of 10.5%, with interest due quarterly beginning on May 1, 2020, maturing February 3, 2022. Accrued and unpaid interest of $132,329 and $83,425 is included in accounts receivable at September 30, 2020, and March 31, 2020, respectively. The Note is secured by secured interests in six Viking Energy Group, Inc. subsidiaries. See also “Note 6 – Plan of Merger and Investment In Unconsolidated Entity”. $ 9,200,000 $ 5,000,000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16,132 and $37,966 included in accounts receivable at September 30, 2020, and March 31, 2020, respectively. The Company recognized a partial allowance of $76,152 and the related accrued interest has been fully reserved as of September 30, 2020. See also “Note 1 – General” and “Note 12 – Lineal Merger Agreement and Divestiture”. 1,539,719 1,539,719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38,809 and $15,781 included in accounts receivable at September 30, 2020, and March 31, 2020, respectively. The Company recognized a partial allowance of $39,567 and the related accrued interest has been fully reserved as of September 30, 2020. See also “Note 1 – General” and “Note 12 – Lineal Merger Agreement and Divestiture”. 800,000 800,000 Equity loss of unconsolidated entity applied to notes receivable. See also “Note 6 – Plan of Merger and Investment In Unconsolidated Entity” (1,182,952 ) — Less allowance for notes receivable (115,719 ) — Less: current maturities — — Total $ 10,241,048 $ 7,339,719 As discussed in Note 12, the Lineal notes are unsecured. Due to the impact of COVID-19 on its operations, Lineal notified the Company that it currently has insufficient liquidity to make scheduled interest payments due under the notes. The Company is in negotiations with Lineal to restructure the notes receivable and an allowance has been applied to the principle and accrued interest of these notes (discussed further below) subject to completion of the negotiations. The Company performed an analysis of Lineal notes to estimate their value as of September 30, 2020. The Company analyzed information received from Lineal including Lineal’s financial statements, which calculated the value of the notes and discounted the expected future payments due thereunder using a standard discounted cash flow model for the principal and accrued interest to the maturity date from September 30, 2020. The Company applied a discount of 15% based on factors in the Lineal notes to determine a valuation as of September 30, 2020. Based on this analysis, the Company recorded a total allowance of $170,660 to reduce the reported value of the Lineal notes and accrued interest, fully reserving the current interest due of $54,941 with the remainder of $115,719 applied as an allowance to the principal value of the notes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t>
        </is>
      </c>
      <c r="B1" s="2" t="inlineStr">
        <is>
          <t>6 Months Ended</t>
        </is>
      </c>
    </row>
    <row r="2">
      <c r="B2" s="2" t="inlineStr">
        <is>
          <t>Sep. 30, 2020</t>
        </is>
      </c>
    </row>
    <row r="3">
      <c r="A3" s="3" t="inlineStr">
        <is>
          <t>Restatement of previously issued financial statements</t>
        </is>
      </c>
    </row>
    <row r="4">
      <c r="A4" s="4" t="inlineStr">
        <is>
          <t>ASSET RETIREMENT OBLIGATIONS</t>
        </is>
      </c>
      <c r="B4" s="4" t="inlineStr">
        <is>
          <t xml:space="preserve"> NOTE 8 – ASSET RETIREMENT OBLIGATIONS The following table presents the reconciliation of the beginning and ending aggregate carrying amounts of long-term legal obligations associated with the future retirement of oil and natural gas properties for the six-month periods ended September 30, 2020, and 2019, respectively. 2020 2019 Carrying amount at beginning of period $ 71,750 $ 303,809 Panhandle Settlement (30,227 ) — Payments — — Accretion — 2 Revisions of previous estimates 4,260 8,258 Carrying amount at end of period $ 45,783 $ 312,069 Camber has short-term obligations of $25,766 and $30,277 related to the plugging liabilities at September 30, 2020, and March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RIVATIVE LIABILITIES</t>
        </is>
      </c>
      <c r="B1" s="2" t="inlineStr">
        <is>
          <t>6 Months Ended</t>
        </is>
      </c>
    </row>
    <row r="2">
      <c r="B2" s="2" t="inlineStr">
        <is>
          <t>Sep. 30, 2020</t>
        </is>
      </c>
    </row>
    <row r="3">
      <c r="A3" s="3" t="inlineStr">
        <is>
          <t>LONG-TERM NOTES RECEIVABLE</t>
        </is>
      </c>
    </row>
    <row r="4">
      <c r="A4" s="4" t="inlineStr">
        <is>
          <t>DERIVATIVE LIABILITIES</t>
        </is>
      </c>
      <c r="B4" s="4" t="inlineStr">
        <is>
          <t xml:space="preserve">NOTE 9 – DERIVATIVE LIABILITY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olume weighted average stock price of the Company’s common stock (“VWAP”) calculation based on the lowest stock price over the Measurement Period. The conversion price is equal to 95% (85% following a Triggering Event) of the five lowest VWAPs over the Measurement Period, less $0.05 ($0.10 following a Triggering Event) per share.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OD. For example, the Measurement period may be extended one day for every day the Company is not in compliance with one or more of the Equity Conditions.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Our accounting treatment of the Series C Stock is described below: Prior to April 20, 2021 Issuance of the Series C Stock Upon issuance we determined that the Series C Stock included an embedded derivative and, because the conversion was generally outside the control of the Company, the Series C Stock were required to be recorded as temporary equity. Upon issuance of the Series C Stock, we determined the amount to be the allocated to the derivative liability to be the Conversion Premium, assuming a cash settlement and we determined the redemption value of the Series C Stock to be the fair value of the common shares issuable to satisfy the conversion of the Series C Stock. To the extent that consideration paid for the Series C Stock was less than the redemption value plus the derivative liability, we first allocated the consideration to the derivative liability and recorded the difference as a loss on derivative liability. The consideration received never exceeded the derivative liability. Consequently, no proceeds were allocated to the redemption value. The redemption value was recorded as temporary equity and a deemed dividend. The cash obligation required to satisfy the Conversion Premium, less cash received was recorded as a derivative liability. Conversion of the Series C Stock The Company receives notice of conversion from the holder with a calculation of the number of common shares required to be issued to satisfy the redemption value plus the Conversion Premium. The Company has never elected to satisfy the conversion premium in cash. The Company then issues the number of common shares determined by the holder using a VWAP calculation for the Measurement Period before the conversion date. The shares may be issued over time due to ownership limitations of the holder. Upon conversion of the Series C Stock, the Company reduces the derivative liability by the amount that was originally recorded for the number of Series C Stock converted. Any difference between the current fair value of the common shares issued to satisfy the conversion premium and the originally recorded derivative liability was recorded as a loss on derivative liability. Temporary equity is also reduced by the fair value the common shares issued to satisfy the redemption value (amounts recorded in temporary equity). Any difference is recorded as additional deemed dividend or an equity contribution. The holder may be entitled to additional shares subsequent to the conversion date if the VWAP calculation for the portion of the Measurement Period following the date of conversion is lower than the VWAP for the portion of the Measurement Period prior to the date of conversion, referred to as “true-up” shares. If the VWAP calculation is higher, no true-up shares are issued. Management has determined that the potential obligation to issue “true-up” shares under the Conversion Premium creates an additional derivative liability. The determination of the number of true-up shares due, if any, is based on the lowest VWAP calculation over the Measurement Period that extends beyond the conversion date. In addition, if the Company has not complied with certain provisions of the Certificate of Designation, the Measurement Period does not end until the Company is in compliance. The potential obligation to issue true-up shares after the conversion date is a derivative liability. The derivative liability for the True-Up Shares at the end of each period represents Series C Stock conversions in respect of which the Measurement Period had not expired as of the period end. The fair value of the derivative liability has been estimated using a binomial pricing model, the estimated remaining Measurement Period, the share price and the historical volatility of the Company’s common stock. Adjustments to the Carrying value of the Series C Stock and the Derivative Liability At each reporting period the Company determined the fair value of the common shares required to satisfy the redemption of the outstanding Series C Stock and recorded an additional deemed dividend or an equity contribution for any differences. The redemption Conversion Premium was assumed to be settled in cash because cash settlement is more favorable to the Company. The fair value of the common shares required to satisfy the redemption of the Series C Stock was determined generally using the closing share price of the Company’s stock as of the reporting date. The amount of cash required to settle the Conversion Premium was generally fixed at the time of issuance. Consequently, the fair value of the derivative liability relating to the cash obligation to satisfy the Conversion Premium is generally unchanged until conversion. The cash required to settle the conversion premium was unchanged until the dividend rate of 24.95% was increased in accordance with the terms of the Series C Stock to 34.95% due to covenant violations. The increase in the conversion premium was recorded as an increase in the derivative liability and a loss on change in fair value of derivative liability. The fair value of the derivative liability relating to the potential obligation to issue true-up shares is subject to adjustment as the Company’s stock price changes. Such changes are recorded as changes in fair value of derivative liability. April 20, 2021 Amendment to the Series C Stock COD On April 20, 2021, the Company amended the Series C Stock certificate of designation (COD) to require all conversions to be in common shares, thus removing the cash option for redemption of the Conversion Premium. We determined that the amendment required reclassification of the Series C Stock recorded in temporary equity to be reclassified to permanent equity with no further quarterly adjustments. Effect on derivative liability We determined that the removal of the cash option for conversion of the Conversion Premium changed the cash redemption assumption to assume, in all cases, share redemption. Therefore, the derivative liability is required to be recorded at the fair value of the equivalent number of common shares issuable to satisfy the Conversion Premium. We recorded an adjustment to derivative liability and loss on derivative on April 20, 2021 and we will record changes in fair value of the derivative liability each quarter thereafter as long as any Series C Stock are outstanding. We estimated the fair value of the derivative liability for the outstanding Series C Stock Conversion Premium using the period end number of shares required to satisfy the Conversion Premium at the period end closing share price of the Company’s common stock, except as noted below. Limitations on using the closing price of the Company’s common stock to determine fair value The Company is a smaller reporting company and is traded on the NYSE American exchange. Historically, our stock price has been extremely volatile and subject to large and sometimes unexplained price variations on a daily or weekly basis. In addition, the Company declared four reverse stock splits in 2018 and 2019 and the Company’s common stock generally trades at less than $1.00 per share. These factors have exacerbated daily volatility of our stock price. Consequently, we believe that the closing price of our stock on the reporting date may not, in all cases, represent the fair value of the common share required to satisfy the redemption of the Series C Stock. Recognizing that the closing share price of our publicly traded stock is an observable input to fair value, we used such price for determining fair value in most cases and only considered an alternative measure of fair value when the closing price of the Company’s common stock varied by more than 20% from the five-day moving average immediately prior to the measurement date. In such cases, we used an average closing price of the previous 30-day period as an estimate of fair value, adjusted for stock splits if applicable. In addition, conversion of the Series C shares require a significant number of common shares to be issued in relation to the total number of shares outstanding. We do not believe that the market price of the Company’s common stock appropriately reflects the potential for significant dilution caused by a large conversion and may not be representative of market value. In cases where the number of common shares required to satisfy a conversion of the Series C shares into common stock was significant in relation to the total number of shares outstanding (approximately 30% or greater) we determined the fair value of the embedded features based on the historical market capitalization of the Company. Activities for derivative warrant instruments during the six months ended September 30, 2020, and 2019 were as follows: 2020 2019 Carrying amount at beginning of period $ — $ 5 Change in fair value — (5 ) Carrying amount at end of period $ — $ — Activities for derivative Series C Preferred Stock derivative liability during the six months ended September 30, 2020 and 2019 were as follows (restated): 2020 2019 Carrying amount at beginning of period $ 77,636,666 $ 60,303,474 Settlements of derivative liabilities (issuance of shares) (13,176,041 ) Change in fair value 32,290,533 4,858,374 Carrying amount at end of period $ 96,751,178 $ 65,161,848 The fair value of the derivative liability has been estimated using a binomial model and applying the conversion price (or the lowest trading price for the Company’s common stock subsequent to the conversion, if lower than the conversion price) and the historical volatility of the Company’s common stock. Additionally, as of September 30, 2020, the Company had 2 outstanding stock options and warrants to purchase 36 shares outstanding which were exercisable for shares of the Company’s commons stock. As of September 30, 2020, the Company did not have sufficient authorized shares of common stock to satisfy any exercise requests and the common stock equivalents are considered to be tainted derivativ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t>
        </is>
      </c>
    </row>
    <row r="4">
      <c r="A4" s="4" t="inlineStr">
        <is>
          <t>COMMITMENTS AND CONTINGENCIES</t>
        </is>
      </c>
      <c r="B4" s="4" t="inlineStr">
        <is>
          <t xml:space="preserve"> NOTE 10 – COMMITMENTS AND CONTINGENCIES Office Lease Lineal (which as of December 31, 2019, has been completely divested in connection with the Lineal Divestiture discussed in “Note 1 – General” and “Note 12 – Lineal Merger Agreement and Divestiture”) has the usual liability of contractors for the completion of contracts and the warranty of its work. In addition, Lineal acts as the prime contractor on a majority of the projects it undertakes and is normally responsible for the performance of the entire project, including subcontract work. Management is not aware of any material exposure related thereto which has not been provided for in the accompanying consolidated financial statements. Legal Proceedings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etroGlobe Energy Holdings, LLC and Signal Drilling, LLC In March 2019, PetroGlobe and Signal sued the Company in the 316 th On May 30, 2019, the Company received a Severance Order from the Texas Railroad Commission (the “ TRC On January 31, 2020, the Company entered into a Compromise Settlement Agreement (the “ Settlement Agreement PetroGlobe Signal Petrolia PGCO CRTC On July 16, 2020, the Company completed all of the requirements of the Settlement Agreement and assigned PetroGlobe all of its right, title, and interest in all wells, leases, royalties, minerals, equipment, and other tangible assets associated with specified wells and properties, located in Hutchinson County, Texas, the $150,000 held in escrow was released to PetroGlobe and the Settlement Agreement transactions closed. As a result of the transfers, the Company no longer owns CE, and no longer has any interest in or any liabilities related to the Hutchinson County, Texas wells. The Company recognized a net settlement cost of $204,842 included on the statement of operations for the year ended March 31, 2020, in connection with the settlement. All provisions of the settlement were finalized, and the $150,000, held in escrow pending final approvals, was released on July 16, 2020. The Company released the parties to the Settlement Agreement, including Ian Acrey, individually, as well as their officers, directors, or members from any claims asserted in the lawsuit, and the parties to the Settlement Agreement along with Ian Acrey, individually, released the Company, its officers, directors, shareholders and affiliate corporations from any claims asserted in the lawsuit. The Company did not release any claims or causes of action against N&amp;B Energy, LLC, Sezar Energy, LLP related to Richard Azar, or any of their affiliates, or predecessors, or successors. The parties filed a motion and order to dismiss the lawsuit with prejudice shortly after the execution of the Settlement Agreement. Apache Corporation In December 2018, Apache Corporation (“ Apache th N&amp;B Energy On September 12, 2019, N&amp;B Energy filed a petition in the District Court for the 285 th Sale Agreement Service Agreements In connection with the entry into the Amended and Restated Agreement and Plan of Merger with Viking, on August 31, 2020, the Company’s Board of Directors entered into Past Service Payment and Success Bonus Agreements with each non-executive member of the Board of Directors, and each of Louis G. Schott, our Interim Chief Executive Officer and Robert Schleizer, our Chief Financial Officer (collectively, the “ Merger Compensation Agreements Additionally on August 31, 2020, the Company entered into first amendments to the letter agreements the Company had previously entered into with Fides Energy LLC, an entity owned and controlled by Mr. Schott (“ Fides BlackBri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t>
        </is>
      </c>
      <c r="B1" s="2" t="inlineStr">
        <is>
          <t>6 Months Ended</t>
        </is>
      </c>
    </row>
    <row r="2">
      <c r="B2" s="2" t="inlineStr">
        <is>
          <t>Sep. 30, 2020</t>
        </is>
      </c>
    </row>
    <row r="3">
      <c r="A3" s="3" t="inlineStr">
        <is>
          <t>PLAN OF MERGER AND INVESTMENT IN UNCONSOLIDATED ENTITY</t>
        </is>
      </c>
    </row>
    <row r="4">
      <c r="A4" s="4" t="inlineStr">
        <is>
          <t>REVENUE FROM CONTRACTS WITH CUSTOMERS</t>
        </is>
      </c>
      <c r="B4" s="4" t="inlineStr">
        <is>
          <t xml:space="preserve"> NOTE 11 – REVENUE FROM CONTRACTS WITH CUSTOMERS Disaggregation of Revenue from Contracts with Customers Oil and Gas Contracts The following table disaggregates revenue by significant product type for the three and six months ended September 30, 2020, and 2019, respectively: Three Months Ended Six Months Ended September 30, September 30, 2020 2019 2020 2019 Oil sales $ 45,846 $ 66,786 $ 67,635 $ 160,485 Natural gas sales 4,643 12,343 8,807 19,547 Natural gas liquids sales 6,969 13,624 14,705 34,072 Total oil and gas revenue from customers $ 57,458 $ 92,753 $ 91,147 $ 214,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AL MERGER AGREEMENT AND DIVESTITURE</t>
        </is>
      </c>
      <c r="B1" s="2" t="inlineStr">
        <is>
          <t>6 Months Ended</t>
        </is>
      </c>
    </row>
    <row r="2">
      <c r="B2" s="2" t="inlineStr">
        <is>
          <t>Sep. 30, 2020</t>
        </is>
      </c>
    </row>
    <row r="3">
      <c r="A3" s="3" t="inlineStr">
        <is>
          <t>LINEAL MERGER AGREEMENT AND DIVESTITURE</t>
        </is>
      </c>
    </row>
    <row r="4">
      <c r="A4" s="4" t="inlineStr">
        <is>
          <t>LINEAL MERGER AGREEMENT AND DIVESTITURE</t>
        </is>
      </c>
      <c r="B4" s="4" t="inlineStr">
        <is>
          <t xml:space="preserve">NOTE 12 – LINEAL MERGER AGREEMENT AND DIVESTITURE Merger Agreement On July 8, 2019 (the “ Closing Date Divestiture On December 31, 2019, the Company entered into and closed the transactions contemplated by the Preferred Stock Redemption Agreement (the “ Redemption Agreement Preferred Holders Lineal Divestiture The Redemption Agreement also provided for (a) the entry by Lineal and the Company into a new unsecured promissory note in the amount of $1,539,719, the outstanding amount of the July 2019 Lineal Note together with additional amounts loaned by Camber to Lineal through December 31, 2019 (the “ December 2019 Lineal Note Lineal Note No. 2 The divestiture resulting from the Redemption Agreement qualified as a discontinued operation in accordance with U.S. generally accepted accounting principles (“ GAAP The net consideration received for the divestiture was as follows: Return of Series E Preferred Shares $ 14,666,000 Return of Series F Preferred Shares 2,434,000 Total net consideration $ 17,100,000 The fair value of the instruments immediately prior to the divestiture was determined using an income valuation approach to estimate cash flows of the acquired business, analysis of the terms and rights of each class of equity instrument issued by the Company, and an assessment of the probability of the various scenarios that could occur depending on the outcome of the required stockholder vote to approve the Lineal Merger, which did not move forward, and the impact each scenario would have on the capital structure of the Company. Immediately prior to the Lineal Disposition, the Company recognized a gain on the change in fair value of the Series E and F Preferred Shares of $3,018,000, included within net loss from discontinued operations. The following table summarizes the assets and liabilities of Lineal which were transferred from the Company to the Preferred Holders, together with Lineal, as part of the Redemption agreement: Cash $ 2,101,879 Accounts receivable 1,673,538 Deferred tax assets 34,000 Cost in excess of billings 497,340 Property and equipment 1,996,229 Right of use asset – operating leases 710,898 Other current assets and deposits 49,275 Goodwill 18,314,222 Accounts payable – trade (260,882 ) Accrued and other liabilities (369,448 ) Billings in excess of costs (445,759 ) Operating lease liabilities (710,898 ) Finance lease liabilities (237,925 ) Notes payable (3,545,841 ) Net assets divested $ 19,806,628 As a result of the above, the Company recognized a loss on the disposal of the Lineal operations of $2,706,628 included within net loss from discontinued operations. Components of amounts reflected in the Company’s consolidated statements of operations related to discontinued operations are presented in the following table for the three and six months ended September 30, 2019. Three Months Ended Six Months Ended September 30, 2019 September 30, 2019 Contract revenue $ 6,285,535 $ 6,285,535 Contract costs (4,897,196 ) (4,897,196 ) Depreciation and amortization (64,868 ) (64,868 ) Selling, general and administrative (791,312 ) (791,312 ) Operating income 532,159 532,159 Other income 263,113 263,113 Interest expense (33,504 ) (33,504 ) Net income from discontinued operations $ 761,768 $ 761,7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0</t>
        </is>
      </c>
    </row>
    <row r="3">
      <c r="A3" s="3" t="inlineStr">
        <is>
          <t>INCOME TAXES</t>
        </is>
      </c>
    </row>
    <row r="4">
      <c r="A4" s="4" t="inlineStr">
        <is>
          <t>INCOME TAXES</t>
        </is>
      </c>
      <c r="B4" s="4" t="inlineStr">
        <is>
          <t xml:space="preserve"> NOTE 13 – INCOME TAXES The Company has estimated that its effective tax rate for U.S. purposes will be zero percent for the 2020 and 2019 fiscal years as a result of net losses and a full valuation allowance against the net deferred tax assets. Consequently, the Company has recorded no provision or benefit for income taxes for the three and six months ended September 30, 2020, and 2019, respectively. The tax liability of $3,000 as shown on the balance sheet as of September 30, 2020, relates to the Company’s potential Oklahoma franchise tax liability and is not related to income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Restated) - USD ($)</t>
        </is>
      </c>
      <c r="B1" s="2" t="inlineStr">
        <is>
          <t>Sep. 30, 2020</t>
        </is>
      </c>
      <c r="C1" s="2" t="inlineStr">
        <is>
          <t>Mar. 31, 2020</t>
        </is>
      </c>
    </row>
    <row r="2">
      <c r="A2" s="3" t="inlineStr">
        <is>
          <t>ASSETS</t>
        </is>
      </c>
    </row>
    <row r="3">
      <c r="A3" s="4" t="inlineStr">
        <is>
          <t>Cash</t>
        </is>
      </c>
      <c r="B3" s="6" t="n">
        <v>1112965</v>
      </c>
      <c r="C3" s="6" t="n">
        <v>656615</v>
      </c>
    </row>
    <row r="4">
      <c r="A4" s="4" t="inlineStr">
        <is>
          <t>Accounts Receivable, Net of Allowance</t>
        </is>
      </c>
      <c r="B4" s="5" t="n">
        <v>145362</v>
      </c>
      <c r="C4" s="5" t="n">
        <v>255363</v>
      </c>
    </row>
    <row r="5">
      <c r="A5" s="4" t="inlineStr">
        <is>
          <t>Other Current Assets</t>
        </is>
      </c>
      <c r="B5" s="5" t="n">
        <v>220682</v>
      </c>
      <c r="C5" s="5" t="n">
        <v>220682</v>
      </c>
    </row>
    <row r="6">
      <c r="A6" s="4" t="inlineStr">
        <is>
          <t>Total Current Assets</t>
        </is>
      </c>
      <c r="B6" s="5" t="n">
        <v>1479009</v>
      </c>
      <c r="C6" s="5" t="n">
        <v>1132660</v>
      </c>
    </row>
    <row r="7">
      <c r="A7" s="3" t="inlineStr">
        <is>
          <t>Property and Equipment</t>
        </is>
      </c>
    </row>
    <row r="8">
      <c r="A8" s="4" t="inlineStr">
        <is>
          <t>Oil and Gas Properties - Subject to Amortization</t>
        </is>
      </c>
      <c r="B8" s="5" t="n">
        <v>50413792</v>
      </c>
      <c r="C8" s="5" t="n">
        <v>50443883</v>
      </c>
    </row>
    <row r="9">
      <c r="A9" s="4" t="inlineStr">
        <is>
          <t>Oil and Gas Properties - Not Subject to Amortization</t>
        </is>
      </c>
      <c r="B9" s="5" t="n">
        <v>28016989</v>
      </c>
      <c r="C9" s="5" t="n">
        <v>28016989</v>
      </c>
    </row>
    <row r="10">
      <c r="A10" s="4" t="inlineStr">
        <is>
          <t>Other Property and Equipment</t>
        </is>
      </c>
      <c r="B10" s="5" t="n">
        <v>1570</v>
      </c>
      <c r="C10" s="5" t="n">
        <v>1570</v>
      </c>
    </row>
    <row r="11">
      <c r="A11" s="4" t="inlineStr">
        <is>
          <t>Total Property and Equipment</t>
        </is>
      </c>
      <c r="B11" s="5" t="n">
        <v>78432351</v>
      </c>
      <c r="C11" s="5" t="n">
        <v>78462442</v>
      </c>
    </row>
    <row r="12">
      <c r="A12" s="4" t="inlineStr">
        <is>
          <t>Accumulated Depletion, Depreciation, Amortization and Impairment</t>
        </is>
      </c>
      <c r="B12" s="5" t="n">
        <v>-78356957</v>
      </c>
      <c r="C12" s="5" t="n">
        <v>-78351825</v>
      </c>
    </row>
    <row r="13">
      <c r="A13" s="4" t="inlineStr">
        <is>
          <t>Total Property and Equipment, Net</t>
        </is>
      </c>
      <c r="B13" s="5" t="n">
        <v>75394</v>
      </c>
      <c r="C13" s="5" t="n">
        <v>110617</v>
      </c>
    </row>
    <row r="14">
      <c r="A14" s="4" t="inlineStr">
        <is>
          <t>Equity Method Investment-ElysiumEnergy,llc</t>
        </is>
      </c>
      <c r="B14" s="5" t="n">
        <v>0</v>
      </c>
      <c r="C14" s="5" t="n">
        <v>957169</v>
      </c>
    </row>
    <row r="15">
      <c r="A15" s="4" t="inlineStr">
        <is>
          <t>Notes Receivable</t>
        </is>
      </c>
      <c r="B15" s="5" t="n">
        <v>10241048</v>
      </c>
      <c r="C15" s="5" t="n">
        <v>7339719</v>
      </c>
    </row>
    <row r="16">
      <c r="A16" s="4" t="inlineStr">
        <is>
          <t>Other Assets</t>
        </is>
      </c>
      <c r="B16" s="5" t="n">
        <v>0</v>
      </c>
      <c r="C16" s="5" t="n">
        <v>155053</v>
      </c>
    </row>
    <row r="17">
      <c r="A17" s="4" t="inlineStr">
        <is>
          <t>Total Assets</t>
        </is>
      </c>
      <c r="B17" s="5" t="n">
        <v>11795451</v>
      </c>
      <c r="C17" s="5" t="n">
        <v>9695218</v>
      </c>
    </row>
    <row r="18">
      <c r="A18" s="3" t="inlineStr">
        <is>
          <t>Current Liabilities</t>
        </is>
      </c>
    </row>
    <row r="19">
      <c r="A19" s="4" t="inlineStr">
        <is>
          <t>Accounts Payable</t>
        </is>
      </c>
      <c r="B19" s="5" t="n">
        <v>1455898</v>
      </c>
      <c r="C19" s="5" t="n">
        <v>1474221</v>
      </c>
    </row>
    <row r="20">
      <c r="A20" s="4" t="inlineStr">
        <is>
          <t>Common Stock Payable</t>
        </is>
      </c>
      <c r="B20" s="5" t="n">
        <v>0</v>
      </c>
      <c r="C20" s="5" t="n">
        <v>173000</v>
      </c>
    </row>
    <row r="21">
      <c r="A21" s="4" t="inlineStr">
        <is>
          <t>Accrued Expenses</t>
        </is>
      </c>
      <c r="B21" s="5" t="n">
        <v>107621</v>
      </c>
      <c r="C21" s="5" t="n">
        <v>348460</v>
      </c>
    </row>
    <row r="22">
      <c r="A22" s="4" t="inlineStr">
        <is>
          <t>Current Asset Retirement Obligations</t>
        </is>
      </c>
      <c r="B22" s="5" t="n">
        <v>25766</v>
      </c>
      <c r="C22" s="5" t="n">
        <v>30227</v>
      </c>
    </row>
    <row r="23">
      <c r="A23" s="4" t="inlineStr">
        <is>
          <t>Current Income Taxes Payable</t>
        </is>
      </c>
      <c r="B23" s="5" t="n">
        <v>3000</v>
      </c>
      <c r="C23" s="5" t="n">
        <v>3000</v>
      </c>
    </row>
    <row r="24">
      <c r="A24" s="4" t="inlineStr">
        <is>
          <t>Derivative Liability</t>
        </is>
      </c>
      <c r="B24" s="5" t="n">
        <v>96751178</v>
      </c>
      <c r="C24" s="5" t="n">
        <v>77636666</v>
      </c>
    </row>
    <row r="25">
      <c r="A25" s="4" t="inlineStr">
        <is>
          <t>Total Current Liabilities</t>
        </is>
      </c>
      <c r="B25" s="5" t="n">
        <v>98343463</v>
      </c>
      <c r="C25" s="5" t="n">
        <v>79665574</v>
      </c>
    </row>
    <row r="26">
      <c r="A26" s="4" t="inlineStr">
        <is>
          <t>Long-term Notes Payable, Net of Discount</t>
        </is>
      </c>
      <c r="B26" s="5" t="n">
        <v>0</v>
      </c>
      <c r="C26" s="5" t="n">
        <v>0</v>
      </c>
    </row>
    <row r="27">
      <c r="A27" s="4" t="inlineStr">
        <is>
          <t>Asset Retirement Obligations</t>
        </is>
      </c>
      <c r="B27" s="5" t="n">
        <v>20017</v>
      </c>
      <c r="C27" s="5" t="n">
        <v>41523</v>
      </c>
    </row>
    <row r="28">
      <c r="A28" s="4" t="inlineStr">
        <is>
          <t>Total Liabilities</t>
        </is>
      </c>
      <c r="B28" s="5" t="n">
        <v>98363480</v>
      </c>
      <c r="C28" s="5" t="n">
        <v>79707097</v>
      </c>
    </row>
    <row r="29">
      <c r="A29" s="3" t="inlineStr">
        <is>
          <t>Stockholders' Deficit</t>
        </is>
      </c>
    </row>
    <row r="30">
      <c r="A30" s="4" t="inlineStr">
        <is>
          <t>Common Stock, 25,000,000 Shares Authorized of $0.001 Par Value, 5,000,000 and 13,441 Shares Issued and Outstanding, respectively</t>
        </is>
      </c>
      <c r="B30" s="5" t="n">
        <v>25000</v>
      </c>
      <c r="C30" s="5" t="n">
        <v>5000</v>
      </c>
    </row>
    <row r="31">
      <c r="A31" s="4" t="inlineStr">
        <is>
          <t>Accumulated Deficit</t>
        </is>
      </c>
      <c r="B31" s="5" t="n">
        <v>-293222463</v>
      </c>
      <c r="C31" s="5" t="n">
        <v>-259601558</v>
      </c>
    </row>
    <row r="32">
      <c r="A32" s="4" t="inlineStr">
        <is>
          <t>Additional Paid-in Capital</t>
        </is>
      </c>
      <c r="B32" s="5" t="n">
        <v>201326296</v>
      </c>
      <c r="C32" s="5" t="n">
        <v>179783233</v>
      </c>
    </row>
    <row r="33">
      <c r="A33" s="4" t="inlineStr">
        <is>
          <t>Total Stockholders' Deficit</t>
        </is>
      </c>
      <c r="B33" s="5" t="n">
        <v>-91871167</v>
      </c>
      <c r="C33" s="5" t="n">
        <v>-79813325</v>
      </c>
    </row>
    <row r="34">
      <c r="A34" s="4" t="inlineStr">
        <is>
          <t>Total liabilites and Stockholders Deficit</t>
        </is>
      </c>
      <c r="B34" s="5" t="n">
        <v>11795451</v>
      </c>
      <c r="C34" s="5" t="n">
        <v>9695218</v>
      </c>
    </row>
    <row r="35">
      <c r="A35" s="4" t="inlineStr">
        <is>
          <t>Preferred stock Seies A</t>
        </is>
      </c>
    </row>
    <row r="36">
      <c r="A36" s="3" t="inlineStr">
        <is>
          <t>Temporary Equity</t>
        </is>
      </c>
    </row>
    <row r="37">
      <c r="A37" s="4" t="inlineStr">
        <is>
          <t>Preferred stock value</t>
        </is>
      </c>
      <c r="B37" s="5" t="n">
        <v>0</v>
      </c>
      <c r="C37" s="5" t="n">
        <v>0</v>
      </c>
    </row>
    <row r="38">
      <c r="A38" s="4" t="inlineStr">
        <is>
          <t>Preferred Stock Series B</t>
        </is>
      </c>
    </row>
    <row r="39">
      <c r="A39" s="3" t="inlineStr">
        <is>
          <t>Temporary Equity</t>
        </is>
      </c>
    </row>
    <row r="40">
      <c r="A40" s="4" t="inlineStr">
        <is>
          <t>Preferred stock value</t>
        </is>
      </c>
      <c r="B40" s="5" t="n">
        <v>0</v>
      </c>
      <c r="C40" s="5" t="n">
        <v>0</v>
      </c>
    </row>
    <row r="41">
      <c r="A41" s="4" t="inlineStr">
        <is>
          <t>Preferred Stock Series C</t>
        </is>
      </c>
    </row>
    <row r="42">
      <c r="A42" s="3" t="inlineStr">
        <is>
          <t>Temporary Equity</t>
        </is>
      </c>
    </row>
    <row r="43">
      <c r="A43" s="4" t="inlineStr">
        <is>
          <t>Preferred stock value</t>
        </is>
      </c>
      <c r="B43" s="6" t="n">
        <v>5303138</v>
      </c>
      <c r="C43" s="6" t="n">
        <v>9801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t>
        </is>
      </c>
      <c r="B1" s="2" t="inlineStr">
        <is>
          <t>6 Months Ended</t>
        </is>
      </c>
    </row>
    <row r="2">
      <c r="B2" s="2" t="inlineStr">
        <is>
          <t>Sep. 30, 2020</t>
        </is>
      </c>
    </row>
    <row r="3">
      <c r="A3" s="3" t="inlineStr">
        <is>
          <t>PLAN OF MERGER AND INVESTMENT IN UNCONSOLIDATED ENTITY</t>
        </is>
      </c>
    </row>
    <row r="4">
      <c r="A4" s="4" t="inlineStr">
        <is>
          <t>STOCKHOLDERS' DEFICIT</t>
        </is>
      </c>
      <c r="B4" s="4" t="inlineStr">
        <is>
          <t xml:space="preserve"> NOTE 14 – STOCKHOLDERS’ DEFICIT Common Stock During the six months ended September 30, 2020, the Company issued 176,514 shares of restricted common stock to service providers in consideration for investor relations and marketing services. The Company recognized $209,502, based on the grant date fair value of the Company’s common stock, in share-based compensation expense in current and prior periods corresponding to the issuance of these shares, of which $36,502, was recognized during the three and six months ended September 30, 2020. Included in such 176,514 shares of common stock were 175,000 shares issued to Sylva International LLC d/b/a SylvaCap Media (“ SylvaCap Series A Convertible Preferred Stock On August 31, 2020, the Board of Directors approved the designation of 28,092 shares of Series A Convertible Preferred Stock (the “ Series A Preferred Stock Series A Designation The Series A Preferred Stock has substantially similar rights as the Series C Preferred Stock of Viking (as amended), as adjusted for the exchange ratio of the Merger. Specifically, each outstanding share of Series A Preferred Stock will vote an aggregate of (a) 4,900 voting shares, multiplied by (b) the exchange ratio of the Merger, on all stockholder matters, voting together with the Company’s common stock as a single class (which voting rights will equal the same voting rights that would have applied had the Series C Preferred Stock of Viking been fully converted into Viking common stock immediately prior to the effective time of the Merger)(described herein as the “ voting shares conversion shares Such Series A Preferred Stock does not have any redemption rights and shares equally in any dividends authorized by the Board of Directors for distribution to common stockholders, on an as-converted basis. The Series A Designation also provides that such number of voting shares and conversion shares as calculated as discussed above, shall be updated by the Company following the Merger, without any required approval of the holders of such Series A Preferred Stock, to include the actual numerical value of such voting shares and conversion shares, upon closing of the Merger. No shares of Series A Preferred Stock will be issued by the Company until or unless the Merger closes. Series C Redeemable Convertible Preferred Stock On February 3, 2020, the Company sold 525 shares of Series C Preferred Stock for total proceeds of $5 million. In the event the Merger Agreement entered into with Viking in February 2020 is terminated for any reason, we (until June 22, 2020, when such terms were amended) were required to redeem the 525 shares of Series C Preferred Stock at a 110% premium, in an aggregate amount equal to $5,775,000. . In addition, certain provisions of the Series C Preferred Stock may require the Company to redeem the stock, including the requirement to redeem 525 shares of Series C Preferred Stock in the event the Merger Agreement is terminated are termination is outside the control of the Company, I Series C Preferred Stock is classified as temporary equity on the September 30, 2020 and March 31, 2020 balance sheets. Temporary equity is a security with redemption features that are outside the control of the issuer, is not classified as an asset or liability in conformity with GAAP, and is not mandatorily redeemable. During the six months ended September 30, 2020, the Company sold 630 shares of Series C Preferred Stock to Discover in consideration for $6 million. During the six months ended September 30, 2019, the Company sold no shares of Series C Preferred Stock. During the six months ended September 30, 2020, Discover converted 756 shares of the Series C Preferred Stock with a face value of $7,560,000, (recorded value of $11,019,175) and a total of 19,823,486 shares of common stock were issued, which includes additional shares for conversion premiums and true-ups in connection with those conversions through September 30, 2020. During the six months ended September 30, 2019, Discover converted 2 shares of the Series C Preferred Stock and Discover Growth Fund LLC, which purchased shares of Series C Preferred Stock from the Company in December 2018 and subsequently transferred all its remaining shares to Discover who also converted 1 share of Series C Preferred Stock, with an aggregate face value of $30,000, (recorded value of $39,789 )and a total of 1,472,517 shares of common stock were issued, which includes additional shares for conversion premiums and true-ups in connection with those conversions through September 30, 2019. As of September 30, 2020, a total of 15,348 shares of common stock related to prior conversions of Series C Preferred Stock are held in abeyance subject to the Company increasing its authorized and unissued shares of common stock. As of September 30, 2020 and March 31, 2020, the Series C Preferred shares were convertible into a substantial number of the Company’s common shares which could result in significant dilution of the Company’s existing shareholders. If the outstanding Series C Preferred were converted as of September 30, 2020 and March 31, 2020, the Company estimates that the following common shares would be required to be issued to satisfy the conversion of the Series C Preferred shares: September 30, 2020 March 31, 2020 Estimated number of shares issuable for conversion at $3.25 per share 8,286,154 8,673,846 Estimated number of common shares required to satisfy Conversion Premium using VWAP at period end 218,176,277 129,932,618 226,462,431 138,606,464 Additionally. if the Series C preferred shares were converted on the above dates, the Company could be required to issue additional common shares (true-up shares). On December 14, 2020, the Company, with the approval of the Board of Directors of the Company, and the sole holder of the Company’s Series C Preferred Stock, filed certificate of corrections with the Secretary of State of Nevada to correct the original designation of the Series C Preferred Stock and the first amended and restated designation thereof, to correct certain errors which were identified in such designations, which failed to clarify, in error, that (A) the failure of any holder of Series C Preferred Stock to receive the number of shares of common stock due upon conversion of Series C Preferred Stock within five trading days of any conversion notice, and any halt or suspension of trading of the Company’s common stock on its then applicable trading market or by any U.S. governmental agency, for 10 or more consecutive trading days, should not have been ‘deemed liquidation events’ under the Series C Preferred Stock designation, unless such events were due to the occurrence of an event that is solely within the control of the Company; (B) the Company was not required to redeem any shares of Series C Preferred Stock for cash solely because the Company does not have sufficient authorized but unissued shares of common stock to issue upon receipt of a notice of conversion or upon a maturity conversion (where the remaining shares of Series C Preferred Stock convert into common stock of the Company automatically on the seven year anniversary date of the Series C Preferred Stock)(a “ Maturity Conversion The corrections were effective as of the original filing dates with the Secretary of State of Nevada of the Company’s original Series C Preferred Stock designation (August 25, 2016) and the Company’s first amended and restated Series C Preferred Stock designation (July 8, 2019), subject to certain exceptions set forth in the Nevada Revised Statutes. Also on December 14, 2020, the Company, with the approval of the Board of Directors of the Company, and the sole holder of the Company’s Series C Preferred Stock, filed a second amended and restated designation of the Series C Preferred Stock with the Secretary of State of Nevada, which was effective upon filing (the “ Second Amended and Restated Designation Merger The Securities Purchase Agreements (“SPAs”) between the Company and the Investors regarding the purchase and sale of the Series C Preferred Shares require the Company to, among other things, timely file all reports required to be filed by Company pursuant to requirements of the SEC, and to maintain sufficient reserves from its duly authorized Common Stock for issuance of all Conversion Shares. On October 6, 2021, the Company received notice from the Investors that they believed the Company breached the SPAs for failing to comply with the foregoing two items, and the Notes contain a provision stating a breach by the Company of any terms within the SPA or COD is also a breach under the Notes, which would result in an immediate acceleration of the Notes at the holder’s option. On October 9, 2021 the Company entered into agreements (the “October Agreements”) with each of the First Series C Preferred Stock investors, pursuant to which the investors agreed to refrain from declaring defaults or bringing a breach of contract action under the SPAs, and one investor, a noteholder, agreed to refrain from declaring defaults or bringing a breach of contract action under the Notes, in each case provided the Company: (i) within 30 days of the date of the October Agreements, amended the COD to provide that holders of the Preferred Shares will vote together with holders of common stock on all matters other than election of directors and shareholder proposals (including proposals initiated by any holders of Preferred Shares), on an as-if converted basis, subject to the beneficial ownership limitation in the COD, even if there are insufficient shares of authorized common stock to fully convert the Preferred Shares (the “COD Amendment Requirement”); (ii) files by November 19, 2021 all reports required to be filed by the Company with the SEC; and (iii) to implement and maintain, as soon as possible but no later than December 31, 2021, a sufficient reserve from its duly authorized Common Stock for issuance of all Conversion Shares In November 2021, as a further accommodation to the Company and in order to help facilitate implementation of the Company’s business plans and continued trading on the NYSE American, the investors agreed to extend the deadline for the Filing Requirement to December 6, 2021. The deadline for the Reserve Requirement remains December 31, 2021, meaning the Company is to obtain on or before such date, approval of the proposals outlined in the preliminary proxy statement filed by the Company with the Securities and Exchange Commission on November 9, 2021. The Certificates of Designations with respect to the Company’s Series C Preferred Stock and Series G Preferred Stock (collectively, the “CODs”) and/or the Stock Purchase Agreements regarding the sale of such Series C Preferred Stock and Series G Preferred Stock (collectively, the “SPA’s”), contain covenants requiring the Company to timely file all reports required to be filed by the Company pursuant to the Exchange Act (the “Filing Requirement”). The Company did not satisfy the Filing Requirement and, consequently, on or about March 9, 2022, the preferred stock holders, Discover and Antilles, filed a Verified Complaint against the Company (the “Discover/Antilles Complaint”) as a result of the default by the Company under the CODs. Warrants The following is a summary of the Company’s outstanding warrants at September 30, 2020: Warrants Exercise Expiration Intrinsic Value at Outstanding Price ($) Date September 30, 2020 1 (1) 1,171,875.00 April 26, 2021 $ — 3 (2) 195,312.50 September 12, 2022 — 32 (3) 12,187.50 May 24, 2023 — 36 $ — (1) Warrants issued in connection with the sale of convertible notes. The warrants were exercisable on the grant date (April 26, 2016) and remain exercisable until April 26, 2021. (2) Warrants issued in connection with funding. The warrants were exercisable on the grant date (September 12, 2017) and remain exercisable until September 12, 2022. (3) Warrants issued in connection with a Severance Agreement with Richard N. Azar II, the Company’s former Chief Executive Officer. The warrants were exercisable on the grant date (May 25, 2018) and remain exercisable until May 24,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Sep. 30, 2020</t>
        </is>
      </c>
    </row>
    <row r="3">
      <c r="A3" s="3" t="inlineStr">
        <is>
          <t>SHARE-BASED COMPENSATION</t>
        </is>
      </c>
    </row>
    <row r="4">
      <c r="A4" s="4" t="inlineStr">
        <is>
          <t>SHARE-BASED COMPENSATION</t>
        </is>
      </c>
      <c r="B4" s="4" t="inlineStr">
        <is>
          <t xml:space="preserve"> NOTE 15 – SHARE-BASED COMPENSATION Camber measures the cost of employee services received in exchange for an award of equity instruments based on the grant-date fair value of the award over the vesting period. Stock Options As of September 30, 2020, and March 31, 2020, the Company had 2 stock options outstanding with a weighted average exercise price of $40,429,700. The options expire in October 2020. Of the Company’s outstanding options, no options were exercised or forfeited during the six months ended September 30, 2020. Additionally, no stock options were granted during the six months ended September 30, 2020. Compensation expense related to stock options during the six-month periods ended September 30, 2020, and 2019 was $0. Options outstanding and exercisable at September 30, 2020, and March 31, 2020, had no intrinsic value. The intrinsic value is based upon the difference between the market price of Camber’s common stock on the date of exercise and the grant price of the stock options. As of September 30, 2020, and March 31, 2020, there was no remaining unrecognized share-based compensation expense related to all non-vested stock options. Options outstanding and exercisable as of September 30, 2020: Exercise Remaining Options Options Price ($) Life (Yrs.) Outstanding Exercisable 40,429,700 0.02 2 2 Total 2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Sep. 30, 2020</t>
        </is>
      </c>
    </row>
    <row r="3">
      <c r="A3" s="3" t="inlineStr">
        <is>
          <t>INCOME (LOSS) PER COMMON SHARE</t>
        </is>
      </c>
    </row>
    <row r="4">
      <c r="A4" s="4" t="inlineStr">
        <is>
          <t>INCOME (LOSS) PER COMMON SHARE</t>
        </is>
      </c>
      <c r="B4" s="4" t="inlineStr">
        <is>
          <t>NOTE 16 – INCOME (LOSS) PER COMMON SHARE The calculation of income (loss) per share for the three and six months ended September 30, 2020, and 2019 was as follows (Restated):
Three Months Ended
Six Months Ended
September 30,
September 30,
2020
2019
2020
2019
Numerator:
Net (loss) before Discontinued Operations
$ (19,986,843 )
$ (9,172,844 )
$ (33,620,905 )
$ (12,624,333 )
Less preferred dividends
-
(84,282 )
(2,217,671 )
(84,282 )
Net loss before discontinued operations attributable to common stockholders
$ (19,986,843 )
$ (9,257,126 )
$ (35,838,576 )
$ (12,708,615 )
Discontinued Operations
—
761,768
—
761,768
Net loss attributable to common stockholders
$ (19,986,843 )
$ (8,495,358 )
$ (35,838,576 )
$ (11,946,847 )
Denominator
$
$
$
$
Weighted average share – basic
19,815,872
493,300
13,705,461
259,432
Dilutive effect of common stock equivalents
Options/warrants
—
—
—
—
Preferred C shares
—
—
—
—
Denominator
Total Weighted average shares – diluted
19,815,872
493,300
13,705,461
259,432
Income (loss) per share attributable to common shareholders – basic
Continuing operations
$ (1.01 )
$ (17.22 )
$ (2.61 )
$ (46.05 )
Discontinued Operations
—
1.54
—
2.94
Total
(1.01 )
(15.68 )
(2.61 )
(43.11 )
Income (loss) per share – diluted
Continuing Operations
$ (1.01 )
$ (17.22 )
$ (2.61 )
$ (46.05 )
Discontinued Operations
—
1.54
—
2.94
Total
(1.01 )
(15.68 )
(2.61 )
(43.11 ) For the three and six months ended September 30, 2020, and 2019, the following share equivalents related to convertible debt and warrants to purchase shares of common stock were excluded from the computation of diluted net income (loss) per share as the inclusion of such shares would be anti-dilutive.
Three Months Ended
Six Months Ended
September 30,
September 30,
2020
2019
2020
2019
Common Shares Issuable for:
Convertible Debt
276
276
276
276
Options and Warrants
38
38
38
38
Series C Preferred Shares
226,462,431
10,163,617
226,462,431
10,163,617
Total
226,462,745
10,163,931
226,462,745
10,163,9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Sep. 30, 2020</t>
        </is>
      </c>
    </row>
    <row r="3">
      <c r="A3" s="4" t="inlineStr">
        <is>
          <t>SUPPLEMENTAL CASH FLOW INFORMATION</t>
        </is>
      </c>
      <c r="B3" s="4" t="inlineStr">
        <is>
          <t xml:space="preserve">NOTE 17 – SUPPLEMENTAL CASH FLOW INFORMATION Net cash paid for interest and income taxes was as follows for the six months ended September 30, 2020, and 2019: 2020 2019 Interest $ — $ 5,021 Income taxes $ — $ — Non-cash investing and financing activities included the following: Six Months Ended September 30, 2020 2019 Settlement of Common Stock Payable $ 173,000 $ 331,060 Change in Estimate for Asset Retirement Obligations $ 4,260 $ 41,017 Stock Dividends Distributable but not Issued $ 3,331,975 $ 3,771,941 Issuance of Stock Dividends $ — $ 3 Common Stock Issued in Abeyance $ — $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MEASUREMENTS</t>
        </is>
      </c>
    </row>
    <row r="4">
      <c r="A4" s="4" t="inlineStr">
        <is>
          <t>FAIR VALUE MEASUREMENTS</t>
        </is>
      </c>
      <c r="B4" s="4" t="inlineStr">
        <is>
          <t xml:space="preserve"> NOTE 18 – FAIR VALUE MEASUREMENTS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the Company uses industry-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are estimated as the net present value of expected future cash flows based on internal and external inputs. Fair Value Measurements The liabilities carried at fair value as of September 30, 2020 and March 31, 2020 were as follows (restated): September 30, 2020 Total Level 1 Level 2 Level 3 Liabilities: Derivative liability $ 96,751,178 $ — $ — $ 96,751,178 Total liabilities at fair value $ 96,751,178 $ — $ — $ 96,751,178 March 31, 2020 Total Level 1 Level 2 Level 3 Liabilities: Derivative liability $ 65,161,848 $ — $ — $ 65,161,848 Total liabilities at fair value $ 65,161,848 $ — $ — $ 65,161,848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There were no liabilities carried at fair value as of September 30, 2020, and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0</t>
        </is>
      </c>
    </row>
    <row r="3">
      <c r="A3" s="3" t="inlineStr">
        <is>
          <t>SUBSEQUENT EVENTS</t>
        </is>
      </c>
    </row>
    <row r="4">
      <c r="A4" s="4" t="inlineStr">
        <is>
          <t>SUBSEQUENT EVENTS</t>
        </is>
      </c>
      <c r="B4" s="4" t="inlineStr">
        <is>
          <t>NOTE 19 – SUBSEQUENT EVENTS Authorized Shares of Common Stock: On April 16, 2020, pursuant to the authorization and approval provided by the stockholders of the Company at the special meeting of stockholders held on April 16, 2020, the Company filed a Certificate of Amendment to its Articles of Incorporation with the Secretary of State of Nevada to increase its authorized shares of common stock, $0.001 par value per share, from 5 million shares to 25 million shares, which filing became effective on the same date. On February 23, 2021, pursuant to the authorization and approval provided by the stockholders of the Company at the special meeting of stockholders held on February 23, 2021, the Company filed a Certificate of Amendment to its Articles of Incorporation with the Secretary of State of Nevada to increase its authorized shares of common stock, $0.001 par value per share, from 25 million shares to 250 million shares, which filing became effective on the same date. On December 30, 2021, pursuant to the authorization and approval provided by the stockholders of the Company at the special meeting of stockholders held on December 30, 2021, the Company filed a Certificate of Amendment to its Articles of Incorporation with the Secretary of State of Nevada to increase its authorized shares of common stock, $0.001 par value per share, from 250 million shares to 1 billion shares, which filing became effective on the same date. Consulting Agreements: On February 15, 2020, the Company entered into a letter agreement (“Sylva Agreement”) with Sylva International LLC d/b/a SylvaCap Media (“SylvaCap”), pursuant to which SylvaCap agreed to act as the Company’s non-exclusive digital marketing service provider in consideration for an aggregate of 100,000 shares of restricted common stock (the “SylvaCap Shares”), which are fully-earned upon their issuance, and $50,000 per month during the term of the agreement, which was to end on June 15, 2020. On May 12, 2020, the Company entered into the first amendment to the Sylva Agreement. Pursuant to the amendment, the Company and SylvaCap extended the term of the letter agreement to October 19, 2020. The SylvaCap Shares were issued on May 15, 2020. On January 6, 2021, the Company entered into a letter agreement SylvaCap (the “2021 Sylva Agreement”), pursuant to which SylvaCap agreed to act as the Company’s non-exclusive digital marketing service provider in consideration for an aggregate of 275,000 shares of restricted common stock, which are fully-earned upon their issuance, and $50,000 per month during the term of the agreement, which was to end on December 31, 2021.On or about January 1, 2022, the Company and SylvaCap extended the term of the 2021 Sylva Agreement to June 30, 2022, and the Company agreed to issue SylvaCap an additional 150,000 shares of restricted common stock. The monthly cash fee remained the same. On or about January 11, 2021, the Company entered into a consulting agreement with Agro Consulting, LLC (“Agro”) pursuant to which Agro agreed to provide services, including introductions to business development and acquisition opportunities, to the Company for a 4-month period ending May 11, 2021. The Company agreed to pay Agro a consulting fee of $195,000, payable, at the Company’s option, in cash or shares of restricted common stock of the Company based on a share price equal to the closing price of the Company’s common stock on January 11, 2021. The Company opted to pay $25,000 in cash and $170,000 in stock. On or about February 25, 2021 the parties entered into an amending agreement to extend the term to November 15, 2021, in exchange for which the Company agreed to pay Agro a fee of $295,000, which the Company opted to pay $25,000 in cash and $270,000 in stock (based on the same stock price as per the original agreement). On or about April 22, 2021 the parties entered into a second amending agreement to extend the term to March 15, 2022, in exchange for which the Company agreed to pay Agro a cash fee of $50,000 and issue to Agro 360,000 shares of restricted common stock. On or about July 28, 2021 the parties entered into a third amending agreement to extend the term to August 31, 2022, in exchange for which the Company agreed to pay Agro a cash fee of $50,000 and issue to Agro 450,000 shares of restricted common stock. On or about April 22, 2021, the Company entered into a letter agreement with Regal Consulting LLC (“ Regal Regal Warrants Shares of Series A, Series B, Series E and Series F Convertible Preferred Stock: The Company previously designated (a) 2,000 shares of preferred stock as Series A Convertible Preferred Stock (November 2011); (b) 600,000 shares of preferred stock as Series B Redeemable Convertible Preferred Stock (Amended and Restated on August 2016); (c) 50,000 shares of preferred stock as Series D Convertible Preferred Stock (July 2019); (d) 1,000,000 shares of preferred stock as Series E Redeemable Convertible Preferred Stock (July 2019); and (e) 16,750 shares of preferred stock as Series F Redeemable Preferred Stock (July 2019). Effective May 15, 2020, due to the fact that no shares of Series A Convertible Preferred Stock, Series B Redeemable Convertible Preferred Stock, Series D Convertible Preferred Stock, Series E Redeemable Convertible Preferred Stock or Series F Redeemable Preferred Stock were outstanding, the Board of Directors approved, and the Company filed, Certificate of Withdrawal of Certificate of Designations relating to such series of preferred stock with the Secretary of State of Nevada and terminated the designation of its Series A Convertible Preferred Stock, Series B Redeemable Convertible Preferred Stock, Series D Convertible Preferred Stock, Series E Redeemable Convertible Preferred Stock and Series F Redeemable Preferred Stock effective as of the same date. As a result, the only preferred stock which is currently designated by the Company is the Company’s Series C Redeemable Convertible Preferred Stock. Shares of Series C Preferred Stock: Conversions of Series C Stock in 2020: From April 1, 2020 through December 31, 2020, Discover converted 756 shares of Series C Preferred Stock into approximately 19,823,487 shares of common stock. Sales of Series C Stock in 2020: On and effective June 22, 2020, the Company and Discover entered into a Stock Purchase Agreement (the “ June 2020 Purchase Agreement Face Value Additionally, provided that the Company has not materially breached the terms of the June 2020 Purchase Agreement, the Company may at any time, in its sole and absolute discretion, repurchase from Discover all, but not less than all, of the then outstanding shares of Series C Preferred Stock sold pursuant to the agreement by paying to Discover 110% of the aggregate face value of all such shares. The Company also agreed to provide Discover a right of first offer to match any offer for financing the Company receives from any person while the shares of Series C Preferred Stock sold pursuant to the June 2020 Purchase Agreement are outstanding, except for debt financings not convertible into common stock, which are excluded from such right to match. Finally, the Company agreed that if it issues any security with any term more favorable to the holder of such security or with a term in favor of the holder of such security that was not similarly provided to Discover, then the Company would notify Discover of such additional or more favorable term and such term, at Discover’s option, may become a part of the transaction documents with Discover. The Company agreed pursuant to the June 2020 Purchase Agreement that if the Merger does not close by the required date approved by the parties thereto (as such may be extended from time to time), the Company is required, at Discover’s option, in its sole and absolute discretion, to immediately repurchase from Discover all then outstanding Series C Preferred Stock shares acquired by Discover pursuant to the June 2020 Purchase Agreement, by paying to Discover 110% of the aggregate Face Value of all such shares (the “ Repurchase Requirement Finally, the Company agreed to include proposals relating to the approval of the June 2020 Purchase Agreement and the issuance of the shares of common stock upon conversion of the Series C Preferred Stock sold pursuant to the June 2020 Purchase Agreement, as well as an increase in authorized common stock to fulfill the Company’s obligations to issue such shares, at the meeting held to approve the Merger or a separate meeting in the event the Merger is terminated prior to shareholder approval, and to use commercially reasonable best efforts to obtain such approvals as soon as possible and in any event prior to December 31, 2020. On June 22, 2020, the Company and Discover entered into an Amendment to Stock Purchase Agreement (the “ SPA Amendment On December 11, 2020, the Company entered into an Exchange Agreement (the “ Exchange Agreement Sales of Series C Stock in 2021: On January 8, 2021, the Company issued, effective December 31, 2020, 1,890 shares of Series C Stock to EMC Capital Partners, LLC, and received 16,153,846 shares of Viking common stock as consideration. On or about July 9, 2021, Antilles Family Office, LLC purchased 1,575 shares of Series C Stock from the Company for $15 million. True-Up Issuances in 2021: Between February 23, 2021 and June 17, 2021, the Company issued Discover 43,970,077 shares of common stock in connection with the shares of Series C Stock converted by Discover in 2020. This “true-up” entitlement was a result of the price of the Company’s common stock being lower during the portion of the Measurement Period following the initial conversions than the low VWAP of the common stock during the portion of the Measurement Period prior to the initial conversions. On September 1, 2021, the Company issued 10,360,076 shares of common stock to Discover in connection with a true-up notice from Discover. The Company disputed the issuance but issued the shares on a without prejudice basis. In October, 2021, as part of a forbearance arrangement entered into with Discover in connection with the Company not filing all reports required with the Securities and Exchange Commission, the Company acknowledged that all prior conversion notices issued by Discover were true and correct. Conversions of Series C Stock in 2021: From June 18, 2021 through December 31, 2021, Discover converted 1,575 shares of Series C Preferred Stock into approximately 174,218,536 shares of common stock. From September 14, 2021 through December 31, 2021, EMC converted 97 shares of Series C Preferred Stock into approximately 12,443,320 shares of common stock. Redemptions of Series C Stock in 2022: On or about January 3, 2022, the Company purchased for cancellation 1,664 shares of Series C Stock held by EMC Capital Partners, LLC for a redemption price of $18,850,000. True-Up Issuances in 2022: Between January 18, 2022 and February 22, 2022, the Company issued Discover 38,185,136 shares of common stock in connection with the shares of Series C Stock converted by Discover in 2021. This “true-up” entitlement was a result of the price of the Company’s common stock being lower during the portion of the Measurement Period following the initial conversions than the low VWAP of the common stock during the portion of the Measurement Period prior to the initial conversions Conversions of Series C Stock in 2022: On or about January 4, 2022, EMC converted 129 shares of Series C Preferred Stock, entitling EMC to receive 16,548,332 shares of common stock, of which 2,052,507 shares of common stock were issued to EMC and the balance of 14,495,825 were issued on May 16, 2022. From February 23, 2022 through March 7, 2022, Discover converted 488 shares of Series C Preferred Stock into approximately 62,601,441 shares of common stock. On May 16, 2022, Discover converted their remaining 30 shares of Series C Preferred Stock into 3,848,450 shares of common stock. On May 16, 2022, Antilles converted 400 shares of Series C Preferred Stock into approximately 35,834,791 shares of common stock. Outstanding Series C Stock As of May 16, 2022, Discover no longer holds any Series C Preferred Stock and Antilles holds 1,175 shares of Series C Preferred Stock. Based on applicable conversion metrics and entitlements set out in the COD, the Company estimates the number of common shares issuable to Antilles on the conversion of such shares of Series C Preferred Stock to be as follows: Common Shares Potentially Issuable to Antilles: Antilles Family Office - Est. Common Share Calc. Conversion Price for Preferred Stock 3.25 Camber Common Share Price 0.4503 Price for Calculating Conversion Premium (i.e. 85% of VWAP less $0.10) $ 0.2828 Series C Pref Shares 1,175 Face value per share $ 10,000 Total value $ 11,750,000 Annual Conversion Premium 4,106,625 Total conversion Premium (7 years guaranteed) $ 28,746,375 Underlying common shares for Face Value Portion 3,315,385 Underlying common shares for Conversion Premium 101,649,134 Total Potential Shares 104,394,519 Less: Converted Balance 104,394,519 Dealings with Viking Energy Group, Inc. Amendments to and Termination of 2020 Merger Agreement: On May 27, 2020, Viking and Camber entered into the First Amendment to Agreement and Plan of Merger (the “ First Amendment On June 15, 2020, Viking and the Company entered into a Second Amendment to Agreement and Plan of Merger (the “ Second Amendment On and effective June 22, 2020, the Company and Discover entered into a Stock Purchase Agreement (the “ June 2020 Purchase Agreement Face Value Additionally, provided that the Company has not materially breached the terms of the June 2020 Purchase Agreement, the Company may at any time, in its sole and absolute discretion, repurchase from Discover all, but not less than all, of the then outstanding shares of Series C Preferred Stock sold pursuant to the agreement by paying to Discover 110% of the aggregate face value of all such shares. The Company also agreed to provide Discover a right of first offer to match any offer for financing the Company receives from any person while the shares of Series C Preferred Stock sold pursuant to the June 2020 Purchase Agreement are outstanding, except for debt financings not convertible into common stock, which are excluded from such right to match. Finally, the Company agreed that if it issues any security with any term more favorable to the holder of such security or with a term in favor of the holder of such security that was not similarly provided to Discover, then the Company would notify Discover of such additional or more favorable term and such term, at Discover’s option, may become a part of the transaction documents with Discover. The Company agreed pursuant to the June 2020 Purchase Agreement that if the Merger does not close by the required date approved by the parties thereto (as such may be extended from time to time), the Company is required, at Discover’s option, in its sole and absolute discretion, to immediately repurchase from Discover all then outstanding Series C Preferred Stock shares acquired by Discover pursuant to the June 2020 Purchase Agreement, by paying to Discover 110% of the aggregate Face Value of all such shares (the “ Repurchase Requirement Finally, the Company agreed to include proposals relating to the approval of the June 2020 Purchase Agreement and the issuance of the shares of common stock upon conversion of the Series C Preferred Stock sold pursuant to the June 2020 Purchase Agreement, as well as an increase in authorized common stock to fulfill the Company’s obligations to issue such shares, at the meeting held to approve the Merger or a separate meeting in the event the Merger is terminated prior to shareholder approval, and to use commercially reasonable best efforts to obtain such approvals as soon as possible and in any event prior to December 31, 2020. On June 22, 2020, the Company and Discover entered into an Amendment to Stock Purchase Agreement (the “ SPA Amendment On June 25, 2020, the Company and Viking entered into a Third Amendment to Agreement and Plan of Merger, which (i) provided for the entry into the June 2020 SPA (defined below) On June 25, 2020, the Company loaned Viking an additional $4.2 million, pursuant to the terms of a Securities Purchase Agreement, which was entered into on the same date (the “ June 2020 SPA June 2020 Secured Note Secured Notes As additional consideration for the Company making the loan to Viking, Viking assigned the Company an additional 5% of Elysium pursuant to the terms of an Assignment of Membership Interests dated June 25, 2020, which brings the Company’s current total ownership of Elysium up to 30%. December 23, 2020 Transaction: On December 23, 2020, the Company entered into a Securities Purchase Agreement with Viking, pursuant to which Camber acquired (“Camber’s Acquisition”) 26,274,510 shares of Viking common stock (“Camber’s Viking Shares”), which constituted 51% of the total outstanding common stock of Viking, in consideration of (i) Camber’s payment of $10,900,000 to Viking (the “Cash Purchase Price”), and (ii) cancellation of $9,200,000 in promissory notes issued by Viking to Camber (“Camber’s Viking Notes”). Pursuant to the purchase agreement, Viking is obligated to issue additional shares of Viking common stock to Camber to ensure that Camber shall own at least 51% of the common stock of Viking through July 1, 2022. In connection with Camber’s Acquisition, the Company and Viking terminated their previous merger agreement, dated August 31, 2020, as amended, and the Company assigned its membership interests in one of Viking’s subsidiaries, Elysium Energy Holdings, LLC, to Viking. Also in connection with Camber’s Acquisition, effective December 23, 2020, the Company (i) borrowed $12,000,000 from an institutional investor; (ii) issued the investor a promissory note in the principal amount of $12,000,000, accruing interest at the rate of 10% per annum and maturing December 11, 2022 (the “Camber Investor Note”); (iii) granted the Investor a first-priority security interest in Camber’s Viking Shares and Camber’s other assets pursuant to a pledge agreement and a general security agreement, respectively; and (iv) entered into an amendment to the Company’s $6,000,000 promissory note previously issued to the investor dated December 11, 2020 (the “Additional Camber Investor Note”), amending the acceleration provision of the note to provide that the note repayment obligations would not accelerate if the Company increased its authorized capital stock by March 11, 2021 (and the Company increased its authorized capital stock in February 2021 as required). In order to close Camber’s Acquisition, effective December 23, 2020, Viking entered into a Guaranty Agreement, guaranteeing repayment of the Camber Investor Note and the Additional Camber Investor Note. On December 23, 2020, the Camber Investor Note was funded, and the Company and Viking closed Camber’s Acquisition, with the Company paying the Cash Purchase Price to Viking and cancelling Camber’s Viking Notes, as additional consideration. In exchange, Viking issued 26,274,510 shares of its common stock to Camber, representing 51% of Viking’s total outstanding common shares, the Viking Shares. At the closing, James Doris and Frank Barker, Jr., Viking’s CEO and CFO, were appointed the CEO and CFO of Camber, and Mr. Doris was appointed a member of the Board of Directors of Camber. Extinguishment of $18.9 million Promissory Note: On January 8, 2021, the Company entered into another purchase agreement with Viking pursuant to which the Company agreed to acquire an additional 16,153,846 shares of Viking common stock (the “Shares”) in consideration of (i) the Company issuing 1,890 shares of Camber’s Series C Redeemable Convertible Preferred Stock to EMC Capital Partners, LLC (“EMC”), one of the Viking’s lenders which held a secured promissory note issued by Viking to EMC in the original principal amount of $20,869,218 in connection with the purchase of oil and gas assets on or about February 3, 2020 (the “EMC Note”); and (ii) EMC considering the EMC Note paid in full and cancelled pursuant to the Cancellation Agreement described below. Simultaneously, on January 8, 2021, Viking entered into a Cancellation Agreement with EMC (the “Cancellation Agreement”) pursuant to which Viking agreed to pay $325,000 to EMC, and EMC agreed to cancel and terminate in the EMC Note and all other liabilities, claims, amounts owing and other obligations under the Note. At the same time, the Company entered into a purchase agreement with EMC pursuant to which (i) the Company agreed to issue 1,890 shares of Camber’s Series C Redeemable Convertible Preferred Stock to EMC, and (ii) EMC agreed to enter into the Cancellation Agreement with Viking to cancel the EMC Note. February 2021 Merger Agreement with Viking: On February 15, 2021, the Company entered into an Agreement and Plan of Merger (the “Merger Agreement”) with Viking. The Merger Agreement provides that, upon the terms and subject to the conditions set forth therein, a newly-formed wholly-owned subsidiary of Camber (“Merger Sub”) will merge with and into Viking (the “Merger”), with Viking surviving the Merger as a wholly-owned subsidiary of the Company. Pursuant to the Merger Agreement, at the effective time of the Merger (the “Effective Time”), each share: (i) of common stock, of Viking (the “Viking Common Stock”) issued and outstanding immediately prior to the Effective Time, other than shares owned by Camber, Viking and Merger Sub, will be converted into the right to receive one share of common stock of the Company; and (ii) of Series C Convertible Preferred Stock of Viking (the “Viking Preferred Stock”) issued and outstanding immediately prior to the Effective Time will be converted into the right to receive one share of Series A Convertible Preferred Stock of the Company (the “Camber Series A Preferred Stock”). Each share of Camber Series A Preferred Stock will convert into 890 shares of common stock of Camber (subject to a beneficial ownership limitation preventing conversion into Camber common stock if the holder would be deemed to beneficially own more than 9.99% of the Company’s common stock), will be treated equally with the Company’s common stock with respect to dividends and liquidation, and will only have voting rights with respect to voting: (a) on a proposal to increase or reduce the Company’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Holders of Viking Common Stock and Viking Preferred Stock will have any fractional shares of Camber common stock or preferred stock after the Merger rounded up to the nearest whole share. At the Effective Time, each outstanding Viking equity award, will be converted into the right to receive the merger consideration in respect of each share of Viking Common Stock underlying such equity award and, in the case of Viking stock options, be converted into vested Camber stock options based on the merger exchange ratio calculated as provided above (the “Exchange Ratio”). The Merger Agreement provides, among other things, that effective as of the Effective Time, James A. Doris, the current Chief Executive Officer of both the Company and Viking, shall continue to serve as President and Chief Executive Officer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Viking and the Company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Viking is required to hold a meeting of its stockholders to vote upon the adoption of the Merger Agreement and, subject to certain exceptions, to recommend that its stockholders vote to adopt the Merger Agreement. The Company is required to hold a meeting of its stockholders to approve the issuance of Viking Common Stock and Viking Preferred Stock in connection with the Merger (the “ Merger Share Issuances The completion of the Merger is subject to customary conditions, including (i) adoption of the Merger Agreement by the Company’s stockholders and approval of the Merger Share Issuances Form S-4 Additional closing conditions to the Merger include that in the event the NYSE American determines that the Merger constitutes, or will constitute, a “back-door listing” or “reverse merger”, the Company (and its common stock) would be required to qualify for initial listing on the NYSE American, pursuant to the applicable guidance and requirements of the NYSE as of the Effective Time. The Merger Agreement can be terminated (i) at any time with the mutual consent of the parties; (ii) by either the Company or Viking if any governmental consent or approval required for closing is not obtained, or any governmental entity issues a final non-appealable order or similar decree preventing the Merger; (iii) by either Company or Viking if the Merger shall not have been consummated on or before August 1, 2021; (iv) by the Company or Viking, upon the breach by the other of a term of the Merger, which is not cured within 30 days of the date of written notice thereof by the other; (v) by Company or Viking is unable to obtain the affirmative vote of its stockholders for approval of the Merger; (vi) by Viking if Company is unable to obtain the affirmative vote of its stockholders required pursuant to the terms of the Merger Agreement; and (vii) by Company or Viking if there is a willful breach of the Merger Agreement by the other party thereto. The Merger Agreement contains customary indemnification obligations of the parties and representations and warranties. As of the date hereof, neither Viking nor Camber has advised of its intention to terminate the Merger Agreement. July, 2021 Transaction On July 29, 2021, the Company entered into a Securities Purchase Agreement with Viking to acquire an additional 27,500,000 shares of Viking common stock for an aggregate purchase price of $11,000,000. The proceeds from the transaction were used by Viking to (i) acquire an approximate 60.5% interest Simson-Maxwell, Ltd, a Canadian company engaged in the manufacture and supply of industrial engines, power generation products, services and custom energy solutions; (ii) acquire a license of a patented carbon-capture system for exclusive use in Canada and for a specified number of locations in the United States; and (iii) for general working capital purposes. December 2021 Financing Transactions $1,000,000 Loan: On or about December 9, 2021, the Company received $1,000,000 from Discover and in connection therewith executed and delivered the following in favor of Discover: (i) a promissory note dated on or about December 8, 2021 in the principal amount of $1,052,631.58, representing a 5% original issue discount (the “ Investor Note $25,000,000 Loan: On December 31, 2021, Discover loaned the Company $25,000,000 pursuant to a loan agreement dated on or about December 24, 2021 (the “ Loan The Company also executed a Warrant Agreement in favor of Discover entitling Discover to purchase up to 50,000,000 shares of common stock of the Company at an exercise price of ten dollars ($10.00) per share for the first 25,000,000 shares, and twenty dollars ($20.00) per share for the remaining 25,000,000 shares. The Warrant Agreement will have a term of five years. Amendments to Promissory Notes: Effective December 24 2021, Camber and Discover executed amendments to previously issued Promissory Notes by the Company in favor of Discover, pursuant to which: (i) the Maturity Date of each of the Promissory Notes was extended from January 1, 2024 to January 1, 2027; (ii) the conversion price was increased from $1.25 to $1.50 per share of common stock; and (iii) the interest rate was decreased from 10% per annum to the WSJ Prime Rate. Sale of Series G Preferred Stock: On December 30, 2021, Antilles Family Office, LLC (“Antilles”)agreed to purchase from the Company 10,544 shares of newly designated Series G redeemable convertible preferred stock (the “ Series G Preferred Stock Purchase Price Note Notes Conversion Shares On December 31, 2021, the Company also executed and delivered a Warrant Agreement (the “ Warrant Agreement Warrant Shares The Company agreed to use its best efforts to file with the Securities and Exchange Commission as promptly as practicable, and in any event within 30 days after the date on which the Company files all reports required to be filed pursuant to the Securities Exchange Act of 1934 (the “ Act Partial Redemption of Series G Preferred Stock On March 10, 2022, the Company paid Antilles $1,375,000 and redeemed the 2,636 shares of Series G Preferred Stock associated with the Note due March 31, 2022, thereby canceling such Note and reducing the number of shares of Series G Preferred Stock outstanding from 10,544 to 7,908. As mentioned above, Antilles may not convert any of the remaining shares of preferred stock associated with any remaining Note into shares of common stock or sell any of the underlying shares of common stock unless that Note is paid in full by Antilles, and the Company may redeem the shares of Series G Preferred Stock associated with each Note by paying Antilles $1,375,000 as full consideration for such redemption. Terms of Series G Stock The rights, entitlements and other characteristics of the Series G Preferred Stock are set out in the Certificate of Designations of Preferences, Powers, Rights and Limitations of Series G Redeemable Convertible Preferred Stock COD Pursuant to the COD, the Series G Preferred Stock may be converted into shares of common stock at any time at the option of the holder at a price per share of common stock equal to one cent above the closing price of the Company’s common stock on the date of the issuance of such shares of Series G Preferred Stock, or as otherwise specified in the Stock Purchase Agreement, subject to adjustment as otherwise provided in the COD. Upon conversion, the Company will pay the holders of the Series G Preferred Stock being converted a conversion premium equal to the amount of dividends that such shares would have otherwise earned if they had been held through the maturity date. The Series G Preferred Stock, with respect to dividend rights and rights upon liquidation, winding-up or dissolution, rank: (a) senior to the Company’s common stock; (b) junior to the Series C Redeemable Convertible Preferred Stock, (c) senior to the Series E Redeemable Convertible Preferred Stock and Series F Redeemable Convertible Preferred Stock, as such may be designated as of the date of this Designation, or which may be designated by the Company after the date of this Designation; (d) senior, pari passu or junior with respect to any other series of Preferred Stock, as set forth in the Certificate of Designations of Preferences, Powers, Rights and Limitations with respect to such Preferred Stock; and (d) junior to all existing and future indebtedness of the Company. Except as prohibited by applicable law or as set forth herein, the holders of shares of Series G Preferred Stock will have the right to vote together with holders of common stock and Series C Preferred on all matters other than: (i) the election of directors; (ii) and any shareholder proposals, including proposals initiated by any holder of shares of Series G Preferred Stock), in each instance on an as-converted basis, subject to the beneficial ownership limitation in the COD even if there are insufficient shares of authorized common stock to fully convert the shares of Series G Preferred Stock into common stock. Commencing on the date of the issuance of any such shares of Series G Preferred Stock, each outstanding share of Series G Preferred Stock will accrue cumulative dividends at a rate equal to 10.0% per annum, subject to adjustment as provided in the COD, of the Face Value. Dividends, as well as any applicable Conversion Premium payable hereun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t>
        </is>
      </c>
    </row>
    <row r="4">
      <c r="A4" s="4" t="inlineStr">
        <is>
          <t>RELATED PARTY TRANSACTIONS</t>
        </is>
      </c>
      <c r="B4" s="4" t="inlineStr">
        <is>
          <t xml:space="preserve"> NOTE 20 – RELATED PARTY TRANSACTIONS Effective August 1, 2018, the Company entered into a month-to-month lease at 1415 Louisiana, Suite 3500 Houston, Texas 77002 with BlackBriar Advisors LLC (“ BlackBri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SUMMARY OF SIGNIFICANT ACCOUNTING POLICIES</t>
        </is>
      </c>
    </row>
    <row r="4">
      <c r="A4" s="4" t="inlineStr">
        <is>
          <t>Principles of Consolidation</t>
        </is>
      </c>
      <c r="B4" s="4" t="inlineStr">
        <is>
          <t xml:space="preserve">The consolidated financial statements include the accounts of Camber and all of its wholly-owned and majority-owned subsidiaries. All material intercompany accounts and transactions have been eliminated in consolidation </t>
        </is>
      </c>
    </row>
    <row r="5">
      <c r="A5" s="4" t="inlineStr">
        <is>
          <t>Accounts Receivable</t>
        </is>
      </c>
      <c r="B5" s="4" t="inlineStr">
        <is>
          <t xml:space="preserve"> Accounts receivable, net, include amounts due for oil and gas revenues from prior month production, accrued interest on the notes receivable due from Lineal and Viking and an estimate of amounts due from N&amp;B Energy related to the September 2018 Asset Purchase Agreement entered into with N&amp;B Energy. The allowance for doubtful accounts is the Company’s best estimate of the probable amount of credit losses in the Company’s existing accounts receivable. At September 30, 2020, and March 31, 2020, there were allowances for doubtful accounts of approximately $171,000 and $208,000, included in accounts receivable, and there were bad debts of $170,660 and $17,694, recognized for the six months ended September 30, 2020, and 2019, respectively.</t>
        </is>
      </c>
    </row>
    <row r="6">
      <c r="A6" s="4" t="inlineStr">
        <is>
          <t>Notes Receivable</t>
        </is>
      </c>
      <c r="B6" s="4" t="inlineStr">
        <is>
          <t xml:space="preserve">Notes receivable includes the $9,200,000, excluding adjustment for excess loss from equity method investment of $1,182,952, of notes from Viking as described in ”Note 7 – Long-Term Notes Receivable” and “Note 6 – Plan of Merger and Investment In Unconsolidated Entity”, and two notes due from Lineal in the amounts of $1,539,719 and $800,000, respectively, net of reserves of $115,719 as more fully discussed in ”Note 7 – Long-Term Notes Receivable” and “Note 12 – Lineal Merger Agreement and Divestiture”. </t>
        </is>
      </c>
    </row>
    <row r="7">
      <c r="A7" s="4" t="inlineStr">
        <is>
          <t>Property and Equipment</t>
        </is>
      </c>
      <c r="B7" s="4" t="inlineStr">
        <is>
          <t xml:space="preserve">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an expense would be reflected in earnings. No impairments were deemed necessary for the three and six months ended September 30, 2020, and 2019, respectively.</t>
        </is>
      </c>
    </row>
    <row r="8">
      <c r="A8" s="4" t="inlineStr">
        <is>
          <t>Investment in Unconsolidated Entities</t>
        </is>
      </c>
      <c r="B8" s="4" t="inlineStr">
        <is>
          <t xml:space="preserve"> The Company accounts for its investment in unconsolidated entities under the equity method of accounting when it owns less than 50% of a controlling interest and cannot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30% (25% from February 3, 2020, to June 25, 2020) interest in Elysium Energy Holdings, LLC, which, through its wholly-owned subsidiary, Elysium Energy, LLC, is involved in oil and gas exploration and production in the United States. The balance sheet of Elysium Holdings, LLC at September 30, 2020, included current assets of $2.3 million, total assets of $30.8 million, total liabilities of $34.9 million, and net liabilities of $(4.1) million. The balance sheet of Elysium Energy Holdings, LLC at March 31, 2020, included current assets of $4.0 million, total assets of $37.7 million, total liabilities of $34.0 million, and net assets of $3.7 million. The income statement of Elysium Energy Holdings, LLC for the three and six months ended September 30, 2020, included total revenues of $4.0 million and $7.8 million and a net loss of $3.2 million and $7.5 million, respectively. See also “Note 6 – Plan of Merger and Investment In Unconsolidated Entity”.</t>
        </is>
      </c>
    </row>
    <row r="9">
      <c r="A9" s="4" t="inlineStr">
        <is>
          <t>Revenue Recognition</t>
        </is>
      </c>
      <c r="B9" s="4" t="inlineStr">
        <is>
          <t xml:space="preserve"> 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 gas pipelines, direct end-users, industrial users, local distribution companies, and natural 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
        </is>
      </c>
    </row>
    <row r="10">
      <c r="A10" s="4" t="inlineStr">
        <is>
          <t>Fair Value of Financial Instruments</t>
        </is>
      </c>
      <c r="B10" s="4" t="inlineStr">
        <is>
          <t xml:space="preserve"> 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th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20, and March 31, 2020, the significant inputs to the Company’s derivative liability were Level 3 inputs. Derivative Liabilities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olume Weighted Average Price (“VWAP”) calculation based on the lowest stock price over the Measurement Period.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determination of the Conversion Premium for outstanding Series C Shares and the potential obligation to issue True-Up shares subsequent to a conversion are based on variables that are not an input to the fair value of a “fixed-for-fixed” option as defined under FASB ASC Topic No. 815 - 40 and required to be accounted for at fair value as are derivatives liabilities. The derivative liability at the end of each period includes a derivative liability for the outstanding Series C shares Conversion Premium and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 closing price of the Company’s stock subsequent to the conversion date. and the historical volatility of the Company’s common stock. (See notes 4 and 10)</t>
        </is>
      </c>
    </row>
    <row r="11">
      <c r="A11" s="4" t="inlineStr">
        <is>
          <t>Recently Adopted Accounting Pronouncements</t>
        </is>
      </c>
      <c r="B11" s="4" t="inlineStr">
        <is>
          <t>The Company does not believe that any recently issued effective pronouncements, or pronouncements issued but not yet effective, if adopted, would have a material effect on the accompanying consolidated financial statements.</t>
        </is>
      </c>
    </row>
    <row r="12">
      <c r="A12" s="4" t="inlineStr">
        <is>
          <t>Subsequent Events</t>
        </is>
      </c>
      <c r="B12" s="4" t="inlineStr">
        <is>
          <t xml:space="preserve">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Sep. 30, 2020</t>
        </is>
      </c>
    </row>
    <row r="3">
      <c r="A3" s="3" t="inlineStr">
        <is>
          <t>Restatement of previously issued financial statements (Tables)</t>
        </is>
      </c>
    </row>
    <row r="4">
      <c r="A4" s="4" t="inlineStr">
        <is>
          <t>Schedule of consolidated balance sheet</t>
        </is>
      </c>
      <c r="B4" s="4" t="inlineStr">
        <is>
          <t>The table below sets forth changes to the consolidated balance sheet as of September 30, 2020:
As Previously Restated (Second amendment)
Adjustments
As Restated
TOTAL ASSETS
11,795,451
-
11,795,451
LIABILITIES AND EQUITY
Current liabilities
Accounts payable
1,455,898
1,455,898
Accrued expenses
107,621
107,621
Derivative liability - Series C
30,866,933
65,884,245
96,751,178
Current ARO
25,766
25,766
Current income taxes payable
3,000
3,000
Total current liabilities
32,459,218
65,884,245
98,343,463
Asset retirement obligations
20,017
20,017
TOTAL LIABILITIES
32,479,235
65,884,245
98,363,480
TEMPORARY EQUITY
Preferred Stock Series C
38,002,002
(32,698,864 )
5,303,138
STOCKHOLDERS EQUITY
Preferred Stock Series C
-
-
Common Stock
25,000
25,000
Additional paid in capital
161,157,247
40,169,049
201,326,296
Retained earnings (deficit)
(219,868,033 )
(73,354,430 )
(293,222,463 )
Total stockholders equity (deficit)
(58,685,786 )
(33,185,381 )
(91,871,167 )
TOTAL LIABILITIES AND EQUITY
11,795,451
-
11,795,451
The table below sets forth changes to the consolidated balance sheet as of March 31, 2020:
As Previously Restated (Second amendment)
Adjustments
As Restated
TOTAL ASSETS
9,695,218
9,695,218
LIABILITIES AND EQUITY
Current liabilities
Accounts payable
1,474,221
-
1,474,221
Common stock payable
173,000
-
173,000
Accrued expenses
348,460
-
348,460
Derivative liability - Series C
8,669,831
68,966,835
77,636,666
Current ARO
30,227
-
30,227
Current income taxes payable
3,000
-
3,000
Total current liabilities
10,698,739
68,966,835
79,665,574
Asset retirement obligations
41,523
-
41,523
TOTAL LIABILITIES
10,740,262
68,966,835
79,707,097
Commitments and contingencies
-
-
TEMPORARY EQUITY
Preferred Stock Series C
39,389,202
(29,587,756 )
9,801,446
STOCKHOLDERS EQUITY
Common Stock
5,000
-
5,000
Additional paid in capital
149,825,528
29,957,705
179,783,233
Retained earnings (deficit)
(190,264,774 )
(69,336,784 )
(259,601,558 )
Total stockholders equity (Deficit)
(40,434,246 )
(39,379,079 )
(79,813,325 )
TOTAL LIABILITIES AND EQUITY
9,695,218
--
9,695,218</t>
        </is>
      </c>
    </row>
    <row r="5">
      <c r="A5" s="4" t="inlineStr">
        <is>
          <t>Schedule of consolidated statement of operations</t>
        </is>
      </c>
      <c r="B5" s="4" t="inlineStr">
        <is>
          <t>The table below sets forth changes to the consolidated statement of operations for the three month period ended September 30, 2020: Three Months Ended September 30, 2020 As Previously Restated (Second amendment) Adjustments Restated Total Revenues 57,458 57,458 Operating Expenses Lease Operating Expenses 27,222 27,222 Severance and Property Taxes 2,126 2,126 Depreciation, Depletion, Amortization, and Accretion 2,837 2,837 General and Administrative 852,915 852,915 Total Operating Expenses 885,100 885,100 Operating Loss (827,642 ) (827,642 ) Other Expense (Income) Loss from Unconsolidated Entity 1,056,766 1,056,766 Loss on Derivative Liability 20,251,123 (2,320,788 ) 17,930,335 Other Expense (Income), Net 172,100 172,100 Total Other Expenses 21,479,989 (2,320,788 ) 19,159,201 Net Loss $ (22,307,631 ) $ 2,320,788 $ (19,986,843 ) Less Preferred Dividends 1,651,219 (1,651,219 ) -- Net Loss Attributable to Common Shareholders (23,958,850 ) 3,972,007 (19,986,843 ) Net Loss Per Common Share Basic Continuing Operations $ (1.21 ) $ 0.20 $ (1.01 ) Discontinued Operations — — Total $ (1.21 ) $ 0.20 $ (1.01 ) Diluted Continuing Operations $ (1.21 ) $ 0.20 $ (1.01 ) Discontinued Operations — — Total $ (1.21 ) $ 0.20 $ (1.01 ) The table below sets forth changes to the consolidated statement of operations for the six month period ended September 30, 2020: Six Months Ended September 30, 2020 As Previously Restated (Second amendment) Adjustments Restated Total Revenues 91,147 91,147 Operating Expenses Lease Operating Expenses 96,513 96,513 Severance and Property Taxes 3,475 3,475 Depreciation, Depletion, Amortization, and Accretion 5,132 5,132 General and Administrative 1,539,578 1,539,578 Total Operating Expenses 1,644,698 1,644,698 Operating Loss (1,553,551 ) (1,553,551 ) Other Expense (Income) Interest Expense — — Loss from Unconsolidated Entity 2,140,121 2,140,121 Loss on Derivative Liability 25,952,119 4,017,646 29,969,765 Other Expense (Income), Net (42,532 (42,532 ) Total Other Expenses 28,049,708 4,017,646 32,067,354 Net Loss Before Discontinued Operations (29,603,259 ) (4,017,646 ) (33,620,905 ) Income from Discontinued Operations — — Net Loss $ (29,603,259 ) $ (4,017,646 ) $ (33,620,905 ) Less Preferred Dividends 3,331,975 (1,114,304 ) 2,217,671 Net Loss Attributable to Common Shareholders (32,935,234 ) (2,903,342 ) (35,838,576 ) Net Loss Per Common Share Basic Continuing Operations $ (2.40 ) $ (0.21 ) $ (2.61 ) Discontinued Operations — — Total $ (2.40 ) $ (0.21 ) $ (2.61 ) Diluted Continuing Operations $ (2.40 ) $ (0.21 ) $ (2.61 ) Discontinued Operations — — Total $ (2.40 ) $ (0.21 ) $ (2.61 ) The table below sets forth changes to the consolidated statement of operations for the three month period ended September 30, 2019: Three Months Ended September 30, 2019 As Previously Restated (Second amendment) Adjustments Restated Total Revenues 92,753 92,753 Operating Expenses Lease Operating Expenses 188,483 188,483 Severance and Property Taxes 4,031 4,031 Depreciation, Depletion, Amortization, and Accretion 3,592 3,592 General and Administrative 940,483 940,483 Total Operating Expenses 1,136,589 1,136,589 Operating Loss (1,043,836 ) (1,043,836 ) Other Expense (Income) Interest Expense 4,174 4,174 Loss on Derivative Liability 2,767,878 5,366,234 8,134,112 Other Expense (Income), Net (9,278 ) (9,278 ) Total Other Expenses (Income) (2,762,774 ) 5,366,234 8,129,008 Net Loss Before Discontinued Operations (3,806,610 ) (5,366,234 ) (9,172,844 ) Income from Discontinued Operations 761,768 761,768 Net Loss $ (3,044,842 ) $ (5,366,234 ) $ (8,411,076 ) Less Preferred Dividends 1,468,328 (1,384,046 ) 84,282 Net Loss Attributable to Common Shareholders (4,513,170 ) (3,982,188 ) (8,495,358 ) Net Loss Per Common Share Basic Continuing Operations $ (10.69 ) $ (8.07 ) $ (18.77 ) Discontinued Operations 1.54 1.54 Total $ (9.15 ) $ (8.07 ) $ (17.22 ) Diluted Continuing Operations $ (10.69 ) $ (8.07 ) $ (18.77 ) Discontinued Operations 1.54 1.54 Total $ (9.15 ) $ (8.07 ) $ (17.22 ) The table below sets forth changes to the consolidated statement of operations for the six month period ended September 30, 2019: Six Months Ended September 30, 2019 As Previously Restated (Second amendment) Adjustments Restated Total Revenues 214,104 214,104 Operating Expenses Lease Operating Expenses 312,040 312,040 Severance and Property Taxes 6,605 6,605 Depreciation, Depletion, Amortization, and Accretion 7,834 7,834 General and Administrative 2,272,474 2,272,474 Total Operating Expenses 2,598,953 2,598,953 Operating Loss (2,384,849 ) (2,384,849 ) Other Expense (Income) Interest Expense 5,021 5,021 Loss from Unconsolidated Entity — — Loss on Derivative Liability 4,931,769 5,366,234 10,298,003 Other Expense (Income), Net (63,540 ) (63,540 ) Total Other Expenses (Income) (4,873,250 ) 5,366,234 10,239,484 Net Loss Before Discontinued Operations (7,258,099 ) (5,366,234 ) (12,624,333 ) Income from Discontinued Operations 761,768 761,768 Net Loss $ (6,496,331 ) $ (5,366,234 ) $ (11,862,565 ) Less Preferred Dividends 2,922,049 (2,837,767 ) 84,282 Net Loss Attributable to Common Shareholders (9,418,380 ) (2,528,467 ) (11,946,847 ) Net Loss Per Common Share Basic Continuing Operations $ (39.24 ) $ (9.75 ) $ (48.99 ) Discontinued Operations 2.94 2.94 Total $ (36.30 ) $ (9.75 ) $ (46.05 ) Diluted Continuing Operations $ (39.24 ) $ (9.75 ) $ (48.99 ) Discontinued Operations 2.94 2.94 Total $ (36.30 ) $ (9.75 ) $ (46.05 )</t>
        </is>
      </c>
    </row>
    <row r="6">
      <c r="A6" s="4" t="inlineStr">
        <is>
          <t>Schedule of consolidated statement of shareholders'24</t>
        </is>
      </c>
      <c r="B6" s="4" t="inlineStr">
        <is>
          <t>The table below sets forth changes to the consolidated statement of shareholders’ equity as of September 30, 2020:
As previously restated (First Amendment)
Adjustments
As Restated
Balances September 30, 2020
Series C preferred Stock
$ 38,002,002
$ (32,698,864 )
$ 5,303,138
Common stock
25,000
25,000
Additional Paid-in Capital
161,157,247
40,169,049
201,326,296
Accumulated Deficit
(219,868,033 )
(73,354,430 )
(293,222,463 )
Total Stockholders' Equity, September 30, 2020
$
(58,685,786 )
$ (33,185,381 )
$
(91,871,167 ) The table below sets forth changes to the consolidated statement of shareholders’ equity as of March 3 1 , 2020 :
As previously restated (First Amendment)
Adjustments
As Restated
Balances March 31, 2020
Series C preferred Stock
$ 39,389,202
$ (29,587,756 )
$ 9,801,446
Common stock
$ 5,000
$ 5,000
Additional Paid-in Capital
149,825,528
29,957,705
179,783,233
Accumulated Deficit
(190,264,774 )
(69,336,784 )
(259,601,558 )
Total Stockholders' Equity, March 31, 2020
$ (40,434,246 )
$ (39,379,079 )
$ (79,813,325 )</t>
        </is>
      </c>
    </row>
    <row r="7">
      <c r="A7" s="4" t="inlineStr">
        <is>
          <t>Schedule of Consolidated statements of cash flows</t>
        </is>
      </c>
      <c r="B7" s="4" t="inlineStr">
        <is>
          <t>The table below sets forth changes to the consolidated statements of cash flows for the six month period ended September 30, 2020:
Six Months Ended September 30, 2020
As Previously Restated (Second amendment)
Adjustments
Restated
Cash Flows from Operating Activities
Net Loss
$ (29,603,259 )
(4,017,646 )
$ (33,620,905 )
Net Income from Discontinued Operations
—
—
Net Loss from Continuing Operations
(29,603,259 )
(4,017,646 )
(33,620,905 )
Adjustments to reconcile net loss to net cash used in operating activities:
Depreciation, Depletion, Amortization, and Accretion
5,132
5,132
Bad debt Expense
170,660
170,660
Share-Based Compensation
36,502
36,502
Loss from Equity Method Investment
2,140,121
2,140,121
Change in Fair Value of Derivative Liability
25,952,119
4,017,646
29,969,765
Changes in Components of Working Capital and Other Assets:
Accounts Receivable
55,060
55,060 )
Other Current Assets
155,053
155,053
Accounts Payable and Accrued Expenses
(255,038 )
(255,038 )
Net Cash Used in Operating Activities
(1,343,650 )
(1,343,650 )
Investing Cash Flows
Cash Paid for Issuance of Notes Receivable
(4,200,000 )
(4,200,000
Net Cash Used in Investing Activities
(4,200,000 )
(4,200,000 )
Financing Cash Flows
Proceeds from Issuance of Series C Preferred Stock
6,000,000
6,000,000
Net Cash Provided by Financing Activities
6,000,000
6,000,000
Increase (Decrease) in Cash
456,350
456,350 )
Cash at Beginning of the Period
656,615
656,615
Cash at End of the Period
$ 1,112,965
$ 1,112,965
The table below sets forth changes to the consolidated statements of cash flows for the six month period ended September 30, 2019:
Six Months Ended September 30, 2019
As Previously Restated (Second amendment)
Adjustments
Restated
Cash Flows from Operating Activities
Net Loss
$ (6,496,331 )
(5,366,234 )
$ (11,862,565 )
Net Income from Discontinued Operations
761,768
761,768
Net Loss from Continuing Operations
(7,258,099 )
(5,366,234 )
(12,624,333 )
Adjustments to reconcile net loss to net cash used in operating activities:
Depreciation, Depletion, Amortization, and Accretion
7,834
7,834
Bad debt Expense
17,694
17,694
Share-Based Compensation
29,425
29,425
Loss from Equity Method Investment
—
—
Change in Fair Value of Derivative Liability
4,931,764
5,366,234
10,298,003
Changes in Components of Working Capital and Other Assets:
Accounts Receivable
(7,213
(7,213 )
Other Current Assets
234,145
234,14
Accounts Payable and Accrued Expenses
(409,683 )
(5 )
(409,688 )
Net Cash Used in Operating Activities from Continuing Operations
(2,454,133 )
(2,454,133 )
Net Cash Used in Operating Activities from Discontinued Operations
(383,770
(383,770 )
Net Cash Used in Operating Activities
(2,837,903 )
(2,837,903 )
Investing Cash Flows
Cash Paid for Subsidiary
(1,050,000
(1,050,000 )
Cash Paid for Issuance of Notes Receivable
—
—
Cash Received for Deposits
(31,534
(31,534 )
Net Cash Used in Investing Activities from Continuing Operations
(1,081,534 )
(1,081,534 )
Net Cash Used in Investing Activities from Discontinued Operations
(70,440
(70,440 )
Net Cash Used in Investing Activities
(1,151,974 )
(1,151,974 )
Financing Cash Flows
Cash Paid for Settlement of Series B Preferred Stock Warrants
(25,000
(25,000 )
Proceeds from Issuance of Series C Preferred Stock
—
—
Net Cash Provided by (Used in) Financing Activities from Continuing Operations
(25,000
(25,000 )
Net Cash Provided by Financing Activities from Discontinued Operations
454,210
454,210
Net Cash Provided by Financing Activities
429,210
429,210
Increase (Decrease) in Cash
(3,560,667
(3,560,667 )
Cash at Beginning of the Period
7,778,723
7,778,723
Cash at End of the Period
$ 4,218,056
$ 4,218,0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6 Months Ended</t>
        </is>
      </c>
    </row>
    <row r="2">
      <c r="B2" s="2" t="inlineStr">
        <is>
          <t>Sep. 30, 2020</t>
        </is>
      </c>
    </row>
    <row r="3">
      <c r="A3" s="3" t="inlineStr">
        <is>
          <t>Property and Equipment</t>
        </is>
      </c>
    </row>
    <row r="4">
      <c r="A4" s="4" t="inlineStr">
        <is>
          <t>Schedule of oil and natural gas properties</t>
        </is>
      </c>
      <c r="B4" s="4" t="inlineStr">
        <is>
          <t>September 30, 2020
March 31, 2020
Oil and gas properties subject to amortization
$ 50,413,792
$ 50,443,883
Oil and gas properties not subject to amortization
28,016,989
28,016,989
Capitalized asset retirement costs
1,570
1,570
Total oil &amp; natural gas properties
78,432,351
78,462,442
Accumulated depreciation, depletion, and impairment
(78,356,957 )
(78,351,825 )
Net Capitalized Costs
$ 75,394
$ 110,6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Mar. 31, 2020</t>
        </is>
      </c>
    </row>
    <row r="2">
      <c r="A2" s="4" t="inlineStr">
        <is>
          <t>Common stock, shares par value</t>
        </is>
      </c>
      <c r="B2" s="7" t="n">
        <v>0.001</v>
      </c>
      <c r="C2" s="7" t="n">
        <v>0.001</v>
      </c>
    </row>
    <row r="3">
      <c r="A3" s="4" t="inlineStr">
        <is>
          <t>Common stock, shares authorized</t>
        </is>
      </c>
      <c r="B3" s="5" t="n">
        <v>25000000</v>
      </c>
      <c r="C3" s="5" t="n">
        <v>25000000</v>
      </c>
    </row>
    <row r="4">
      <c r="A4" s="4" t="inlineStr">
        <is>
          <t>Common stock, shares issued</t>
        </is>
      </c>
      <c r="B4" s="5" t="n">
        <v>25000000</v>
      </c>
      <c r="C4" s="5" t="n">
        <v>5000000</v>
      </c>
    </row>
    <row r="5">
      <c r="A5" s="4" t="inlineStr">
        <is>
          <t>Common stock, shares outstanding</t>
        </is>
      </c>
      <c r="B5" s="5" t="n">
        <v>25000000</v>
      </c>
      <c r="C5" s="5" t="n">
        <v>5000000</v>
      </c>
    </row>
    <row r="6">
      <c r="A6" s="4" t="inlineStr">
        <is>
          <t>Series B, Preferred Stock</t>
        </is>
      </c>
    </row>
    <row r="7">
      <c r="A7" s="4" t="inlineStr">
        <is>
          <t>Preferred stock, shares par value</t>
        </is>
      </c>
      <c r="B7" s="7" t="n">
        <v>0.001</v>
      </c>
      <c r="C7" s="7" t="n">
        <v>0.001</v>
      </c>
    </row>
    <row r="8">
      <c r="A8" s="4" t="inlineStr">
        <is>
          <t>Preferred stock, shares authorized</t>
        </is>
      </c>
      <c r="B8" s="5" t="n">
        <v>600000</v>
      </c>
      <c r="C8" s="5" t="n">
        <v>600000</v>
      </c>
    </row>
    <row r="9">
      <c r="A9" s="4" t="inlineStr">
        <is>
          <t>Preferred stock, shares issued</t>
        </is>
      </c>
      <c r="B9" s="5" t="n">
        <v>0</v>
      </c>
      <c r="C9" s="5" t="n">
        <v>0</v>
      </c>
    </row>
    <row r="10">
      <c r="A10" s="4" t="inlineStr">
        <is>
          <t>Preferred stock, shares outstanding</t>
        </is>
      </c>
      <c r="B10" s="5" t="n">
        <v>0</v>
      </c>
      <c r="C10" s="5" t="n">
        <v>0</v>
      </c>
    </row>
    <row r="11">
      <c r="A11" s="4" t="inlineStr">
        <is>
          <t>Series C, Preferred Stock</t>
        </is>
      </c>
    </row>
    <row r="12">
      <c r="A12" s="4" t="inlineStr">
        <is>
          <t>Preferred stock, shares par value</t>
        </is>
      </c>
      <c r="B12" s="6" t="n">
        <v>92816938</v>
      </c>
      <c r="C12" s="6" t="n">
        <v>97156835</v>
      </c>
    </row>
    <row r="13">
      <c r="A13" s="4" t="inlineStr">
        <is>
          <t>Preferred stock, shares issued</t>
        </is>
      </c>
      <c r="B13" s="5" t="n">
        <v>2693</v>
      </c>
      <c r="C13" s="5" t="n">
        <v>2819</v>
      </c>
    </row>
    <row r="14">
      <c r="A14" s="4" t="inlineStr">
        <is>
          <t>Preferred stock, shares outstanding</t>
        </is>
      </c>
      <c r="B14" s="5" t="n">
        <v>2693</v>
      </c>
      <c r="C14" s="5" t="n">
        <v>2819</v>
      </c>
    </row>
    <row r="15">
      <c r="A15" s="4" t="inlineStr">
        <is>
          <t>Series A Preferred Stock [Member]</t>
        </is>
      </c>
    </row>
    <row r="16">
      <c r="A16" s="4" t="inlineStr">
        <is>
          <t>Preferred stock, shares par value</t>
        </is>
      </c>
      <c r="B16" s="7" t="n">
        <v>0.001</v>
      </c>
      <c r="C16" s="7" t="n">
        <v>0.001</v>
      </c>
    </row>
    <row r="17">
      <c r="A17" s="4" t="inlineStr">
        <is>
          <t>Preferred stock, shares authorized</t>
        </is>
      </c>
      <c r="B17" s="5" t="n">
        <v>2000</v>
      </c>
      <c r="C17" s="5" t="n">
        <v>2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LAN OF MERGER AND INVESTMENT IN UNCONSOLIDATED ENTITY (Tables)</t>
        </is>
      </c>
      <c r="B1" s="2" t="inlineStr">
        <is>
          <t>6 Months Ended</t>
        </is>
      </c>
    </row>
    <row r="2">
      <c r="B2" s="2" t="inlineStr">
        <is>
          <t>Sep. 30, 2020</t>
        </is>
      </c>
    </row>
    <row r="3">
      <c r="A3" s="3" t="inlineStr">
        <is>
          <t>PLAN OF MERGER AND INVESTMENT IN UNCONSOLIDATED ENTITY (Tables)</t>
        </is>
      </c>
    </row>
    <row r="4">
      <c r="A4" s="4" t="inlineStr">
        <is>
          <t>Schedule of return of interests upon termination of merger agreement</t>
        </is>
      </c>
      <c r="B4" s="4" t="inlineStr">
        <is>
          <t>Reason for Termination
Percentage of Elysium Retained by Camber
Termination of the Merger Agreement by mutual agreement of the parties because the conditions to closing the Merger relating to the receipt of exchange listing and regulatory approvals and the Registration Statement on Form S-4, being declared effective, have a reasonable likelihood of not being satisfied through no fault of Camber or Viking
20 %*
Termination of the Merger Agreement due to either (i) Camber’s determination not to proceed with the Merger even though Viking has substantially performed its obligations pursuant to the Merger Agreement (except as discussed below), or (ii) a matter raised in Camber’s Merger Agreement disclosure schedule which was (A) not disclosed by Camber in its SEC reports, (B) could reasonably result in a material adverse effect on Camber in excess of $500,000, and (c) which Viking objected to within 5 business days of disclosure by Camber to Viking
0 %*
Termination of the Merger Agreement due to the failure of Camber’s shareholders to approve the terms of the Merger
15 %*
Termination of the Merger Agreement by either party due to any other reason not set forth above through no fault of Camber
25 %*
In the event the Secured Notes are not repaid within 90 days of the date of termination and the Additional Payment (defined above) is not made
30 %</t>
        </is>
      </c>
    </row>
    <row r="5">
      <c r="A5" s="4" t="inlineStr">
        <is>
          <t>Schedule of investment in unconsolidated entity</t>
        </is>
      </c>
      <c r="B5" s="4" t="inlineStr">
        <is>
          <t>2020
2019
Carrying amount at beginning of period
$ 957,169
$ —
Investment in Elysium
—
—
Equity change in net loss of unconsolidated entity applied to Long-Term Notes Receivable
1,182,952
—
Proportionate Share of Elysium Loss
(2,140,121 )
—
Carrying amount at end of perio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NOTES RECEIVABLE (Tables)</t>
        </is>
      </c>
      <c r="B1" s="2" t="inlineStr">
        <is>
          <t>6 Months Ended</t>
        </is>
      </c>
    </row>
    <row r="2">
      <c r="B2" s="2" t="inlineStr">
        <is>
          <t>Sep. 30, 2020</t>
        </is>
      </c>
    </row>
    <row r="3">
      <c r="A3" s="3" t="inlineStr">
        <is>
          <t>LINEAL MERGER AGREEMENT AND DIVESTITURE</t>
        </is>
      </c>
    </row>
    <row r="4">
      <c r="A4" s="4" t="inlineStr">
        <is>
          <t>Schedule of long-term notes receivable</t>
        </is>
      </c>
      <c r="B4" s="4" t="inlineStr">
        <is>
          <t>September 30,
March 31,
Notes receivable from Viking Energy Group, Inc. pursuant to 10.5% Secured Promissory Notes dated February 3, 2020 ($5,000,000) and June 25, 2020 ($4,200,000) in the original principal amount of $9,200,000, having an annual interest rate of 10.5%, with interest due quarterly beginning on May 1, 2020, maturing February 3, 2022. Accrued and unpaid interest of $132,329 and $83,425 is included in accounts receivable at September 30, 2020, and March 31, 2020, respectively. The Note is secured by secured interests in six Viking Energy Group, Inc. subsidiaries. See also “Note 6 – Plan of Merger and Investment In Unconsolidated Entity”.
$ 9,200,000
$ 5,000,000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16,132 and $37,966 included in accounts receivable at September 30, 2020, and March 31, 2020, respectively. The Company recognized a partial allowance of $76,152 and the related accrued interest has been fully reserved as of September 30, 2020. See also “Note 1 – General” and “Note 12 – Lineal Merger Agreement and Divestiture”.
1,539,719
1,539,719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38,809 and $15,781 included in accounts receivable at September 30, 2020, and March 31, 2020, respectively. The Company recognized a partial allowance of $39,567 and the related accrued interest has been fully reserved as of September 30, 2020. See also “Note 1 – General” and “Note 12 – Lineal Merger Agreement and Divestiture”.
800,000
800,000
Equity loss of unconsolidated entity applied to notes receivable. See also “Note 6 – Plan of Merger and Investment In Unconsolidated Entity”
(1,182,952 )
—
Less allowance for notes receivable
(115,719 )
—
Less: current maturities
—
—
Total
$ 10,241,048
$ 7,339,7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6 Months Ended</t>
        </is>
      </c>
    </row>
    <row r="2">
      <c r="B2" s="2" t="inlineStr">
        <is>
          <t>Sep. 30, 2020</t>
        </is>
      </c>
    </row>
    <row r="3">
      <c r="A3" s="3" t="inlineStr">
        <is>
          <t>ASSET RETIREMENT OBLIGATIONS (Tables)</t>
        </is>
      </c>
    </row>
    <row r="4">
      <c r="A4" s="4" t="inlineStr">
        <is>
          <t>Schedule of reconciliation of long-term legal obligations</t>
        </is>
      </c>
      <c r="B4" s="4" t="inlineStr">
        <is>
          <t>2020
2019
Carrying amount at beginning of period
$ 71,750
$ 303,809
Panhandle Settlement
(30,227 )
—
Payments
—
—
Accretion
—
2
Revisions of previous estimates
4,260
8,258
Carrying amount at end of period
$ 45,783
$ 312,0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LIABILITIES (Tables)</t>
        </is>
      </c>
      <c r="B1" s="2" t="inlineStr">
        <is>
          <t>6 Months Ended</t>
        </is>
      </c>
    </row>
    <row r="2">
      <c r="B2" s="2" t="inlineStr">
        <is>
          <t>Sep. 30, 2020</t>
        </is>
      </c>
    </row>
    <row r="3">
      <c r="A3" s="3" t="inlineStr">
        <is>
          <t>DERIVATIVE LIABILITIES (Tables)</t>
        </is>
      </c>
    </row>
    <row r="4">
      <c r="A4" s="4" t="inlineStr">
        <is>
          <t>Schedule of activity for derivative warrant instruments</t>
        </is>
      </c>
      <c r="B4" s="4" t="inlineStr">
        <is>
          <t>2020
2019
Carrying amount at beginning of period
$ —
$ 5
Change in fair value
—
(5 )
Carrying amount at end of period
$ —
$ —
2020
2019
Carrying amount at beginning of period
$ 77,636,666
$ 60,303,474
Settlements of derivative liabilities (issuance of shares)
(13,176,041 )
Change in fair value
32,290,533
4,858,374
Carrying amount at end of period
$ 96,751,178
$ 65,161,8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Sep. 30, 2020</t>
        </is>
      </c>
    </row>
    <row r="3">
      <c r="A3" s="3" t="inlineStr">
        <is>
          <t>REVENUE FROM CONTRACTS WITH CUSTOMERS (Tables)</t>
        </is>
      </c>
    </row>
    <row r="4">
      <c r="A4" s="4" t="inlineStr">
        <is>
          <t>Schedule of disaggregates revenue</t>
        </is>
      </c>
      <c r="B4" s="4" t="inlineStr">
        <is>
          <t>Three Months Ended
Six Months Ended
September 30,
September 30,
2020
2019
2020
2019
Oil sales
$ 45,846
$ 66,786
$ 67,635
$ 160,485
Natural gas sales
4,643
12,343
8,807
19,547
Natural gas liquids sales
6,969
13,624
14,705
34,072
Total oil and gas revenue from customers
$ 57,458
$ 92,753
$ 91,147
$ 214,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AGREEMENT AND DIVESTITURE (Tables)</t>
        </is>
      </c>
      <c r="B1" s="2" t="inlineStr">
        <is>
          <t>6 Months Ended</t>
        </is>
      </c>
    </row>
    <row r="2">
      <c r="B2" s="2" t="inlineStr">
        <is>
          <t>Sep. 30, 2020</t>
        </is>
      </c>
    </row>
    <row r="3">
      <c r="A3" s="3" t="inlineStr">
        <is>
          <t>MERGER AGREEMENT AND DIVESTITURE (Tables)</t>
        </is>
      </c>
    </row>
    <row r="4">
      <c r="A4" s="4" t="inlineStr">
        <is>
          <t>Schedule of net consideration received for the divestiture</t>
        </is>
      </c>
      <c r="B4" s="4" t="inlineStr">
        <is>
          <t>Return of Series E Preferred Shares
$
14,666,000
Return of Series F Preferred Shares
2,434,000
Total net consideration
$
17,100,000</t>
        </is>
      </c>
    </row>
    <row r="5">
      <c r="A5" s="4" t="inlineStr">
        <is>
          <t>Schedule of current values of the assets and liabilities of Lineal as of the Merger</t>
        </is>
      </c>
      <c r="B5" s="4" t="inlineStr">
        <is>
          <t>Cash
$ 2,101,879
Accounts receivable
1,673,538
Deferred tax assets
34,000
Cost in excess of billings
497,340
Property and equipment
1,996,229
Right of use asset – operating leases
710,898
Other current assets and deposits
49,275
Goodwill
18,314,222
Accounts payable – trade
(260,882 )
Accrued and other liabilities
(369,448 )
Billings in excess of costs
(445,759 )
Operating lease liabilities
(710,898 )
Finance lease liabilities
(237,925 )
Notes payable
(3,545,841 )
Net assets divested
$ 19,806,628</t>
        </is>
      </c>
    </row>
    <row r="6">
      <c r="A6" s="4" t="inlineStr">
        <is>
          <t>Schedule of consolidated statements of operations related to discontinued operations</t>
        </is>
      </c>
      <c r="B6" s="4" t="inlineStr">
        <is>
          <t>Three Months Ended
Six Months Ended
September 30, 2019
September 30, 2019
Contract revenue
$ 6,285,535
$ 6,285,535
Contract costs
(4,897,196 )
(4,897,196 )
Depreciation and amortization
(64,868 )
(64,868 )
Selling, general and administrative
(791,312 )
(791,312 )
Operating income
532,159
532,159
Other income
263,113
263,113
Interest expense
(33,504 )
(33,504 )
Net income from discontinued operations
$ 761,768
$ 761,7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 (Tables)</t>
        </is>
      </c>
      <c r="B1" s="2" t="inlineStr">
        <is>
          <t>6 Months Ended</t>
        </is>
      </c>
    </row>
    <row r="2">
      <c r="B2" s="2" t="inlineStr">
        <is>
          <t>Sep. 30, 2020</t>
        </is>
      </c>
    </row>
    <row r="3">
      <c r="A3" s="3" t="inlineStr">
        <is>
          <t>PLAN OF MERGER AND INVESTMENT IN UNCONSOLIDATED ENTITY</t>
        </is>
      </c>
    </row>
    <row r="4">
      <c r="A4" s="4" t="inlineStr">
        <is>
          <t>Schedule of outstanding warrants</t>
        </is>
      </c>
      <c r="B4" s="4" t="inlineStr">
        <is>
          <t>September 30, 2020
March 31 , 20 20
Estimated number of shares issuable for conversion at $3.25 per share
8,286,154
8,673,846
Estimated number of common shares required to satisfy Conversion Premium using VWAP at period end
218,176,277
129,932,618
226,462,431
138,606,464
Warrants
Exercise
Expiration
Intrinsic Value at
Outstanding
Price ($)
Date
September 30, 2020
1
(1)
1,171,875.00
April 26, 2021
$ —
3
(2)
195,312.50
September 12, 2022
—
32
(3)
12,187.50
May 24, 2023
—
3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Sep. 30, 2020</t>
        </is>
      </c>
    </row>
    <row r="3">
      <c r="A3" s="3" t="inlineStr">
        <is>
          <t>SHARE-BASED COMPENSATION</t>
        </is>
      </c>
    </row>
    <row r="4">
      <c r="A4" s="4" t="inlineStr">
        <is>
          <t>Schedule of options outstanding and exercisable</t>
        </is>
      </c>
      <c r="B4" s="4" t="inlineStr">
        <is>
          <t>Exercise
Remaining
Options
Options
Price ($)
Life (Yrs.)
Outstanding
Exercisable
40,429,700
0.02
2
2
Total
2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LOSS) PER COMMON SHARE (Tables)</t>
        </is>
      </c>
      <c r="B1" s="2" t="inlineStr">
        <is>
          <t>6 Months Ended</t>
        </is>
      </c>
    </row>
    <row r="2">
      <c r="B2" s="2" t="inlineStr">
        <is>
          <t>Sep. 30, 2020</t>
        </is>
      </c>
    </row>
    <row r="3">
      <c r="A3" s="3" t="inlineStr">
        <is>
          <t>INCOME (LOSS) PER COMMON SHARE</t>
        </is>
      </c>
    </row>
    <row r="4">
      <c r="A4" s="4" t="inlineStr">
        <is>
          <t>Schedule of earnings (loss) per share</t>
        </is>
      </c>
      <c r="B4" s="4" t="inlineStr">
        <is>
          <t>Three Months Ended
Six Months Ended
September 30,
September 30,
2020
2019
2020
2019
Numerator:
Net (loss) before Discontinued Operations
$ (19,986,843 )
$ (9,172,844 )
$ (33,620,905 )
$ (12,624,333 )
Less preferred dividends
-
(84,282 )
(2,217,671 )
(84,282 )
Net loss before discontinued operations attributable to common stockholders
$ (19,986,843 )
$ (9,257,126 )
$ (35,838,576 )
$ (12,708,615 )
Discontinued Operations
—
761,768
—
761,768
Net loss attributable to common stockholders
$ (19,986,843 )
$ (8,495,358 )
$ (35,838,576 )
$ (11,946,847 )
Denominator
$
$
$
$
Weighted average share – basic
19,815,872
493,300
13,705,461
259,432
Dilutive effect of common stock equivalents
Options/warrants
—
—
—
—
Preferred C shares
—
—
—
—
Denominator
Total Weighted average shares – diluted
19,815,872
493,300
13,705,461
259,432
Income (loss) per share attributable to common shareholders – basic
Continuing operations
$ (1.01 )
$ (17.22 )
$ (2.61 )
$ (46.05 )
Discontinued Operations
—
1.54
—
2.94
Total
(1.01 )
(15.68 )
(2.61 )
(43.11 )
Income (loss) per share – diluted
Continuing Operations
$ (1.01 )
$ (17.22 )
$ (2.61 )
$ (46.05 )
Discontinued Operations
—
1.54
—
2.94
Total
(1.01 )
(15.68 )
(2.61 )
(43.11 )</t>
        </is>
      </c>
    </row>
    <row r="5">
      <c r="A5" s="4" t="inlineStr">
        <is>
          <t>Schedule of anti-dilutive shares</t>
        </is>
      </c>
      <c r="B5" s="4" t="inlineStr">
        <is>
          <t>Three Months Ended
Six Months Ended
September 30,
September 30,
2020
2019
2020
2019
Common Shares Issuable for:
Convertible Debt
276
276
276
276
Options and Warrants
38
38
38
38
Series C Preferred Shares
226,462,431
10,163,617
226,462,431
10,163,617
Total
226,462,745
10,163,931
226,462,745
10,163,9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Sep. 30, 2020</t>
        </is>
      </c>
    </row>
    <row r="3">
      <c r="A3" s="3" t="inlineStr">
        <is>
          <t>SUPPLEMENTAL CASH FLOW INFORMATION (Tables)</t>
        </is>
      </c>
    </row>
    <row r="4">
      <c r="A4" s="4" t="inlineStr">
        <is>
          <t>Schedule of supplemental cash flow information</t>
        </is>
      </c>
      <c r="B4" s="4" t="inlineStr">
        <is>
          <t>2020
2019
Interest
$ —
$ 5,021
Income taxes
$ —
$ —
Six Months Ended September 30,
2020
2019
Settlement of Common Stock Payable
$ 173,000
$ 331,060
Change in Estimate for Asset Retirement Obligations
$ 4,260
$ 41,017
Stock Dividends Distributable but not Issued
$ 3,331,975
$ 3,771,941
Issuance of Stock Dividends
$ —
$ 3
Common Stock Issued in Abeyance
$ —
$ 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Resta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Crude Oil</t>
        </is>
      </c>
      <c r="B4" s="6" t="n">
        <v>45846</v>
      </c>
      <c r="C4" s="6" t="n">
        <v>66786</v>
      </c>
      <c r="D4" s="6" t="n">
        <v>67635</v>
      </c>
      <c r="E4" s="6" t="n">
        <v>160485</v>
      </c>
    </row>
    <row r="5">
      <c r="A5" s="4" t="inlineStr">
        <is>
          <t>Natural Gas</t>
        </is>
      </c>
      <c r="B5" s="5" t="n">
        <v>4346</v>
      </c>
      <c r="C5" s="5" t="n">
        <v>12343</v>
      </c>
      <c r="D5" s="5" t="n">
        <v>8807</v>
      </c>
      <c r="E5" s="5" t="n">
        <v>19547</v>
      </c>
    </row>
    <row r="6">
      <c r="A6" s="4" t="inlineStr">
        <is>
          <t>Natural Gas Liquids</t>
        </is>
      </c>
      <c r="B6" s="5" t="n">
        <v>6969</v>
      </c>
      <c r="C6" s="5" t="n">
        <v>13624</v>
      </c>
      <c r="D6" s="5" t="n">
        <v>14705</v>
      </c>
      <c r="E6" s="5" t="n">
        <v>34072</v>
      </c>
    </row>
    <row r="7">
      <c r="A7" s="4" t="inlineStr">
        <is>
          <t>Operating revenues</t>
        </is>
      </c>
      <c r="B7" s="5" t="n">
        <v>57458</v>
      </c>
      <c r="C7" s="5" t="n">
        <v>92753</v>
      </c>
      <c r="D7" s="5" t="n">
        <v>91147</v>
      </c>
      <c r="E7" s="5" t="n">
        <v>214104</v>
      </c>
    </row>
    <row r="8">
      <c r="A8" s="3" t="inlineStr">
        <is>
          <t>Operating Expenses</t>
        </is>
      </c>
    </row>
    <row r="9">
      <c r="A9" s="4" t="inlineStr">
        <is>
          <t>Lease Operating Expenses</t>
        </is>
      </c>
      <c r="B9" s="5" t="n">
        <v>27222</v>
      </c>
      <c r="C9" s="5" t="n">
        <v>188483</v>
      </c>
      <c r="D9" s="5" t="n">
        <v>96513</v>
      </c>
      <c r="E9" s="5" t="n">
        <v>312040</v>
      </c>
    </row>
    <row r="10">
      <c r="A10" s="4" t="inlineStr">
        <is>
          <t>Severance and Property Taxes</t>
        </is>
      </c>
      <c r="B10" s="5" t="n">
        <v>2126</v>
      </c>
      <c r="C10" s="5" t="n">
        <v>4031</v>
      </c>
      <c r="D10" s="5" t="n">
        <v>3475</v>
      </c>
      <c r="E10" s="5" t="n">
        <v>6605</v>
      </c>
    </row>
    <row r="11">
      <c r="A11" s="4" t="inlineStr">
        <is>
          <t>Depreciation, Depletion, Amortization and Accretion</t>
        </is>
      </c>
      <c r="B11" s="5" t="n">
        <v>2837</v>
      </c>
      <c r="C11" s="5" t="n">
        <v>3592</v>
      </c>
      <c r="D11" s="5" t="n">
        <v>5132</v>
      </c>
      <c r="E11" s="5" t="n">
        <v>7834</v>
      </c>
    </row>
    <row r="12">
      <c r="A12" s="4" t="inlineStr">
        <is>
          <t>General and Administrative</t>
        </is>
      </c>
      <c r="B12" s="5" t="n">
        <v>852915</v>
      </c>
      <c r="C12" s="5" t="n">
        <v>940483</v>
      </c>
      <c r="D12" s="5" t="n">
        <v>1539578</v>
      </c>
      <c r="E12" s="5" t="n">
        <v>2272474</v>
      </c>
    </row>
    <row r="13">
      <c r="A13" s="4" t="inlineStr">
        <is>
          <t>Total Operating Expenses</t>
        </is>
      </c>
      <c r="B13" s="5" t="n">
        <v>885100</v>
      </c>
      <c r="C13" s="5" t="n">
        <v>1136589</v>
      </c>
      <c r="D13" s="5" t="n">
        <v>1644698</v>
      </c>
      <c r="E13" s="5" t="n">
        <v>2598953</v>
      </c>
    </row>
    <row r="14">
      <c r="A14" s="4" t="inlineStr">
        <is>
          <t>Operating Loss</t>
        </is>
      </c>
      <c r="B14" s="5" t="n">
        <v>-827642</v>
      </c>
      <c r="C14" s="5" t="n">
        <v>-1043836</v>
      </c>
      <c r="D14" s="5" t="n">
        <v>-1553551</v>
      </c>
      <c r="E14" s="5" t="n">
        <v>-2384849</v>
      </c>
    </row>
    <row r="15">
      <c r="A15" s="3" t="inlineStr">
        <is>
          <t>Other Expense (Income)</t>
        </is>
      </c>
    </row>
    <row r="16">
      <c r="A16" s="4" t="inlineStr">
        <is>
          <t>Interest Expense</t>
        </is>
      </c>
      <c r="B16" s="5" t="n">
        <v>0</v>
      </c>
      <c r="C16" s="5" t="n">
        <v>4174</v>
      </c>
      <c r="D16" s="5" t="n">
        <v>0</v>
      </c>
      <c r="E16" s="5" t="n">
        <v>5021</v>
      </c>
    </row>
    <row r="17">
      <c r="A17" s="4" t="inlineStr">
        <is>
          <t>Loss from Unconsolidated Entity</t>
        </is>
      </c>
      <c r="B17" s="5" t="n">
        <v>1056766</v>
      </c>
      <c r="C17" s="5" t="n">
        <v>0</v>
      </c>
      <c r="D17" s="5" t="n">
        <v>2140121</v>
      </c>
      <c r="E17" s="5" t="n">
        <v>0</v>
      </c>
    </row>
    <row r="18">
      <c r="A18" s="4" t="inlineStr">
        <is>
          <t>Loss on Derivative liability</t>
        </is>
      </c>
      <c r="B18" s="5" t="n">
        <v>17930335</v>
      </c>
      <c r="C18" s="5" t="n">
        <v>8134112</v>
      </c>
      <c r="D18" s="5" t="n">
        <v>29969765</v>
      </c>
      <c r="E18" s="5" t="n">
        <v>10298003</v>
      </c>
    </row>
    <row r="19">
      <c r="A19" s="4" t="inlineStr">
        <is>
          <t>Other Expense (Income), Net</t>
        </is>
      </c>
      <c r="B19" s="5" t="n">
        <v>172100</v>
      </c>
      <c r="C19" s="5" t="n">
        <v>-9278</v>
      </c>
      <c r="D19" s="5" t="n">
        <v>-42532</v>
      </c>
      <c r="E19" s="5" t="n">
        <v>-63540</v>
      </c>
    </row>
    <row r="20">
      <c r="A20" s="4" t="inlineStr">
        <is>
          <t>Total Other Expenses</t>
        </is>
      </c>
      <c r="B20" s="5" t="n">
        <v>19159201</v>
      </c>
      <c r="C20" s="5" t="n">
        <v>8129008</v>
      </c>
      <c r="D20" s="5" t="n">
        <v>32067354</v>
      </c>
      <c r="E20" s="5" t="n">
        <v>10239484</v>
      </c>
    </row>
    <row r="21">
      <c r="A21" s="4" t="inlineStr">
        <is>
          <t>Net Loss Before Discontinued Operations</t>
        </is>
      </c>
      <c r="B21" s="5" t="n">
        <v>-19986843</v>
      </c>
      <c r="C21" s="5" t="n">
        <v>-9172844</v>
      </c>
      <c r="D21" s="5" t="n">
        <v>-33620905</v>
      </c>
      <c r="E21" s="5" t="n">
        <v>-12624333</v>
      </c>
    </row>
    <row r="22">
      <c r="A22" s="4" t="inlineStr">
        <is>
          <t>Income from Discontinued Operations</t>
        </is>
      </c>
      <c r="B22" s="5" t="n">
        <v>0</v>
      </c>
      <c r="C22" s="5" t="n">
        <v>761768</v>
      </c>
      <c r="D22" s="5" t="n">
        <v>0</v>
      </c>
      <c r="E22" s="5" t="n">
        <v>761768</v>
      </c>
    </row>
    <row r="23">
      <c r="A23" s="4" t="inlineStr">
        <is>
          <t>Net Loss</t>
        </is>
      </c>
      <c r="B23" s="5" t="n">
        <v>-19986843</v>
      </c>
      <c r="C23" s="5" t="n">
        <v>-8411076</v>
      </c>
      <c r="D23" s="5" t="n">
        <v>-33620905</v>
      </c>
      <c r="E23" s="5" t="n">
        <v>-11862565</v>
      </c>
    </row>
    <row r="24">
      <c r="A24" s="4" t="inlineStr">
        <is>
          <t>Less preferred dividends</t>
        </is>
      </c>
      <c r="B24" s="5" t="n">
        <v>0</v>
      </c>
      <c r="C24" s="5" t="n">
        <v>84282</v>
      </c>
      <c r="D24" s="5" t="n">
        <v>2217671</v>
      </c>
      <c r="E24" s="5" t="n">
        <v>84282</v>
      </c>
    </row>
    <row r="25">
      <c r="A25" s="4" t="inlineStr">
        <is>
          <t>Net loss attributable to common shareholders</t>
        </is>
      </c>
      <c r="B25" s="6" t="n">
        <v>-19986843</v>
      </c>
      <c r="C25" s="6" t="n">
        <v>-8495358</v>
      </c>
      <c r="D25" s="6" t="n">
        <v>-35838576</v>
      </c>
      <c r="E25" s="6" t="n">
        <v>-11946847</v>
      </c>
    </row>
    <row r="26">
      <c r="A26" s="4" t="inlineStr">
        <is>
          <t>Continuing Operations</t>
        </is>
      </c>
      <c r="B26" s="8" t="n">
        <v>-1.01</v>
      </c>
      <c r="C26" s="8" t="n">
        <v>-18.77</v>
      </c>
      <c r="D26" s="8" t="n">
        <v>-2.61</v>
      </c>
      <c r="E26" s="8" t="n">
        <v>-48.99</v>
      </c>
    </row>
    <row r="27">
      <c r="A27" s="4" t="inlineStr">
        <is>
          <t>Discontinued Operations</t>
        </is>
      </c>
      <c r="B27" s="4" t="inlineStr">
        <is>
          <t xml:space="preserve"> </t>
        </is>
      </c>
      <c r="C27" s="9" t="n">
        <v>1.54</v>
      </c>
      <c r="D27" s="4" t="inlineStr">
        <is>
          <t xml:space="preserve"> </t>
        </is>
      </c>
      <c r="E27" s="9" t="n">
        <v>2.94</v>
      </c>
    </row>
    <row r="28">
      <c r="A28" s="4" t="inlineStr">
        <is>
          <t>Total</t>
        </is>
      </c>
      <c r="B28" s="9" t="n">
        <v>-1.01</v>
      </c>
      <c r="C28" s="9" t="n">
        <v>-17.22</v>
      </c>
      <c r="D28" s="9" t="n">
        <v>-2.61</v>
      </c>
      <c r="E28" s="9" t="n">
        <v>-46.05</v>
      </c>
    </row>
    <row r="29">
      <c r="A29" s="4" t="inlineStr">
        <is>
          <t>Continuing Operations</t>
        </is>
      </c>
      <c r="B29" s="9" t="n">
        <v>-1.01</v>
      </c>
      <c r="C29" s="9" t="n">
        <v>-18.77</v>
      </c>
      <c r="D29" s="9" t="n">
        <v>-2.61</v>
      </c>
      <c r="E29" s="9" t="n">
        <v>-48.99</v>
      </c>
    </row>
    <row r="30">
      <c r="A30" s="4" t="inlineStr">
        <is>
          <t>Discontinued Operations</t>
        </is>
      </c>
      <c r="B30" s="4" t="inlineStr">
        <is>
          <t xml:space="preserve"> </t>
        </is>
      </c>
      <c r="C30" s="9" t="n">
        <v>1.54</v>
      </c>
      <c r="D30" s="4" t="inlineStr">
        <is>
          <t xml:space="preserve"> </t>
        </is>
      </c>
      <c r="E30" s="9" t="n">
        <v>2.94</v>
      </c>
    </row>
    <row r="31">
      <c r="A31" s="4" t="inlineStr">
        <is>
          <t>Total</t>
        </is>
      </c>
      <c r="B31" s="8" t="n">
        <v>-1.01</v>
      </c>
      <c r="C31" s="8" t="n">
        <v>-17.22</v>
      </c>
      <c r="D31" s="8" t="n">
        <v>-2.61</v>
      </c>
      <c r="E31" s="8" t="n">
        <v>-46.05</v>
      </c>
    </row>
    <row r="32">
      <c r="A32" s="4" t="inlineStr">
        <is>
          <t>Weighted Average Number of Common Shares Outstanding basic</t>
        </is>
      </c>
      <c r="B32" s="5" t="n">
        <v>19815872</v>
      </c>
      <c r="C32" s="5" t="n">
        <v>493300</v>
      </c>
      <c r="D32" s="5" t="n">
        <v>13705461</v>
      </c>
      <c r="E32" s="5" t="n">
        <v>259432</v>
      </c>
    </row>
    <row r="33">
      <c r="A33" s="4" t="inlineStr">
        <is>
          <t>Weighted Average Number of Common Shares Outstanding Diluted</t>
        </is>
      </c>
      <c r="B33" s="5" t="n">
        <v>19815872</v>
      </c>
      <c r="C33" s="5" t="n">
        <v>493300</v>
      </c>
      <c r="D33" s="5" t="n">
        <v>13705461</v>
      </c>
      <c r="E33" s="5" t="n">
        <v>259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MEASUREMENTS</t>
        </is>
      </c>
    </row>
    <row r="4">
      <c r="A4" s="4" t="inlineStr">
        <is>
          <t>Schedule of liabilities and mezzanine equity carried at fair value</t>
        </is>
      </c>
      <c r="B4" s="4" t="inlineStr">
        <is>
          <t>September 30, 2020
Total
Level 1
Level 2
Level 3
Liabilities:
Derivative liability
$ 96,751,178
$ —
$ —
$ 96,751,178
Total liabilities at fair value
$ 96,751,178
$ —
$ —
$ 96,751,178
March 31, 2020
Total
Level 1
Level 2
Level 3
Liabilities:
Derivative liability
$ 65,161,848
$ —
$ —
$ 65,161,848
Total liabilities at fair value
$ 65,161,848
$ —
$ —
$ 65,161,8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EQUENT EVENTS (Tables)</t>
        </is>
      </c>
      <c r="B1" s="2" t="inlineStr">
        <is>
          <t>6 Months Ended</t>
        </is>
      </c>
    </row>
    <row r="2">
      <c r="B2" s="2" t="inlineStr">
        <is>
          <t>Sep. 30, 2020</t>
        </is>
      </c>
    </row>
    <row r="3">
      <c r="A3" s="3" t="inlineStr">
        <is>
          <t>SUBSEQUENT EVENTS (Tables)</t>
        </is>
      </c>
    </row>
    <row r="4">
      <c r="A4" s="4" t="inlineStr">
        <is>
          <t>Schedule of Potentially Issuable Common Shares</t>
        </is>
      </c>
      <c r="B4" s="4" t="inlineStr">
        <is>
          <t>Antilles Family Office - Est. Common Share Calc.
Conversion Price for Preferred Stock
3.25
Camber Common Share Price
0.4503
Price for Calculating Conversion Premium (i.e. 85% of VWAP less $0.10)
$ 0.2828
Series C Pref Shares
1,175
Face value per share
$ 10,000
Total value
$ 11,750,000
Annual Conversion Premium
4,106,625
Total conversion Premium (7 years guaranteed)
$ 28,746,375
Underlying common shares for Face Value Portion
3,315,385
Underlying common shares for Conversion Premium
101,649,134
Total Potential Shares
104,394,519
Less: Converted
Balance
104,394,5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GENERAL (Details Narrative) - USD ($)</t>
        </is>
      </c>
      <c r="B1" s="2" t="inlineStr">
        <is>
          <t>Feb. 03, 2020</t>
        </is>
      </c>
      <c r="C1" s="2" t="inlineStr">
        <is>
          <t>Jun. 22, 2020</t>
        </is>
      </c>
    </row>
    <row r="2">
      <c r="A2" s="4" t="inlineStr">
        <is>
          <t>Preferred stock conversion rights</t>
        </is>
      </c>
      <c r="B2" s="4" t="inlineStr">
        <is>
          <t>80.00%</t>
        </is>
      </c>
    </row>
    <row r="3">
      <c r="A3" s="4" t="inlineStr">
        <is>
          <t>Total Investments</t>
        </is>
      </c>
      <c r="B3" s="6" t="n">
        <v>9200000</v>
      </c>
    </row>
    <row r="4">
      <c r="A4" s="4" t="inlineStr">
        <is>
          <t>Viking's subsidiary Elysium Energy, LLC [Member]</t>
        </is>
      </c>
    </row>
    <row r="5">
      <c r="A5" s="4" t="inlineStr">
        <is>
          <t>Investment</t>
        </is>
      </c>
      <c r="B5" s="6" t="n">
        <v>5000000</v>
      </c>
      <c r="C5" s="6" t="n">
        <v>4200000</v>
      </c>
    </row>
    <row r="6">
      <c r="A6" s="4" t="inlineStr">
        <is>
          <t>Merger and Investment share</t>
        </is>
      </c>
      <c r="B6" s="4" t="inlineStr">
        <is>
          <t>25.00%</t>
        </is>
      </c>
      <c r="C6"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iquidity and Going Concern Considerations (Detail Narrative) - USD ($)</t>
        </is>
      </c>
      <c r="B1" s="2" t="inlineStr">
        <is>
          <t>Sep. 30, 2020</t>
        </is>
      </c>
      <c r="C1" s="2" t="inlineStr">
        <is>
          <t>Mar. 31, 2020</t>
        </is>
      </c>
    </row>
    <row r="2">
      <c r="A2" s="3" t="inlineStr">
        <is>
          <t>Liquidity and Going Concern Considerations (Detail Narrative)</t>
        </is>
      </c>
    </row>
    <row r="3">
      <c r="A3" s="4" t="inlineStr">
        <is>
          <t>Total current assets</t>
        </is>
      </c>
      <c r="B3" s="6" t="n">
        <v>1500000</v>
      </c>
      <c r="C3" s="6" t="n">
        <v>1100000</v>
      </c>
    </row>
    <row r="4">
      <c r="A4" s="4" t="inlineStr">
        <is>
          <t>Total current liabilities</t>
        </is>
      </c>
      <c r="B4" s="5" t="n">
        <v>98300000</v>
      </c>
      <c r="C4" s="5" t="n">
        <v>79700000</v>
      </c>
    </row>
    <row r="5">
      <c r="A5" s="4" t="inlineStr">
        <is>
          <t>Working capital deficit</t>
        </is>
      </c>
      <c r="B5" s="6" t="n">
        <v>-96800000</v>
      </c>
      <c r="C5" s="5" t="n">
        <v>-78600000</v>
      </c>
    </row>
    <row r="6">
      <c r="A6" s="4" t="inlineStr">
        <is>
          <t>Increase from a working capital deficit</t>
        </is>
      </c>
      <c r="C6" s="6" t="n">
        <v>18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4" customWidth="1" min="5" max="5"/>
    <col width="14" customWidth="1" min="6" max="6"/>
    <col width="80" customWidth="1" min="7" max="7"/>
    <col width="14" customWidth="1" min="8" max="8"/>
    <col width="16" customWidth="1" min="9" max="9"/>
    <col width="14" customWidth="1" min="10" max="10"/>
    <col width="14" customWidth="1" min="11" max="11"/>
  </cols>
  <sheetData>
    <row r="1">
      <c r="A1" s="1" t="inlineStr">
        <is>
          <t>Summary of Significant Accounting Policies (Details Narrative) - USD ($)</t>
        </is>
      </c>
      <c r="B1" s="2" t="inlineStr">
        <is>
          <t>1 Months Ended</t>
        </is>
      </c>
      <c r="C1" s="2" t="inlineStr">
        <is>
          <t>3 Months Ended</t>
        </is>
      </c>
      <c r="G1" s="2" t="inlineStr">
        <is>
          <t>6 Months Ended</t>
        </is>
      </c>
      <c r="I1" s="2" t="inlineStr">
        <is>
          <t>12 Months Ended</t>
        </is>
      </c>
    </row>
    <row r="2">
      <c r="B2" s="2" t="inlineStr">
        <is>
          <t>Mar. 23, 2020</t>
        </is>
      </c>
      <c r="C2" s="2" t="inlineStr">
        <is>
          <t>Sep. 30, 2020</t>
        </is>
      </c>
      <c r="D2" s="2" t="inlineStr">
        <is>
          <t>Jun. 30, 2020</t>
        </is>
      </c>
      <c r="E2" s="2" t="inlineStr">
        <is>
          <t>Sep. 30, 2019</t>
        </is>
      </c>
      <c r="F2" s="2" t="inlineStr">
        <is>
          <t>Jun. 30, 2019</t>
        </is>
      </c>
      <c r="G2" s="2" t="inlineStr">
        <is>
          <t>Sep. 30, 2020</t>
        </is>
      </c>
      <c r="H2" s="2" t="inlineStr">
        <is>
          <t>Sep. 30, 2019</t>
        </is>
      </c>
      <c r="I2" s="2" t="inlineStr">
        <is>
          <t>Mar. 31, 2020</t>
        </is>
      </c>
      <c r="J2" s="2" t="inlineStr">
        <is>
          <t>Mar. 31, 2019</t>
        </is>
      </c>
      <c r="K2" s="2" t="inlineStr">
        <is>
          <t>Mar. 31, 2018</t>
        </is>
      </c>
    </row>
    <row r="3">
      <c r="A3" s="4" t="inlineStr">
        <is>
          <t>Equity method investments</t>
        </is>
      </c>
      <c r="C3" s="6" t="n">
        <v>0</v>
      </c>
      <c r="G3" s="6" t="n">
        <v>0</v>
      </c>
      <c r="I3" s="6" t="n">
        <v>957169</v>
      </c>
      <c r="J3" s="6" t="n">
        <v>0</v>
      </c>
      <c r="K3" s="6" t="n">
        <v>0</v>
      </c>
    </row>
    <row r="4">
      <c r="A4" s="4" t="inlineStr">
        <is>
          <t>Allowances for doubtful accounts</t>
        </is>
      </c>
      <c r="C4" s="6" t="n">
        <v>171000</v>
      </c>
      <c r="G4" s="5" t="n">
        <v>171000</v>
      </c>
      <c r="I4" s="5" t="n">
        <v>208000</v>
      </c>
    </row>
    <row r="5">
      <c r="A5" s="4" t="inlineStr">
        <is>
          <t>Bad debts</t>
        </is>
      </c>
      <c r="G5" s="5" t="n">
        <v>170660</v>
      </c>
      <c r="H5" s="6" t="n">
        <v>17694</v>
      </c>
    </row>
    <row r="6">
      <c r="A6" s="4" t="inlineStr">
        <is>
          <t>Notes receivable</t>
        </is>
      </c>
      <c r="G6" s="6" t="n">
        <v>9200000</v>
      </c>
    </row>
    <row r="7">
      <c r="A7" s="4" t="inlineStr">
        <is>
          <t>Interest</t>
        </is>
      </c>
      <c r="C7" s="4" t="inlineStr">
        <is>
          <t>30.00%</t>
        </is>
      </c>
      <c r="G7" s="4" t="inlineStr">
        <is>
          <t>30.00%</t>
        </is>
      </c>
    </row>
    <row r="8">
      <c r="A8" s="4" t="inlineStr">
        <is>
          <t>Net of reserves</t>
        </is>
      </c>
      <c r="G8" s="6" t="n">
        <v>115719</v>
      </c>
    </row>
    <row r="9">
      <c r="A9" s="4" t="inlineStr">
        <is>
          <t>Ownership interest, percentage</t>
        </is>
      </c>
      <c r="C9" s="4" t="inlineStr">
        <is>
          <t>50.00%</t>
        </is>
      </c>
      <c r="G9" s="4" t="inlineStr">
        <is>
          <t>50.00%</t>
        </is>
      </c>
    </row>
    <row r="10">
      <c r="A10" s="4" t="inlineStr">
        <is>
          <t>Description of reverse stock split</t>
        </is>
      </c>
      <c r="B10" s="4" t="inlineStr">
        <is>
          <t>one customer accounted for 92% of total revenues. During the year ended March 31, 2019, three customers accounted for 84% of total revenues.</t>
        </is>
      </c>
      <c r="G10" s="4" t="inlineStr">
        <is>
          <t>Fixed $3.25 conversion rate</t>
        </is>
      </c>
    </row>
    <row r="11">
      <c r="A11" s="4" t="inlineStr">
        <is>
          <t>Current assets</t>
        </is>
      </c>
      <c r="C11" s="6" t="n">
        <v>1479009</v>
      </c>
      <c r="G11" s="6" t="n">
        <v>1479009</v>
      </c>
      <c r="I11" s="5" t="n">
        <v>1132660</v>
      </c>
    </row>
    <row r="12">
      <c r="A12" s="4" t="inlineStr">
        <is>
          <t>Total assets</t>
        </is>
      </c>
      <c r="C12" s="5" t="n">
        <v>11795451</v>
      </c>
      <c r="G12" s="5" t="n">
        <v>11795451</v>
      </c>
      <c r="I12" s="5" t="n">
        <v>9695218</v>
      </c>
    </row>
    <row r="13">
      <c r="A13" s="4" t="inlineStr">
        <is>
          <t>Total liabilities</t>
        </is>
      </c>
      <c r="C13" s="5" t="n">
        <v>98363480</v>
      </c>
      <c r="G13" s="5" t="n">
        <v>98363480</v>
      </c>
      <c r="I13" s="5" t="n">
        <v>79707097</v>
      </c>
    </row>
    <row r="14">
      <c r="A14" s="4" t="inlineStr">
        <is>
          <t>Total revenues</t>
        </is>
      </c>
      <c r="C14" s="5" t="n">
        <v>57458</v>
      </c>
      <c r="E14" s="6" t="n">
        <v>92753</v>
      </c>
      <c r="G14" s="5" t="n">
        <v>91147</v>
      </c>
      <c r="H14" s="5" t="n">
        <v>214104</v>
      </c>
    </row>
    <row r="15">
      <c r="A15" s="4" t="inlineStr">
        <is>
          <t>Net Loss</t>
        </is>
      </c>
      <c r="C15" s="5" t="n">
        <v>-19986843</v>
      </c>
      <c r="D15" s="6" t="n">
        <v>-13634062</v>
      </c>
      <c r="E15" s="6" t="n">
        <v>-8411076</v>
      </c>
      <c r="F15" s="6" t="n">
        <v>-3451489</v>
      </c>
      <c r="G15" s="5" t="n">
        <v>-33620905</v>
      </c>
      <c r="H15" s="6" t="n">
        <v>-11862565</v>
      </c>
      <c r="I15" s="5" t="n">
        <v>27958169</v>
      </c>
      <c r="J15" s="6" t="n">
        <v>42036100</v>
      </c>
    </row>
    <row r="16">
      <c r="A16" s="4" t="inlineStr">
        <is>
          <t>Net assets</t>
        </is>
      </c>
      <c r="C16" s="5" t="n">
        <v>0</v>
      </c>
      <c r="G16" s="6" t="n">
        <v>0</v>
      </c>
      <c r="I16" s="5" t="n">
        <v>155053</v>
      </c>
    </row>
    <row r="17">
      <c r="A17" s="4" t="inlineStr">
        <is>
          <t>Property, Plant and Equipment [Member]</t>
        </is>
      </c>
    </row>
    <row r="18">
      <c r="A18" s="4" t="inlineStr">
        <is>
          <t>Property and Equipment description</t>
        </is>
      </c>
      <c r="G18" s="4" t="inlineStr">
        <is>
          <t>straight-line method over lives ranging from 3 to 5 years and is included in depreciation expense.</t>
        </is>
      </c>
    </row>
    <row r="19">
      <c r="A19" s="4" t="inlineStr">
        <is>
          <t>Elysium Energy, LLC [Member]</t>
        </is>
      </c>
    </row>
    <row r="20">
      <c r="A20" s="4" t="inlineStr">
        <is>
          <t>Current assets</t>
        </is>
      </c>
      <c r="C20" s="5" t="n">
        <v>2300000</v>
      </c>
      <c r="G20" s="6" t="n">
        <v>2300000</v>
      </c>
      <c r="I20" s="5" t="n">
        <v>4000000</v>
      </c>
    </row>
    <row r="21">
      <c r="A21" s="4" t="inlineStr">
        <is>
          <t>Total assets</t>
        </is>
      </c>
      <c r="C21" s="5" t="n">
        <v>30800000</v>
      </c>
      <c r="G21" s="5" t="n">
        <v>30800000</v>
      </c>
      <c r="I21" s="5" t="n">
        <v>30800000</v>
      </c>
    </row>
    <row r="22">
      <c r="A22" s="4" t="inlineStr">
        <is>
          <t>Total liabilities</t>
        </is>
      </c>
      <c r="C22" s="5" t="n">
        <v>34900000</v>
      </c>
      <c r="G22" s="5" t="n">
        <v>34900000</v>
      </c>
      <c r="I22" s="5" t="n">
        <v>34900000</v>
      </c>
    </row>
    <row r="23">
      <c r="A23" s="4" t="inlineStr">
        <is>
          <t>Total revenues</t>
        </is>
      </c>
      <c r="C23" s="5" t="n">
        <v>4000000</v>
      </c>
      <c r="G23" s="5" t="n">
        <v>7800000</v>
      </c>
    </row>
    <row r="24">
      <c r="A24" s="4" t="inlineStr">
        <is>
          <t>Net Loss</t>
        </is>
      </c>
      <c r="C24" s="5" t="n">
        <v>3200000</v>
      </c>
      <c r="G24" s="5" t="n">
        <v>7500000</v>
      </c>
    </row>
    <row r="25">
      <c r="A25" s="4" t="inlineStr">
        <is>
          <t>Liabilities</t>
        </is>
      </c>
      <c r="C25" s="6" t="n">
        <v>4100000</v>
      </c>
      <c r="G25" s="6" t="n">
        <v>4100000</v>
      </c>
    </row>
    <row r="26">
      <c r="A26" s="4" t="inlineStr">
        <is>
          <t>Net assets</t>
        </is>
      </c>
      <c r="I26" s="6" t="n">
        <v>3700000</v>
      </c>
    </row>
    <row r="27">
      <c r="A27" s="4" t="inlineStr">
        <is>
          <t>Maximum [Member]</t>
        </is>
      </c>
    </row>
    <row r="28">
      <c r="A28" s="4" t="inlineStr">
        <is>
          <t>Property plant and equipment, useful life</t>
        </is>
      </c>
      <c r="G28" s="4" t="inlineStr">
        <is>
          <t>5 years</t>
        </is>
      </c>
    </row>
    <row r="29">
      <c r="A29" s="4" t="inlineStr">
        <is>
          <t>Minimum [Member]</t>
        </is>
      </c>
    </row>
    <row r="30">
      <c r="A30" s="4" t="inlineStr">
        <is>
          <t>Property plant and equipment, useful life</t>
        </is>
      </c>
      <c r="G30" s="4" t="inlineStr">
        <is>
          <t>3 years</t>
        </is>
      </c>
    </row>
    <row r="31">
      <c r="A31" s="4" t="inlineStr">
        <is>
          <t>Viking Energy Group, Inc [Member]</t>
        </is>
      </c>
    </row>
    <row r="32">
      <c r="A32" s="4" t="inlineStr">
        <is>
          <t>Notes receivable</t>
        </is>
      </c>
      <c r="G32" s="6" t="n">
        <v>800000</v>
      </c>
    </row>
    <row r="33">
      <c r="A33" s="4" t="inlineStr">
        <is>
          <t>Lineal Members</t>
        </is>
      </c>
    </row>
    <row r="34">
      <c r="A34" s="4" t="inlineStr">
        <is>
          <t>Notes receivable</t>
        </is>
      </c>
      <c r="G34" s="6" t="n">
        <v>1539719</v>
      </c>
    </row>
  </sheetData>
  <mergeCells count="4">
    <mergeCell ref="A1:A2"/>
    <mergeCell ref="C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Detail) - USD ($)</t>
        </is>
      </c>
      <c r="B1" s="2" t="inlineStr">
        <is>
          <t>Sep. 30, 2020</t>
        </is>
      </c>
      <c r="C1" s="2" t="inlineStr">
        <is>
          <t>Jun. 30, 2020</t>
        </is>
      </c>
      <c r="D1" s="2" t="inlineStr">
        <is>
          <t>Mar. 31, 2020</t>
        </is>
      </c>
      <c r="E1" s="2" t="inlineStr">
        <is>
          <t>Sep. 30, 2019</t>
        </is>
      </c>
      <c r="F1" s="2" t="inlineStr">
        <is>
          <t>Jun. 30, 2019</t>
        </is>
      </c>
      <c r="G1" s="2" t="inlineStr">
        <is>
          <t>Mar. 31, 2019</t>
        </is>
      </c>
      <c r="H1" s="2" t="inlineStr">
        <is>
          <t>Mar. 31, 2018</t>
        </is>
      </c>
    </row>
    <row r="2">
      <c r="A2" s="4" t="inlineStr">
        <is>
          <t>Total Assets</t>
        </is>
      </c>
      <c r="B2" s="6" t="n">
        <v>11795451</v>
      </c>
      <c r="D2" s="6" t="n">
        <v>9695218</v>
      </c>
    </row>
    <row r="3">
      <c r="A3" s="4" t="inlineStr">
        <is>
          <t>Accounts payable</t>
        </is>
      </c>
      <c r="B3" s="5" t="n">
        <v>1455898</v>
      </c>
      <c r="D3" s="5" t="n">
        <v>1474221</v>
      </c>
    </row>
    <row r="4">
      <c r="A4" s="4" t="inlineStr">
        <is>
          <t>Accrued expenses</t>
        </is>
      </c>
      <c r="B4" s="5" t="n">
        <v>107621</v>
      </c>
      <c r="D4" s="5" t="n">
        <v>348460</v>
      </c>
    </row>
    <row r="5">
      <c r="A5" s="4" t="inlineStr">
        <is>
          <t>Current income taxes payable</t>
        </is>
      </c>
      <c r="B5" s="5" t="n">
        <v>3000</v>
      </c>
      <c r="D5" s="5" t="n">
        <v>3000</v>
      </c>
    </row>
    <row r="6">
      <c r="A6" s="4" t="inlineStr">
        <is>
          <t>Total current liabilities</t>
        </is>
      </c>
      <c r="B6" s="5" t="n">
        <v>98343463</v>
      </c>
      <c r="D6" s="5" t="n">
        <v>79665574</v>
      </c>
    </row>
    <row r="7">
      <c r="A7" s="4" t="inlineStr">
        <is>
          <t>Asset retirement obligations</t>
        </is>
      </c>
      <c r="B7" s="5" t="n">
        <v>20017</v>
      </c>
      <c r="D7" s="5" t="n">
        <v>41523</v>
      </c>
      <c r="G7" s="6" t="n">
        <v>303809</v>
      </c>
      <c r="H7" s="6" t="n">
        <v>979159</v>
      </c>
    </row>
    <row r="8">
      <c r="A8" s="4" t="inlineStr">
        <is>
          <t>Total Liabilities</t>
        </is>
      </c>
      <c r="B8" s="5" t="n">
        <v>98363480</v>
      </c>
      <c r="D8" s="5" t="n">
        <v>79707097</v>
      </c>
    </row>
    <row r="9">
      <c r="A9" s="4" t="inlineStr">
        <is>
          <t>Common Stock</t>
        </is>
      </c>
      <c r="B9" s="5" t="n">
        <v>25000</v>
      </c>
      <c r="D9" s="5" t="n">
        <v>5000</v>
      </c>
    </row>
    <row r="10">
      <c r="A10" s="4" t="inlineStr">
        <is>
          <t>Additional paid in capital</t>
        </is>
      </c>
      <c r="B10" s="5" t="n">
        <v>201326296</v>
      </c>
      <c r="D10" s="5" t="n">
        <v>179783233</v>
      </c>
    </row>
    <row r="11">
      <c r="A11" s="4" t="inlineStr">
        <is>
          <t>Retained (deficit)</t>
        </is>
      </c>
      <c r="B11" s="5" t="n">
        <v>-293222463</v>
      </c>
      <c r="D11" s="5" t="n">
        <v>-259601558</v>
      </c>
    </row>
    <row r="12">
      <c r="A12" s="4" t="inlineStr">
        <is>
          <t>Total stockholders' equity (deficit)</t>
        </is>
      </c>
      <c r="B12" s="5" t="n">
        <v>-91871167</v>
      </c>
      <c r="C12" s="6" t="n">
        <v>-85169087</v>
      </c>
      <c r="D12" s="5" t="n">
        <v>-79813325</v>
      </c>
      <c r="E12" s="6" t="n">
        <v>-61401990</v>
      </c>
      <c r="F12" s="6" t="n">
        <v>-58349633</v>
      </c>
      <c r="G12" s="5" t="n">
        <v>-56839098</v>
      </c>
    </row>
    <row r="13">
      <c r="A13" s="4" t="inlineStr">
        <is>
          <t>TOTAL LIABILITIES AND EQUITY</t>
        </is>
      </c>
      <c r="B13" s="5" t="n">
        <v>11795451</v>
      </c>
      <c r="D13" s="5" t="n">
        <v>9695218</v>
      </c>
    </row>
    <row r="14">
      <c r="A14" s="4" t="inlineStr">
        <is>
          <t>Derivative liability non current</t>
        </is>
      </c>
      <c r="B14" s="5" t="n">
        <v>96751178</v>
      </c>
      <c r="D14" s="5" t="n">
        <v>77636666</v>
      </c>
      <c r="G14" s="6" t="n">
        <v>5</v>
      </c>
      <c r="H14" s="6" t="n">
        <v>5</v>
      </c>
    </row>
    <row r="15">
      <c r="A15" s="4" t="inlineStr">
        <is>
          <t>Previously Reported [Member]</t>
        </is>
      </c>
    </row>
    <row r="16">
      <c r="A16" s="4" t="inlineStr">
        <is>
          <t>Total Assets</t>
        </is>
      </c>
      <c r="B16" s="5" t="n">
        <v>11795451</v>
      </c>
      <c r="D16" s="5" t="n">
        <v>9695218</v>
      </c>
    </row>
    <row r="17">
      <c r="A17" s="4" t="inlineStr">
        <is>
          <t>Accounts payable</t>
        </is>
      </c>
      <c r="B17" s="5" t="n">
        <v>1455898</v>
      </c>
      <c r="D17" s="5" t="n">
        <v>1474221</v>
      </c>
    </row>
    <row r="18">
      <c r="A18" s="4" t="inlineStr">
        <is>
          <t>Common stock payable</t>
        </is>
      </c>
      <c r="D18" s="5" t="n">
        <v>173000</v>
      </c>
    </row>
    <row r="19">
      <c r="A19" s="4" t="inlineStr">
        <is>
          <t>Accrued expenses</t>
        </is>
      </c>
      <c r="B19" s="5" t="n">
        <v>10762</v>
      </c>
      <c r="D19" s="5" t="n">
        <v>348460</v>
      </c>
    </row>
    <row r="20">
      <c r="A20" s="4" t="inlineStr">
        <is>
          <t>Derivative liability</t>
        </is>
      </c>
      <c r="B20" s="5" t="n">
        <v>30866933</v>
      </c>
      <c r="D20" s="5" t="n">
        <v>8669831</v>
      </c>
    </row>
    <row r="21">
      <c r="A21" s="4" t="inlineStr">
        <is>
          <t>Current ARO</t>
        </is>
      </c>
      <c r="B21" s="5" t="n">
        <v>25766</v>
      </c>
      <c r="D21" s="5" t="n">
        <v>30227</v>
      </c>
    </row>
    <row r="22">
      <c r="A22" s="4" t="inlineStr">
        <is>
          <t>Current income taxes payable</t>
        </is>
      </c>
      <c r="B22" s="5" t="n">
        <v>3000</v>
      </c>
      <c r="D22" s="5" t="n">
        <v>3000</v>
      </c>
    </row>
    <row r="23">
      <c r="A23" s="4" t="inlineStr">
        <is>
          <t>Total current liabilities</t>
        </is>
      </c>
      <c r="B23" s="5" t="n">
        <v>32459218</v>
      </c>
      <c r="D23" s="5" t="n">
        <v>10698739</v>
      </c>
    </row>
    <row r="24">
      <c r="A24" s="4" t="inlineStr">
        <is>
          <t>Asset retirement obligations</t>
        </is>
      </c>
      <c r="B24" s="5" t="n">
        <v>20017</v>
      </c>
      <c r="D24" s="5" t="n">
        <v>41523</v>
      </c>
    </row>
    <row r="25">
      <c r="A25" s="4" t="inlineStr">
        <is>
          <t>Total Liabilities</t>
        </is>
      </c>
      <c r="B25" s="5" t="n">
        <v>32479235</v>
      </c>
      <c r="D25" s="5" t="n">
        <v>10740262</v>
      </c>
    </row>
    <row r="26">
      <c r="A26" s="4" t="inlineStr">
        <is>
          <t>Commitments and contingencies</t>
        </is>
      </c>
      <c r="D26" s="5" t="n">
        <v>0</v>
      </c>
    </row>
    <row r="27">
      <c r="A27" s="4" t="inlineStr">
        <is>
          <t>Preferred Stock Series C</t>
        </is>
      </c>
      <c r="B27" s="5" t="n">
        <v>38002002</v>
      </c>
      <c r="D27" s="5" t="n">
        <v>39389202</v>
      </c>
    </row>
    <row r="28">
      <c r="A28" s="4" t="inlineStr">
        <is>
          <t>Preferred Stock Series B</t>
        </is>
      </c>
      <c r="B28" s="5" t="n">
        <v>0</v>
      </c>
    </row>
    <row r="29">
      <c r="A29" s="4" t="inlineStr">
        <is>
          <t>Common Stock</t>
        </is>
      </c>
      <c r="B29" s="5" t="n">
        <v>25000</v>
      </c>
      <c r="D29" s="5" t="n">
        <v>5000</v>
      </c>
    </row>
    <row r="30">
      <c r="A30" s="4" t="inlineStr">
        <is>
          <t>Additional paid in capital</t>
        </is>
      </c>
      <c r="B30" s="5" t="n">
        <v>161157247</v>
      </c>
      <c r="D30" s="5" t="n">
        <v>149825528</v>
      </c>
    </row>
    <row r="31">
      <c r="A31" s="4" t="inlineStr">
        <is>
          <t>Retained (deficit)</t>
        </is>
      </c>
      <c r="B31" s="5" t="n">
        <v>-219868033</v>
      </c>
      <c r="D31" s="5" t="n">
        <v>-190264774</v>
      </c>
    </row>
    <row r="32">
      <c r="A32" s="4" t="inlineStr">
        <is>
          <t>Total stockholders' equity (deficit)</t>
        </is>
      </c>
      <c r="B32" s="5" t="n">
        <v>-58685786</v>
      </c>
      <c r="D32" s="5" t="n">
        <v>-40434246</v>
      </c>
    </row>
    <row r="33">
      <c r="A33" s="4" t="inlineStr">
        <is>
          <t>TOTAL LIABILITIES AND EQUITY</t>
        </is>
      </c>
      <c r="B33" s="5" t="n">
        <v>11795451</v>
      </c>
      <c r="D33" s="5" t="n">
        <v>9695218</v>
      </c>
    </row>
    <row r="34">
      <c r="A34" s="4" t="inlineStr">
        <is>
          <t>Adjustment [Member]</t>
        </is>
      </c>
    </row>
    <row r="35">
      <c r="A35" s="4" t="inlineStr">
        <is>
          <t>Total Assets</t>
        </is>
      </c>
      <c r="B35" s="5" t="n">
        <v>0</v>
      </c>
      <c r="D35" s="5" t="n">
        <v>0</v>
      </c>
    </row>
    <row r="36">
      <c r="A36" s="4" t="inlineStr">
        <is>
          <t>Accounts payable</t>
        </is>
      </c>
      <c r="D36" s="5" t="n">
        <v>0</v>
      </c>
    </row>
    <row r="37">
      <c r="A37" s="4" t="inlineStr">
        <is>
          <t>Common stock payable</t>
        </is>
      </c>
      <c r="D37" s="5" t="n">
        <v>0</v>
      </c>
    </row>
    <row r="38">
      <c r="A38" s="4" t="inlineStr">
        <is>
          <t>Accrued expenses</t>
        </is>
      </c>
      <c r="D38" s="5" t="n">
        <v>0</v>
      </c>
    </row>
    <row r="39">
      <c r="A39" s="4" t="inlineStr">
        <is>
          <t>Derivative liability</t>
        </is>
      </c>
      <c r="B39" s="5" t="n">
        <v>65884245</v>
      </c>
      <c r="D39" s="5" t="n">
        <v>68966835</v>
      </c>
    </row>
    <row r="40">
      <c r="A40" s="4" t="inlineStr">
        <is>
          <t>Current ARO</t>
        </is>
      </c>
      <c r="D40" s="5" t="n">
        <v>0</v>
      </c>
    </row>
    <row r="41">
      <c r="A41" s="4" t="inlineStr">
        <is>
          <t>Current income taxes payable</t>
        </is>
      </c>
      <c r="D41" s="5" t="n">
        <v>0</v>
      </c>
    </row>
    <row r="42">
      <c r="A42" s="4" t="inlineStr">
        <is>
          <t>Total current liabilities</t>
        </is>
      </c>
      <c r="B42" s="5" t="n">
        <v>65884245</v>
      </c>
      <c r="D42" s="5" t="n">
        <v>68966835</v>
      </c>
    </row>
    <row r="43">
      <c r="A43" s="4" t="inlineStr">
        <is>
          <t>Asset retirement obligations</t>
        </is>
      </c>
      <c r="B43" s="5" t="n">
        <v>0</v>
      </c>
      <c r="D43" s="5" t="n">
        <v>0</v>
      </c>
    </row>
    <row r="44">
      <c r="A44" s="4" t="inlineStr">
        <is>
          <t>Total Liabilities</t>
        </is>
      </c>
      <c r="B44" s="5" t="n">
        <v>65884245</v>
      </c>
      <c r="D44" s="5" t="n">
        <v>68966835</v>
      </c>
    </row>
    <row r="45">
      <c r="A45" s="4" t="inlineStr">
        <is>
          <t>Commitments and contingencies</t>
        </is>
      </c>
      <c r="D45" s="5" t="n">
        <v>0</v>
      </c>
    </row>
    <row r="46">
      <c r="A46" s="4" t="inlineStr">
        <is>
          <t>Preferred Stock Series C</t>
        </is>
      </c>
      <c r="B46" s="5" t="n">
        <v>-32698864</v>
      </c>
      <c r="D46" s="5" t="n">
        <v>-29587756</v>
      </c>
    </row>
    <row r="47">
      <c r="A47" s="4" t="inlineStr">
        <is>
          <t>Common Stock</t>
        </is>
      </c>
      <c r="B47" s="5" t="n">
        <v>0</v>
      </c>
      <c r="D47" s="5" t="n">
        <v>0</v>
      </c>
    </row>
    <row r="48">
      <c r="A48" s="4" t="inlineStr">
        <is>
          <t>Additional paid in capital</t>
        </is>
      </c>
      <c r="B48" s="5" t="n">
        <v>40169049</v>
      </c>
      <c r="D48" s="5" t="n">
        <v>29957705</v>
      </c>
    </row>
    <row r="49">
      <c r="A49" s="4" t="inlineStr">
        <is>
          <t>Retained (deficit)</t>
        </is>
      </c>
      <c r="B49" s="5" t="n">
        <v>-73354430</v>
      </c>
      <c r="D49" s="5" t="n">
        <v>-69336784</v>
      </c>
    </row>
    <row r="50">
      <c r="A50" s="4" t="inlineStr">
        <is>
          <t>Total stockholders' equity (deficit)</t>
        </is>
      </c>
      <c r="B50" s="5" t="n">
        <v>-33185381</v>
      </c>
      <c r="D50" s="5" t="n">
        <v>39379079</v>
      </c>
    </row>
    <row r="51">
      <c r="A51" s="4" t="inlineStr">
        <is>
          <t>TOTAL LIABILITIES AND EQUITY</t>
        </is>
      </c>
      <c r="B51" s="5" t="n">
        <v>0</v>
      </c>
      <c r="D51" s="5" t="n">
        <v>0</v>
      </c>
    </row>
    <row r="52">
      <c r="A52" s="4" t="inlineStr">
        <is>
          <t>Derivative liability non current</t>
        </is>
      </c>
      <c r="B52" s="5" t="n">
        <v>0</v>
      </c>
    </row>
    <row r="53">
      <c r="A53" s="4" t="inlineStr">
        <is>
          <t>Restated [Member]</t>
        </is>
      </c>
    </row>
    <row r="54">
      <c r="A54" s="4" t="inlineStr">
        <is>
          <t>Total Assets</t>
        </is>
      </c>
      <c r="B54" s="5" t="n">
        <v>11795451</v>
      </c>
      <c r="D54" s="5" t="n">
        <v>9695218</v>
      </c>
    </row>
    <row r="55">
      <c r="A55" s="4" t="inlineStr">
        <is>
          <t>Accounts payable</t>
        </is>
      </c>
      <c r="B55" s="5" t="n">
        <v>1455898</v>
      </c>
      <c r="D55" s="5" t="n">
        <v>1474221</v>
      </c>
    </row>
    <row r="56">
      <c r="A56" s="4" t="inlineStr">
        <is>
          <t>Common stock payable</t>
        </is>
      </c>
      <c r="D56" s="5" t="n">
        <v>173000</v>
      </c>
    </row>
    <row r="57">
      <c r="A57" s="4" t="inlineStr">
        <is>
          <t>Accrued expenses</t>
        </is>
      </c>
      <c r="B57" s="5" t="n">
        <v>107621</v>
      </c>
      <c r="D57" s="5" t="n">
        <v>348460</v>
      </c>
    </row>
    <row r="58">
      <c r="A58" s="4" t="inlineStr">
        <is>
          <t>Derivative liability</t>
        </is>
      </c>
      <c r="B58" s="5" t="n">
        <v>96751178</v>
      </c>
      <c r="D58" s="5" t="n">
        <v>77636666</v>
      </c>
    </row>
    <row r="59">
      <c r="A59" s="4" t="inlineStr">
        <is>
          <t>Current ARO</t>
        </is>
      </c>
      <c r="B59" s="5" t="n">
        <v>25766</v>
      </c>
      <c r="D59" s="5" t="n">
        <v>302227</v>
      </c>
    </row>
    <row r="60">
      <c r="A60" s="4" t="inlineStr">
        <is>
          <t>Current income taxes payable</t>
        </is>
      </c>
      <c r="B60" s="5" t="n">
        <v>3000</v>
      </c>
      <c r="D60" s="5" t="n">
        <v>3000</v>
      </c>
    </row>
    <row r="61">
      <c r="A61" s="4" t="inlineStr">
        <is>
          <t>Total current liabilities</t>
        </is>
      </c>
      <c r="B61" s="5" t="n">
        <v>98343463</v>
      </c>
      <c r="D61" s="5" t="n">
        <v>79665574</v>
      </c>
    </row>
    <row r="62">
      <c r="A62" s="4" t="inlineStr">
        <is>
          <t>Asset retirement obligations</t>
        </is>
      </c>
      <c r="B62" s="5" t="n">
        <v>20017</v>
      </c>
      <c r="D62" s="5" t="n">
        <v>41523</v>
      </c>
    </row>
    <row r="63">
      <c r="A63" s="4" t="inlineStr">
        <is>
          <t>Total Liabilities</t>
        </is>
      </c>
      <c r="B63" s="5" t="n">
        <v>98363480</v>
      </c>
      <c r="D63" s="5" t="n">
        <v>79707097</v>
      </c>
    </row>
    <row r="64">
      <c r="A64" s="4" t="inlineStr">
        <is>
          <t>Commitments and contingencies</t>
        </is>
      </c>
      <c r="D64" s="5" t="n">
        <v>0</v>
      </c>
    </row>
    <row r="65">
      <c r="A65" s="4" t="inlineStr">
        <is>
          <t>Preferred Stock Series C</t>
        </is>
      </c>
      <c r="B65" s="5" t="n">
        <v>5303138</v>
      </c>
      <c r="D65" s="5" t="n">
        <v>9801446</v>
      </c>
    </row>
    <row r="66">
      <c r="A66" s="4" t="inlineStr">
        <is>
          <t>Preferred Stock Series B</t>
        </is>
      </c>
      <c r="B66" s="5" t="n">
        <v>0</v>
      </c>
    </row>
    <row r="67">
      <c r="A67" s="4" t="inlineStr">
        <is>
          <t>Common Stock</t>
        </is>
      </c>
      <c r="B67" s="5" t="n">
        <v>25000</v>
      </c>
      <c r="D67" s="5" t="n">
        <v>5000</v>
      </c>
    </row>
    <row r="68">
      <c r="A68" s="4" t="inlineStr">
        <is>
          <t>Additional paid in capital</t>
        </is>
      </c>
      <c r="B68" s="5" t="n">
        <v>201326296</v>
      </c>
      <c r="D68" s="5" t="n">
        <v>179783233</v>
      </c>
    </row>
    <row r="69">
      <c r="A69" s="4" t="inlineStr">
        <is>
          <t>Retained (deficit)</t>
        </is>
      </c>
      <c r="B69" s="5" t="n">
        <v>-293222463</v>
      </c>
      <c r="D69" s="5" t="n">
        <v>-259601558</v>
      </c>
    </row>
    <row r="70">
      <c r="A70" s="4" t="inlineStr">
        <is>
          <t>Total stockholders' equity (deficit)</t>
        </is>
      </c>
      <c r="B70" s="5" t="n">
        <v>-91871167</v>
      </c>
      <c r="D70" s="5" t="n">
        <v>79813325</v>
      </c>
    </row>
    <row r="71">
      <c r="A71" s="4" t="inlineStr">
        <is>
          <t>TOTAL LIABILITIES AND EQUITY</t>
        </is>
      </c>
      <c r="B71" s="6" t="n">
        <v>11795451</v>
      </c>
      <c r="D71" s="6" t="n">
        <v>9695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statement of previously issued financial statements (Detail 1) - USD ($)</t>
        </is>
      </c>
      <c r="B1" s="2" t="inlineStr">
        <is>
          <t>3 Months Ended</t>
        </is>
      </c>
      <c r="F1" s="2" t="inlineStr">
        <is>
          <t>6 Months Ended</t>
        </is>
      </c>
      <c r="H1" s="2" t="inlineStr">
        <is>
          <t>12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Mar. 31, 2020</t>
        </is>
      </c>
      <c r="I2" s="2" t="inlineStr">
        <is>
          <t>Mar. 31, 2019</t>
        </is>
      </c>
    </row>
    <row r="3">
      <c r="A3" s="4" t="inlineStr">
        <is>
          <t>Total Revenues</t>
        </is>
      </c>
      <c r="B3" s="6" t="n">
        <v>57458</v>
      </c>
      <c r="D3" s="6" t="n">
        <v>92753</v>
      </c>
      <c r="F3" s="6" t="n">
        <v>91147</v>
      </c>
      <c r="G3" s="6" t="n">
        <v>214104</v>
      </c>
    </row>
    <row r="4">
      <c r="A4" s="4" t="inlineStr">
        <is>
          <t>Lease Operating Expenses</t>
        </is>
      </c>
      <c r="B4" s="5" t="n">
        <v>27222</v>
      </c>
      <c r="D4" s="5" t="n">
        <v>188483</v>
      </c>
      <c r="F4" s="5" t="n">
        <v>96513</v>
      </c>
      <c r="G4" s="5" t="n">
        <v>312040</v>
      </c>
    </row>
    <row r="5">
      <c r="A5" s="4" t="inlineStr">
        <is>
          <t>Depreciation, Depletion, Amortization and Accretion</t>
        </is>
      </c>
      <c r="B5" s="5" t="n">
        <v>2837</v>
      </c>
      <c r="D5" s="5" t="n">
        <v>3592</v>
      </c>
      <c r="F5" s="5" t="n">
        <v>5132</v>
      </c>
      <c r="G5" s="5" t="n">
        <v>7834</v>
      </c>
    </row>
    <row r="6">
      <c r="A6" s="4" t="inlineStr">
        <is>
          <t>General and Administrative</t>
        </is>
      </c>
      <c r="B6" s="5" t="n">
        <v>852915</v>
      </c>
      <c r="D6" s="5" t="n">
        <v>940483</v>
      </c>
      <c r="F6" s="5" t="n">
        <v>1539578</v>
      </c>
      <c r="G6" s="5" t="n">
        <v>2272474</v>
      </c>
    </row>
    <row r="7">
      <c r="A7" s="4" t="inlineStr">
        <is>
          <t>Total Operating Expenses</t>
        </is>
      </c>
      <c r="B7" s="5" t="n">
        <v>885100</v>
      </c>
      <c r="D7" s="5" t="n">
        <v>1136589</v>
      </c>
      <c r="F7" s="5" t="n">
        <v>1644698</v>
      </c>
      <c r="G7" s="5" t="n">
        <v>2598953</v>
      </c>
    </row>
    <row r="8">
      <c r="A8" s="4" t="inlineStr">
        <is>
          <t>Operating Loss</t>
        </is>
      </c>
      <c r="B8" s="5" t="n">
        <v>-827642</v>
      </c>
      <c r="D8" s="5" t="n">
        <v>-1043836</v>
      </c>
      <c r="F8" s="5" t="n">
        <v>-1553551</v>
      </c>
      <c r="G8" s="5" t="n">
        <v>-2384849</v>
      </c>
    </row>
    <row r="9">
      <c r="A9" s="4" t="inlineStr">
        <is>
          <t>Interest Expense</t>
        </is>
      </c>
      <c r="B9" s="5" t="n">
        <v>0</v>
      </c>
      <c r="D9" s="5" t="n">
        <v>4174</v>
      </c>
      <c r="F9" s="5" t="n">
        <v>0</v>
      </c>
      <c r="G9" s="5" t="n">
        <v>5021</v>
      </c>
    </row>
    <row r="10">
      <c r="A10" s="4" t="inlineStr">
        <is>
          <t>Loss on Derivative liability</t>
        </is>
      </c>
      <c r="B10" s="5" t="n">
        <v>17930335</v>
      </c>
      <c r="D10" s="5" t="n">
        <v>8134112</v>
      </c>
      <c r="F10" s="5" t="n">
        <v>29969765</v>
      </c>
      <c r="G10" s="5" t="n">
        <v>10298003</v>
      </c>
    </row>
    <row r="11">
      <c r="A11" s="4" t="inlineStr">
        <is>
          <t>Other Expense (Income), Net</t>
        </is>
      </c>
      <c r="B11" s="5" t="n">
        <v>172100</v>
      </c>
      <c r="D11" s="5" t="n">
        <v>-9278</v>
      </c>
      <c r="F11" s="5" t="n">
        <v>-42532</v>
      </c>
      <c r="G11" s="5" t="n">
        <v>-63540</v>
      </c>
    </row>
    <row r="12">
      <c r="A12" s="4" t="inlineStr">
        <is>
          <t>Total Other Expense</t>
        </is>
      </c>
      <c r="B12" s="5" t="n">
        <v>19159201</v>
      </c>
      <c r="D12" s="5" t="n">
        <v>8129008</v>
      </c>
      <c r="F12" s="5" t="n">
        <v>32067354</v>
      </c>
      <c r="G12" s="5" t="n">
        <v>10239484</v>
      </c>
    </row>
    <row r="13">
      <c r="A13" s="4" t="inlineStr">
        <is>
          <t>Net Loss</t>
        </is>
      </c>
      <c r="B13" s="5" t="n">
        <v>-19986843</v>
      </c>
      <c r="C13" s="6" t="n">
        <v>-13634062</v>
      </c>
      <c r="D13" s="5" t="n">
        <v>-8411076</v>
      </c>
      <c r="E13" s="6" t="n">
        <v>-3451489</v>
      </c>
      <c r="F13" s="5" t="n">
        <v>-33620905</v>
      </c>
      <c r="G13" s="5" t="n">
        <v>-11862565</v>
      </c>
      <c r="H13" s="6" t="n">
        <v>27958169</v>
      </c>
      <c r="I13" s="6" t="n">
        <v>42036100</v>
      </c>
    </row>
    <row r="14">
      <c r="A14" s="4" t="inlineStr">
        <is>
          <t>Less preferred dividends</t>
        </is>
      </c>
      <c r="B14" s="5" t="n">
        <v>0</v>
      </c>
      <c r="D14" s="5" t="n">
        <v>84282</v>
      </c>
      <c r="F14" s="5" t="n">
        <v>2217671</v>
      </c>
      <c r="G14" s="5" t="n">
        <v>84282</v>
      </c>
    </row>
    <row r="15">
      <c r="A15" s="4" t="inlineStr">
        <is>
          <t>Net loss attributable to common shareholders</t>
        </is>
      </c>
      <c r="B15" s="6" t="n">
        <v>-19986843</v>
      </c>
      <c r="D15" s="6" t="n">
        <v>-8495358</v>
      </c>
      <c r="F15" s="6" t="n">
        <v>-35838576</v>
      </c>
      <c r="G15" s="6" t="n">
        <v>-11946847</v>
      </c>
    </row>
    <row r="16">
      <c r="A16" s="4" t="inlineStr">
        <is>
          <t>Total Basic</t>
        </is>
      </c>
      <c r="B16" s="8" t="n">
        <v>-1.01</v>
      </c>
      <c r="D16" s="8" t="n">
        <v>-17.22</v>
      </c>
      <c r="F16" s="8" t="n">
        <v>-2.61</v>
      </c>
      <c r="G16" s="8" t="n">
        <v>-46.05</v>
      </c>
    </row>
    <row r="17">
      <c r="A17" s="4" t="inlineStr">
        <is>
          <t>Income Tax Benefit (Expense)</t>
        </is>
      </c>
      <c r="B17" s="6" t="n">
        <v>0</v>
      </c>
      <c r="D17" s="6" t="n">
        <v>761768</v>
      </c>
      <c r="F17" s="6" t="n">
        <v>0</v>
      </c>
      <c r="G17" s="6" t="n">
        <v>761768</v>
      </c>
    </row>
    <row r="18">
      <c r="A18" s="4" t="inlineStr">
        <is>
          <t>Previously Reported [Member]</t>
        </is>
      </c>
    </row>
    <row r="19">
      <c r="A19" s="4" t="inlineStr">
        <is>
          <t>Total Revenues</t>
        </is>
      </c>
      <c r="B19" s="5" t="n">
        <v>57458</v>
      </c>
      <c r="D19" s="5" t="n">
        <v>92753</v>
      </c>
      <c r="F19" s="5" t="n">
        <v>91147</v>
      </c>
      <c r="G19" s="5" t="n">
        <v>214104</v>
      </c>
    </row>
    <row r="20">
      <c r="A20" s="4" t="inlineStr">
        <is>
          <t>Lease Operating Expenses</t>
        </is>
      </c>
      <c r="B20" s="5" t="n">
        <v>27222</v>
      </c>
      <c r="D20" s="5" t="n">
        <v>188483</v>
      </c>
      <c r="F20" s="5" t="n">
        <v>96513</v>
      </c>
      <c r="G20" s="5" t="n">
        <v>312040</v>
      </c>
    </row>
    <row r="21">
      <c r="A21" s="4" t="inlineStr">
        <is>
          <t>Severance and Property Taxes</t>
        </is>
      </c>
      <c r="B21" s="5" t="n">
        <v>2126</v>
      </c>
      <c r="D21" s="5" t="n">
        <v>4031</v>
      </c>
      <c r="F21" s="5" t="n">
        <v>3475</v>
      </c>
      <c r="G21" s="5" t="n">
        <v>6605</v>
      </c>
    </row>
    <row r="22">
      <c r="A22" s="4" t="inlineStr">
        <is>
          <t>Depreciation, Depletion, Amortization and Accretion</t>
        </is>
      </c>
      <c r="B22" s="5" t="n">
        <v>2837</v>
      </c>
      <c r="D22" s="5" t="n">
        <v>3592</v>
      </c>
      <c r="F22" s="5" t="n">
        <v>5132</v>
      </c>
      <c r="G22" s="5" t="n">
        <v>7834</v>
      </c>
    </row>
    <row r="23">
      <c r="A23" s="4" t="inlineStr">
        <is>
          <t>General and Administrative</t>
        </is>
      </c>
      <c r="B23" s="5" t="n">
        <v>852915</v>
      </c>
      <c r="D23" s="5" t="n">
        <v>940483</v>
      </c>
      <c r="F23" s="5" t="n">
        <v>1539578</v>
      </c>
      <c r="G23" s="5" t="n">
        <v>2272474</v>
      </c>
    </row>
    <row r="24">
      <c r="A24" s="4" t="inlineStr">
        <is>
          <t>Total Operating Expenses</t>
        </is>
      </c>
      <c r="B24" s="5" t="n">
        <v>885100</v>
      </c>
      <c r="D24" s="5" t="n">
        <v>1136589</v>
      </c>
      <c r="F24" s="5" t="n">
        <v>1644698</v>
      </c>
      <c r="G24" s="5" t="n">
        <v>2598953</v>
      </c>
    </row>
    <row r="25">
      <c r="A25" s="4" t="inlineStr">
        <is>
          <t>Operating Loss</t>
        </is>
      </c>
      <c r="B25" s="5" t="n">
        <v>-827642</v>
      </c>
      <c r="D25" s="5" t="n">
        <v>-1043836</v>
      </c>
      <c r="F25" s="5" t="n">
        <v>-1553551</v>
      </c>
      <c r="G25" s="5" t="n">
        <v>-2384849</v>
      </c>
    </row>
    <row r="26">
      <c r="A26" s="4" t="inlineStr">
        <is>
          <t>Interest Expense</t>
        </is>
      </c>
      <c r="D26" s="5" t="n">
        <v>4174</v>
      </c>
      <c r="F26" s="5" t="n">
        <v>0</v>
      </c>
      <c r="G26" s="5" t="n">
        <v>5021</v>
      </c>
    </row>
    <row r="27">
      <c r="A27" s="4" t="inlineStr">
        <is>
          <t>Loss from Unconsolidated Entity</t>
        </is>
      </c>
      <c r="B27" s="5" t="n">
        <v>1056766</v>
      </c>
      <c r="F27" s="5" t="n">
        <v>2140121</v>
      </c>
      <c r="G27" s="5" t="n">
        <v>0</v>
      </c>
    </row>
    <row r="28">
      <c r="A28" s="4" t="inlineStr">
        <is>
          <t>Loss on Derivative liability</t>
        </is>
      </c>
      <c r="B28" s="5" t="n">
        <v>20251123</v>
      </c>
      <c r="D28" s="5" t="n">
        <v>2767878</v>
      </c>
      <c r="F28" s="5" t="n">
        <v>25952119</v>
      </c>
      <c r="G28" s="5" t="n">
        <v>4931769</v>
      </c>
    </row>
    <row r="29">
      <c r="A29" s="4" t="inlineStr">
        <is>
          <t>Other Expense (Income), Net</t>
        </is>
      </c>
      <c r="B29" s="5" t="n">
        <v>172100</v>
      </c>
      <c r="D29" s="5" t="n">
        <v>-9278</v>
      </c>
      <c r="F29" s="5" t="n">
        <v>-42532</v>
      </c>
      <c r="G29" s="5" t="n">
        <v>-63540</v>
      </c>
    </row>
    <row r="30">
      <c r="A30" s="4" t="inlineStr">
        <is>
          <t>Total Other Expense</t>
        </is>
      </c>
      <c r="B30" s="5" t="n">
        <v>21479989</v>
      </c>
      <c r="D30" s="5" t="n">
        <v>-2762774</v>
      </c>
      <c r="F30" s="5" t="n">
        <v>28049708</v>
      </c>
      <c r="G30" s="5" t="n">
        <v>-4873250</v>
      </c>
    </row>
    <row r="31">
      <c r="A31" s="4" t="inlineStr">
        <is>
          <t>Net Loss Before Discontinued Operations</t>
        </is>
      </c>
      <c r="D31" s="5" t="n">
        <v>-3806610</v>
      </c>
      <c r="F31" s="5" t="n">
        <v>-29603259</v>
      </c>
      <c r="G31" s="5" t="n">
        <v>-7258099</v>
      </c>
    </row>
    <row r="32">
      <c r="A32" s="4" t="inlineStr">
        <is>
          <t>Income from Discontinued Operations</t>
        </is>
      </c>
      <c r="D32" s="5" t="n">
        <v>761768</v>
      </c>
      <c r="F32" s="5" t="n">
        <v>0</v>
      </c>
      <c r="G32" s="5" t="n">
        <v>761768</v>
      </c>
    </row>
    <row r="33">
      <c r="A33" s="4" t="inlineStr">
        <is>
          <t>Net Loss</t>
        </is>
      </c>
      <c r="B33" s="5" t="n">
        <v>-22307631</v>
      </c>
      <c r="D33" s="5" t="n">
        <v>-3044842</v>
      </c>
      <c r="F33" s="5" t="n">
        <v>-29603259</v>
      </c>
      <c r="G33" s="5" t="n">
        <v>-6496331</v>
      </c>
    </row>
    <row r="34">
      <c r="A34" s="4" t="inlineStr">
        <is>
          <t>Less preferred dividends</t>
        </is>
      </c>
      <c r="B34" s="5" t="n">
        <v>1651219</v>
      </c>
      <c r="D34" s="5" t="n">
        <v>1468328</v>
      </c>
      <c r="F34" s="5" t="n">
        <v>3331975</v>
      </c>
      <c r="G34" s="5" t="n">
        <v>2922049</v>
      </c>
    </row>
    <row r="35">
      <c r="A35" s="4" t="inlineStr">
        <is>
          <t>Net loss attributable to common shareholders</t>
        </is>
      </c>
      <c r="B35" s="6" t="n">
        <v>-23958850</v>
      </c>
      <c r="D35" s="6" t="n">
        <v>-4513170</v>
      </c>
      <c r="F35" s="6" t="n">
        <v>-32935234</v>
      </c>
      <c r="G35" s="6" t="n">
        <v>-9418380</v>
      </c>
    </row>
    <row r="36">
      <c r="A36" s="4" t="inlineStr">
        <is>
          <t>Basic continuing operations</t>
        </is>
      </c>
      <c r="B36" s="8" t="n">
        <v>-1.21</v>
      </c>
      <c r="D36" s="8" t="n">
        <v>-10.69</v>
      </c>
      <c r="F36" s="8" t="n">
        <v>-2.4</v>
      </c>
      <c r="G36" s="8" t="n">
        <v>-39.24</v>
      </c>
    </row>
    <row r="37">
      <c r="A37" s="4" t="inlineStr">
        <is>
          <t>Basic discontinuing operations</t>
        </is>
      </c>
      <c r="D37" s="9" t="n">
        <v>1.54</v>
      </c>
      <c r="G37" s="9" t="n">
        <v>2.94</v>
      </c>
    </row>
    <row r="38">
      <c r="A38" s="4" t="inlineStr">
        <is>
          <t>Total Basic</t>
        </is>
      </c>
      <c r="B38" s="9" t="n">
        <v>-1.21</v>
      </c>
      <c r="D38" s="9" t="n">
        <v>-9.15</v>
      </c>
      <c r="F38" s="9" t="n">
        <v>-2.4</v>
      </c>
      <c r="G38" s="9" t="n">
        <v>-36.3</v>
      </c>
    </row>
    <row r="39">
      <c r="A39" s="4" t="inlineStr">
        <is>
          <t>Diluted discontinuing operation</t>
        </is>
      </c>
      <c r="D39" s="9" t="n">
        <v>1.54</v>
      </c>
      <c r="G39" s="9" t="n">
        <v>2.94</v>
      </c>
    </row>
    <row r="40">
      <c r="A40" s="4" t="inlineStr">
        <is>
          <t>Diluted continuing operation</t>
        </is>
      </c>
      <c r="B40" s="9" t="n">
        <v>-1.21</v>
      </c>
      <c r="D40" s="9" t="n">
        <v>-10.69</v>
      </c>
      <c r="F40" s="9" t="n">
        <v>-2.4</v>
      </c>
      <c r="G40" s="9" t="n">
        <v>-39.24</v>
      </c>
    </row>
    <row r="41">
      <c r="A41" s="4" t="inlineStr">
        <is>
          <t>Diluted total</t>
        </is>
      </c>
      <c r="B41" s="8" t="n">
        <v>-1.21</v>
      </c>
      <c r="D41" s="8" t="n">
        <v>-9.15</v>
      </c>
      <c r="F41" s="8" t="n">
        <v>-2.4</v>
      </c>
      <c r="G41" s="8" t="n">
        <v>-36.3</v>
      </c>
    </row>
    <row r="42">
      <c r="A42" s="4" t="inlineStr">
        <is>
          <t>Adjustment [Member]</t>
        </is>
      </c>
    </row>
    <row r="43">
      <c r="A43" s="4" t="inlineStr">
        <is>
          <t>Total Revenues</t>
        </is>
      </c>
      <c r="D43" s="6" t="n">
        <v>0</v>
      </c>
    </row>
    <row r="44">
      <c r="A44" s="4" t="inlineStr">
        <is>
          <t>Severance and Property Taxes</t>
        </is>
      </c>
      <c r="D44" s="5" t="n">
        <v>0</v>
      </c>
    </row>
    <row r="45">
      <c r="A45" s="4" t="inlineStr">
        <is>
          <t>Depreciation, Depletion, Amortization and Accretion</t>
        </is>
      </c>
      <c r="D45" s="5" t="n">
        <v>0</v>
      </c>
    </row>
    <row r="46">
      <c r="A46" s="4" t="inlineStr">
        <is>
          <t>General and Administrative</t>
        </is>
      </c>
      <c r="D46" s="5" t="n">
        <v>0</v>
      </c>
    </row>
    <row r="47">
      <c r="A47" s="4" t="inlineStr">
        <is>
          <t>Total Operating Expenses</t>
        </is>
      </c>
      <c r="D47" s="5" t="n">
        <v>0</v>
      </c>
    </row>
    <row r="48">
      <c r="A48" s="4" t="inlineStr">
        <is>
          <t>Loss on Derivative liability</t>
        </is>
      </c>
      <c r="B48" s="6" t="n">
        <v>-2320788</v>
      </c>
      <c r="D48" s="5" t="n">
        <v>5366234</v>
      </c>
      <c r="F48" s="6" t="n">
        <v>4017646</v>
      </c>
      <c r="G48" s="6" t="n">
        <v>5366234</v>
      </c>
    </row>
    <row r="49">
      <c r="A49" s="4" t="inlineStr">
        <is>
          <t>Total Other Expense</t>
        </is>
      </c>
      <c r="B49" s="5" t="n">
        <v>-2320788</v>
      </c>
      <c r="D49" s="5" t="n">
        <v>5366234</v>
      </c>
      <c r="F49" s="5" t="n">
        <v>4017646</v>
      </c>
      <c r="G49" s="5" t="n">
        <v>5366234</v>
      </c>
    </row>
    <row r="50">
      <c r="A50" s="4" t="inlineStr">
        <is>
          <t>Net Loss Before Discontinued Operations</t>
        </is>
      </c>
      <c r="D50" s="5" t="n">
        <v>-5366234</v>
      </c>
      <c r="F50" s="5" t="n">
        <v>-4017646</v>
      </c>
      <c r="G50" s="5" t="n">
        <v>-5366234</v>
      </c>
    </row>
    <row r="51">
      <c r="A51" s="4" t="inlineStr">
        <is>
          <t>Net Loss</t>
        </is>
      </c>
      <c r="B51" s="5" t="n">
        <v>2320788</v>
      </c>
      <c r="D51" s="5" t="n">
        <v>-5366234</v>
      </c>
      <c r="F51" s="5" t="n">
        <v>-4017646</v>
      </c>
      <c r="G51" s="5" t="n">
        <v>-5366234</v>
      </c>
    </row>
    <row r="52">
      <c r="A52" s="4" t="inlineStr">
        <is>
          <t>Less preferred dividends</t>
        </is>
      </c>
      <c r="B52" s="5" t="n">
        <v>-1651219</v>
      </c>
      <c r="D52" s="5" t="n">
        <v>-1384046</v>
      </c>
      <c r="F52" s="5" t="n">
        <v>-1114304</v>
      </c>
      <c r="G52" s="5" t="n">
        <v>-2837767</v>
      </c>
    </row>
    <row r="53">
      <c r="A53" s="4" t="inlineStr">
        <is>
          <t>Net loss attributable to common shareholders</t>
        </is>
      </c>
      <c r="B53" s="6" t="n">
        <v>3972007</v>
      </c>
      <c r="D53" s="6" t="n">
        <v>-3982188</v>
      </c>
      <c r="F53" s="6" t="n">
        <v>-2903342</v>
      </c>
      <c r="G53" s="6" t="n">
        <v>-2528467</v>
      </c>
    </row>
    <row r="54">
      <c r="A54" s="4" t="inlineStr">
        <is>
          <t>Basic continuing operations</t>
        </is>
      </c>
      <c r="B54" s="8" t="n">
        <v>0.2</v>
      </c>
      <c r="D54" s="8" t="n">
        <v>-8.07</v>
      </c>
      <c r="F54" s="8" t="n">
        <v>0.21</v>
      </c>
      <c r="G54" s="8" t="n">
        <v>-9.75</v>
      </c>
    </row>
    <row r="55">
      <c r="A55" s="4" t="inlineStr">
        <is>
          <t>Total Basic</t>
        </is>
      </c>
      <c r="B55" s="9" t="n">
        <v>0.2</v>
      </c>
      <c r="D55" s="9" t="n">
        <v>-8.07</v>
      </c>
      <c r="F55" s="9" t="n">
        <v>0.21</v>
      </c>
      <c r="G55" s="9" t="n">
        <v>-9.75</v>
      </c>
    </row>
    <row r="56">
      <c r="A56" s="4" t="inlineStr">
        <is>
          <t>Diluted continuing operation</t>
        </is>
      </c>
      <c r="B56" s="9" t="n">
        <v>0.2</v>
      </c>
      <c r="D56" s="9" t="n">
        <v>-8.07</v>
      </c>
      <c r="F56" s="9" t="n">
        <v>0.21</v>
      </c>
      <c r="G56" s="9" t="n">
        <v>-9.75</v>
      </c>
    </row>
    <row r="57">
      <c r="A57" s="4" t="inlineStr">
        <is>
          <t>Diluted total</t>
        </is>
      </c>
      <c r="B57" s="8" t="n">
        <v>0.2</v>
      </c>
      <c r="D57" s="8" t="n">
        <v>-8.07</v>
      </c>
      <c r="F57" s="8" t="n">
        <v>0.21</v>
      </c>
      <c r="G57" s="8" t="n">
        <v>-9.75</v>
      </c>
    </row>
    <row r="58">
      <c r="A58" s="4" t="inlineStr">
        <is>
          <t>Lease Operating Expenses</t>
        </is>
      </c>
      <c r="D58" s="6" t="n">
        <v>0</v>
      </c>
    </row>
    <row r="59">
      <c r="A59" s="4" t="inlineStr">
        <is>
          <t>Impairment of Oil and Gas Properties</t>
        </is>
      </c>
      <c r="D59" s="5" t="n">
        <v>0</v>
      </c>
    </row>
    <row r="60">
      <c r="A60" s="4" t="inlineStr">
        <is>
          <t>Gain on Sale of Property and Equipment</t>
        </is>
      </c>
      <c r="D60" s="5" t="n">
        <v>0</v>
      </c>
    </row>
    <row r="61">
      <c r="A61" s="4" t="inlineStr">
        <is>
          <t>Restated [Member]</t>
        </is>
      </c>
    </row>
    <row r="62">
      <c r="A62" s="4" t="inlineStr">
        <is>
          <t>Total Revenues</t>
        </is>
      </c>
      <c r="B62" s="6" t="n">
        <v>57458</v>
      </c>
      <c r="D62" s="5" t="n">
        <v>92753</v>
      </c>
      <c r="F62" s="6" t="n">
        <v>91147</v>
      </c>
      <c r="G62" s="6" t="n">
        <v>214104</v>
      </c>
    </row>
    <row r="63">
      <c r="A63" s="4" t="inlineStr">
        <is>
          <t>Lease Operating Expenses</t>
        </is>
      </c>
      <c r="B63" s="5" t="n">
        <v>27222</v>
      </c>
      <c r="D63" s="5" t="n">
        <v>188483</v>
      </c>
      <c r="F63" s="5" t="n">
        <v>96513</v>
      </c>
      <c r="G63" s="5" t="n">
        <v>312040</v>
      </c>
    </row>
    <row r="64">
      <c r="A64" s="4" t="inlineStr">
        <is>
          <t>Severance and Property Taxes</t>
        </is>
      </c>
      <c r="B64" s="5" t="n">
        <v>2126</v>
      </c>
      <c r="D64" s="5" t="n">
        <v>4031</v>
      </c>
      <c r="F64" s="5" t="n">
        <v>3475</v>
      </c>
      <c r="G64" s="5" t="n">
        <v>6605</v>
      </c>
    </row>
    <row r="65">
      <c r="A65" s="4" t="inlineStr">
        <is>
          <t>Depreciation, Depletion, Amortization and Accretion</t>
        </is>
      </c>
      <c r="B65" s="5" t="n">
        <v>2837</v>
      </c>
      <c r="D65" s="5" t="n">
        <v>3592</v>
      </c>
      <c r="F65" s="5" t="n">
        <v>5132</v>
      </c>
      <c r="G65" s="5" t="n">
        <v>7834</v>
      </c>
    </row>
    <row r="66">
      <c r="A66" s="4" t="inlineStr">
        <is>
          <t>General and Administrative</t>
        </is>
      </c>
      <c r="B66" s="5" t="n">
        <v>852915</v>
      </c>
      <c r="D66" s="5" t="n">
        <v>940483</v>
      </c>
      <c r="F66" s="5" t="n">
        <v>1539578</v>
      </c>
      <c r="G66" s="5" t="n">
        <v>2272474</v>
      </c>
    </row>
    <row r="67">
      <c r="A67" s="4" t="inlineStr">
        <is>
          <t>Total Operating Expenses</t>
        </is>
      </c>
      <c r="B67" s="5" t="n">
        <v>885100</v>
      </c>
      <c r="D67" s="5" t="n">
        <v>1136589</v>
      </c>
      <c r="F67" s="5" t="n">
        <v>1644698</v>
      </c>
      <c r="G67" s="5" t="n">
        <v>2598953</v>
      </c>
    </row>
    <row r="68">
      <c r="A68" s="4" t="inlineStr">
        <is>
          <t>Operating Loss</t>
        </is>
      </c>
      <c r="B68" s="5" t="n">
        <v>-827642</v>
      </c>
      <c r="D68" s="5" t="n">
        <v>-1043836</v>
      </c>
      <c r="F68" s="5" t="n">
        <v>-1553551</v>
      </c>
      <c r="G68" s="5" t="n">
        <v>-2384849</v>
      </c>
    </row>
    <row r="69">
      <c r="A69" s="4" t="inlineStr">
        <is>
          <t>Interest Expense</t>
        </is>
      </c>
      <c r="D69" s="5" t="n">
        <v>4174</v>
      </c>
      <c r="F69" s="5" t="n">
        <v>0</v>
      </c>
    </row>
    <row r="70">
      <c r="A70" s="4" t="inlineStr">
        <is>
          <t>Loss from Unconsolidated Entity</t>
        </is>
      </c>
      <c r="B70" s="5" t="n">
        <v>1056766</v>
      </c>
      <c r="F70" s="5" t="n">
        <v>2140121</v>
      </c>
      <c r="G70" s="5" t="n">
        <v>0</v>
      </c>
    </row>
    <row r="71">
      <c r="A71" s="4" t="inlineStr">
        <is>
          <t>Loss on Derivative liability</t>
        </is>
      </c>
      <c r="B71" s="5" t="n">
        <v>17930335</v>
      </c>
      <c r="D71" s="5" t="n">
        <v>8134112</v>
      </c>
      <c r="F71" s="5" t="n">
        <v>29969765</v>
      </c>
      <c r="G71" s="5" t="n">
        <v>10298003</v>
      </c>
    </row>
    <row r="72">
      <c r="A72" s="4" t="inlineStr">
        <is>
          <t>Other Expense (Income), Net</t>
        </is>
      </c>
      <c r="B72" s="5" t="n">
        <v>172100</v>
      </c>
      <c r="D72" s="5" t="n">
        <v>-9278</v>
      </c>
      <c r="F72" s="5" t="n">
        <v>-42532</v>
      </c>
      <c r="G72" s="5" t="n">
        <v>-63540</v>
      </c>
    </row>
    <row r="73">
      <c r="A73" s="4" t="inlineStr">
        <is>
          <t>Total Other Expense</t>
        </is>
      </c>
      <c r="B73" s="5" t="n">
        <v>19159201</v>
      </c>
      <c r="D73" s="5" t="n">
        <v>8129008</v>
      </c>
      <c r="F73" s="5" t="n">
        <v>32067354</v>
      </c>
      <c r="G73" s="5" t="n">
        <v>10239484</v>
      </c>
    </row>
    <row r="74">
      <c r="A74" s="4" t="inlineStr">
        <is>
          <t>Net Loss Before Discontinued Operations</t>
        </is>
      </c>
      <c r="D74" s="5" t="n">
        <v>-9172844</v>
      </c>
      <c r="F74" s="5" t="n">
        <v>-33620905</v>
      </c>
      <c r="G74" s="5" t="n">
        <v>-12624333</v>
      </c>
    </row>
    <row r="75">
      <c r="A75" s="4" t="inlineStr">
        <is>
          <t>Income from Discontinued Operations</t>
        </is>
      </c>
      <c r="D75" s="5" t="n">
        <v>761768</v>
      </c>
      <c r="F75" s="5" t="n">
        <v>0</v>
      </c>
      <c r="G75" s="5" t="n">
        <v>761768</v>
      </c>
    </row>
    <row r="76">
      <c r="A76" s="4" t="inlineStr">
        <is>
          <t>Net Loss</t>
        </is>
      </c>
      <c r="B76" s="5" t="n">
        <v>-19986843</v>
      </c>
      <c r="D76" s="5" t="n">
        <v>-8411076</v>
      </c>
      <c r="F76" s="5" t="n">
        <v>-33620905</v>
      </c>
      <c r="G76" s="5" t="n">
        <v>-11862565</v>
      </c>
    </row>
    <row r="77">
      <c r="A77" s="4" t="inlineStr">
        <is>
          <t>Less preferred dividends</t>
        </is>
      </c>
      <c r="B77" s="5" t="n">
        <v>0</v>
      </c>
      <c r="D77" s="5" t="n">
        <v>84282</v>
      </c>
      <c r="F77" s="5" t="n">
        <v>2217671</v>
      </c>
      <c r="G77" s="5" t="n">
        <v>84282</v>
      </c>
    </row>
    <row r="78">
      <c r="A78" s="4" t="inlineStr">
        <is>
          <t>Net loss attributable to common shareholders</t>
        </is>
      </c>
      <c r="B78" s="6" t="n">
        <v>-19986843</v>
      </c>
      <c r="D78" s="6" t="n">
        <v>-8495358</v>
      </c>
      <c r="F78" s="6" t="n">
        <v>-35838576</v>
      </c>
      <c r="G78" s="6" t="n">
        <v>-11946847</v>
      </c>
    </row>
    <row r="79">
      <c r="A79" s="4" t="inlineStr">
        <is>
          <t>Basic continuing operations</t>
        </is>
      </c>
      <c r="B79" s="8" t="n">
        <v>-1.01</v>
      </c>
      <c r="D79" s="8" t="n">
        <v>-18.77</v>
      </c>
      <c r="F79" s="8" t="n">
        <v>-2.61</v>
      </c>
      <c r="G79" s="8" t="n">
        <v>-48.99</v>
      </c>
    </row>
    <row r="80">
      <c r="A80" s="4" t="inlineStr">
        <is>
          <t>Basic discontinuing operations</t>
        </is>
      </c>
      <c r="B80" s="5" t="n">
        <v>0</v>
      </c>
      <c r="D80" s="9" t="n">
        <v>1.54</v>
      </c>
      <c r="F80" s="5" t="n">
        <v>0</v>
      </c>
      <c r="G80" s="9" t="n">
        <v>2.94</v>
      </c>
    </row>
    <row r="81">
      <c r="A81" s="4" t="inlineStr">
        <is>
          <t>Total Basic</t>
        </is>
      </c>
      <c r="B81" s="9" t="n">
        <v>-1.01</v>
      </c>
      <c r="D81" s="9" t="n">
        <v>-17.22</v>
      </c>
      <c r="F81" s="9" t="n">
        <v>-2.61</v>
      </c>
      <c r="G81" s="9" t="n">
        <v>-46.05</v>
      </c>
    </row>
    <row r="82">
      <c r="A82" s="4" t="inlineStr">
        <is>
          <t>Diluted discontinuing operation</t>
        </is>
      </c>
      <c r="B82" s="5" t="n">
        <v>0</v>
      </c>
      <c r="D82" s="9" t="n">
        <v>1.54</v>
      </c>
      <c r="F82" s="5" t="n">
        <v>0</v>
      </c>
      <c r="G82" s="9" t="n">
        <v>2.94</v>
      </c>
    </row>
    <row r="83">
      <c r="A83" s="4" t="inlineStr">
        <is>
          <t>Diluted continuing operation</t>
        </is>
      </c>
      <c r="B83" s="9" t="n">
        <v>-1.01</v>
      </c>
      <c r="D83" s="9" t="n">
        <v>-18.77</v>
      </c>
      <c r="F83" s="9" t="n">
        <v>-2.61</v>
      </c>
      <c r="G83" s="9" t="n">
        <v>-48.99</v>
      </c>
    </row>
    <row r="84">
      <c r="A84" s="4" t="inlineStr">
        <is>
          <t>Diluted total</t>
        </is>
      </c>
      <c r="B84" s="8" t="n">
        <v>-1.01</v>
      </c>
      <c r="D84" s="8" t="n">
        <v>-17.22</v>
      </c>
      <c r="F84" s="8" t="n">
        <v>-2.61</v>
      </c>
      <c r="G84" s="8" t="n">
        <v>-46.05</v>
      </c>
    </row>
    <row r="85">
      <c r="A85" s="4" t="inlineStr">
        <is>
          <t>Income Tax Benefit (Expense)</t>
        </is>
      </c>
      <c r="D85" s="6" t="n">
        <v>0</v>
      </c>
    </row>
  </sheetData>
  <mergeCells count="4">
    <mergeCell ref="A1:A2"/>
    <mergeCell ref="B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Detail 2) - USD ($)</t>
        </is>
      </c>
      <c r="B1" s="2" t="inlineStr">
        <is>
          <t>Sep. 30, 2020</t>
        </is>
      </c>
      <c r="C1" s="2" t="inlineStr">
        <is>
          <t>Jun. 30, 2020</t>
        </is>
      </c>
      <c r="D1" s="2" t="inlineStr">
        <is>
          <t>Mar. 31, 2020</t>
        </is>
      </c>
      <c r="E1" s="2" t="inlineStr">
        <is>
          <t>Sep. 30, 2019</t>
        </is>
      </c>
      <c r="F1" s="2" t="inlineStr">
        <is>
          <t>Jun. 30, 2019</t>
        </is>
      </c>
      <c r="G1" s="2" t="inlineStr">
        <is>
          <t>Mar. 31, 2019</t>
        </is>
      </c>
    </row>
    <row r="2">
      <c r="A2" s="4" t="inlineStr">
        <is>
          <t>Common stock</t>
        </is>
      </c>
      <c r="B2" s="6" t="n">
        <v>25000</v>
      </c>
      <c r="D2" s="6" t="n">
        <v>5000</v>
      </c>
    </row>
    <row r="3">
      <c r="A3" s="4" t="inlineStr">
        <is>
          <t>Additional Paid-in Capital</t>
        </is>
      </c>
      <c r="B3" s="5" t="n">
        <v>201326296</v>
      </c>
      <c r="D3" s="5" t="n">
        <v>179783233</v>
      </c>
    </row>
    <row r="4">
      <c r="A4" s="4" t="inlineStr">
        <is>
          <t>Retained (deficit)</t>
        </is>
      </c>
      <c r="B4" s="5" t="n">
        <v>-293222463</v>
      </c>
      <c r="D4" s="5" t="n">
        <v>-259601558</v>
      </c>
    </row>
    <row r="5">
      <c r="A5" s="4" t="inlineStr">
        <is>
          <t>Total Stockholders' Equity</t>
        </is>
      </c>
      <c r="B5" s="5" t="n">
        <v>-91871167</v>
      </c>
      <c r="C5" s="6" t="n">
        <v>-85169087</v>
      </c>
      <c r="D5" s="5" t="n">
        <v>-79813325</v>
      </c>
      <c r="E5" s="6" t="n">
        <v>-61401990</v>
      </c>
      <c r="F5" s="6" t="n">
        <v>-58349633</v>
      </c>
      <c r="G5" s="6" t="n">
        <v>-56839098</v>
      </c>
    </row>
    <row r="6">
      <c r="A6" s="4" t="inlineStr">
        <is>
          <t>Adjustment [Member]</t>
        </is>
      </c>
    </row>
    <row r="7">
      <c r="A7" s="4" t="inlineStr">
        <is>
          <t>Series C preferred stock</t>
        </is>
      </c>
      <c r="B7" s="5" t="n">
        <v>-32698864</v>
      </c>
      <c r="D7" s="5" t="n">
        <v>-29587756</v>
      </c>
    </row>
    <row r="8">
      <c r="A8" s="4" t="inlineStr">
        <is>
          <t>Common stock</t>
        </is>
      </c>
      <c r="B8" s="5" t="n">
        <v>0</v>
      </c>
      <c r="D8" s="5" t="n">
        <v>0</v>
      </c>
    </row>
    <row r="9">
      <c r="A9" s="4" t="inlineStr">
        <is>
          <t>Additional Paid-in Capital</t>
        </is>
      </c>
      <c r="B9" s="5" t="n">
        <v>40169049</v>
      </c>
      <c r="D9" s="5" t="n">
        <v>29957705</v>
      </c>
    </row>
    <row r="10">
      <c r="A10" s="4" t="inlineStr">
        <is>
          <t>Retained (deficit)</t>
        </is>
      </c>
      <c r="B10" s="5" t="n">
        <v>-73354430</v>
      </c>
      <c r="D10" s="5" t="n">
        <v>-69336784</v>
      </c>
    </row>
    <row r="11">
      <c r="A11" s="4" t="inlineStr">
        <is>
          <t>Total Stockholders' Equity</t>
        </is>
      </c>
      <c r="B11" s="5" t="n">
        <v>-33185381</v>
      </c>
      <c r="D11" s="5" t="n">
        <v>39379079</v>
      </c>
    </row>
    <row r="12">
      <c r="A12" s="4" t="inlineStr">
        <is>
          <t>Previously Restated [Member]</t>
        </is>
      </c>
    </row>
    <row r="13">
      <c r="A13" s="4" t="inlineStr">
        <is>
          <t>Series C preferred stock</t>
        </is>
      </c>
      <c r="B13" s="5" t="n">
        <v>38002002</v>
      </c>
      <c r="D13" s="5" t="n">
        <v>39389202</v>
      </c>
    </row>
    <row r="14">
      <c r="A14" s="4" t="inlineStr">
        <is>
          <t>Common stock</t>
        </is>
      </c>
      <c r="B14" s="5" t="n">
        <v>25000</v>
      </c>
      <c r="D14" s="5" t="n">
        <v>5000</v>
      </c>
    </row>
    <row r="15">
      <c r="A15" s="4" t="inlineStr">
        <is>
          <t>Additional Paid-in Capital</t>
        </is>
      </c>
      <c r="B15" s="5" t="n">
        <v>161157247</v>
      </c>
      <c r="D15" s="5" t="n">
        <v>149825528</v>
      </c>
    </row>
    <row r="16">
      <c r="A16" s="4" t="inlineStr">
        <is>
          <t>Retained (deficit)</t>
        </is>
      </c>
      <c r="B16" s="5" t="n">
        <v>-219868033</v>
      </c>
      <c r="D16" s="5" t="n">
        <v>-190264774</v>
      </c>
    </row>
    <row r="17">
      <c r="A17" s="4" t="inlineStr">
        <is>
          <t>Total Stockholders' Equity</t>
        </is>
      </c>
      <c r="B17" s="5" t="n">
        <v>-58685786</v>
      </c>
      <c r="D17" s="5" t="n">
        <v>-40434246</v>
      </c>
    </row>
    <row r="18">
      <c r="A18" s="4" t="inlineStr">
        <is>
          <t>As Restated [Member]</t>
        </is>
      </c>
    </row>
    <row r="19">
      <c r="A19" s="4" t="inlineStr">
        <is>
          <t>Series C preferred stock</t>
        </is>
      </c>
      <c r="B19" s="5" t="n">
        <v>5303138</v>
      </c>
      <c r="D19" s="5" t="n">
        <v>9801446</v>
      </c>
    </row>
    <row r="20">
      <c r="A20" s="4" t="inlineStr">
        <is>
          <t>Common stock</t>
        </is>
      </c>
      <c r="B20" s="5" t="n">
        <v>25000</v>
      </c>
      <c r="D20" s="5" t="n">
        <v>5000</v>
      </c>
    </row>
    <row r="21">
      <c r="A21" s="4" t="inlineStr">
        <is>
          <t>Additional Paid-in Capital</t>
        </is>
      </c>
      <c r="B21" s="5" t="n">
        <v>201326296</v>
      </c>
      <c r="D21" s="5" t="n">
        <v>179783233</v>
      </c>
    </row>
    <row r="22">
      <c r="A22" s="4" t="inlineStr">
        <is>
          <t>Retained (deficit)</t>
        </is>
      </c>
      <c r="B22" s="5" t="n">
        <v>-293222463</v>
      </c>
      <c r="D22" s="5" t="n">
        <v>-259601558</v>
      </c>
    </row>
    <row r="23">
      <c r="A23" s="4" t="inlineStr">
        <is>
          <t>Total Stockholders' Equity</t>
        </is>
      </c>
      <c r="B23" s="6" t="n">
        <v>-91871167</v>
      </c>
      <c r="D23" s="6" t="n">
        <v>-79813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statement of previously issued financial statements (Detail 3) - USD ($)</t>
        </is>
      </c>
      <c r="B1" s="2" t="inlineStr">
        <is>
          <t>3 Months Ended</t>
        </is>
      </c>
      <c r="F1" s="2" t="inlineStr">
        <is>
          <t>6 Months Ended</t>
        </is>
      </c>
      <c r="H1" s="2" t="inlineStr">
        <is>
          <t>12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Mar. 31, 2020</t>
        </is>
      </c>
      <c r="I2" s="2" t="inlineStr">
        <is>
          <t>Mar. 31, 2019</t>
        </is>
      </c>
    </row>
    <row r="3">
      <c r="A3" s="4" t="inlineStr">
        <is>
          <t>Net Loss</t>
        </is>
      </c>
      <c r="B3" s="6" t="n">
        <v>-19986843</v>
      </c>
      <c r="C3" s="6" t="n">
        <v>-13634062</v>
      </c>
      <c r="D3" s="6" t="n">
        <v>-8411076</v>
      </c>
      <c r="E3" s="6" t="n">
        <v>-3451489</v>
      </c>
      <c r="F3" s="6" t="n">
        <v>-33620905</v>
      </c>
      <c r="G3" s="6" t="n">
        <v>-11862565</v>
      </c>
      <c r="H3" s="6" t="n">
        <v>27958169</v>
      </c>
      <c r="I3" s="6" t="n">
        <v>42036100</v>
      </c>
    </row>
    <row r="4">
      <c r="A4" s="4" t="inlineStr">
        <is>
          <t>Net Loss from Continuing Operations</t>
        </is>
      </c>
      <c r="F4" s="5" t="n">
        <v>33620905</v>
      </c>
      <c r="G4" s="5" t="n">
        <v>12624333</v>
      </c>
    </row>
    <row r="5">
      <c r="A5" s="4" t="inlineStr">
        <is>
          <t>Depreciation, Depletion, Amortization and Accretion</t>
        </is>
      </c>
      <c r="B5" s="5" t="n">
        <v>2837</v>
      </c>
      <c r="D5" s="5" t="n">
        <v>3592</v>
      </c>
      <c r="F5" s="5" t="n">
        <v>5132</v>
      </c>
      <c r="G5" s="5" t="n">
        <v>7834</v>
      </c>
    </row>
    <row r="6">
      <c r="A6" s="4" t="inlineStr">
        <is>
          <t>Share-Based Compensation</t>
        </is>
      </c>
      <c r="F6" s="5" t="n">
        <v>36502</v>
      </c>
      <c r="G6" s="5" t="n">
        <v>29425</v>
      </c>
    </row>
    <row r="7">
      <c r="A7" s="4" t="inlineStr">
        <is>
          <t>Loss from Equity Method Investment</t>
        </is>
      </c>
      <c r="H7" s="5" t="n">
        <v>957169</v>
      </c>
      <c r="I7" s="5" t="n">
        <v>0</v>
      </c>
    </row>
    <row r="8">
      <c r="A8" s="3" t="inlineStr">
        <is>
          <t>Changes in Components of Working Capital and Other Assets:</t>
        </is>
      </c>
    </row>
    <row r="9">
      <c r="A9" s="4" t="inlineStr">
        <is>
          <t>Accounts Receivable</t>
        </is>
      </c>
      <c r="F9" s="5" t="n">
        <v>-55060</v>
      </c>
      <c r="G9" s="5" t="n">
        <v>7213</v>
      </c>
    </row>
    <row r="10">
      <c r="A10" s="4" t="inlineStr">
        <is>
          <t>Accounts Payable and Accrued Expenses</t>
        </is>
      </c>
      <c r="F10" s="5" t="n">
        <v>-255038</v>
      </c>
      <c r="G10" s="5" t="n">
        <v>-406688</v>
      </c>
    </row>
    <row r="11">
      <c r="A11" s="4" t="inlineStr">
        <is>
          <t>Net Cash Used in Operating Activities</t>
        </is>
      </c>
      <c r="F11" s="5" t="n">
        <v>-1343650</v>
      </c>
      <c r="G11" s="5" t="n">
        <v>-2837903</v>
      </c>
    </row>
    <row r="12">
      <c r="A12" s="4" t="inlineStr">
        <is>
          <t>Net Cash Provided by (Used In) Investing Activities from Continuing Operations</t>
        </is>
      </c>
      <c r="F12" s="5" t="n">
        <v>-4200000</v>
      </c>
      <c r="G12" s="5" t="n">
        <v>-1081534</v>
      </c>
    </row>
    <row r="13">
      <c r="A13" s="4" t="inlineStr">
        <is>
          <t>Net Cash Used in Investing Activities from Discontinued Operations</t>
        </is>
      </c>
      <c r="F13" s="5" t="n">
        <v>0</v>
      </c>
      <c r="G13" s="5" t="n">
        <v>-70440</v>
      </c>
    </row>
    <row r="14">
      <c r="A14" s="4" t="inlineStr">
        <is>
          <t>Net Cash Used in Investing Activities</t>
        </is>
      </c>
      <c r="F14" s="5" t="n">
        <v>-4200000</v>
      </c>
      <c r="G14" s="5" t="n">
        <v>-1151974</v>
      </c>
    </row>
    <row r="15">
      <c r="A15" s="4" t="inlineStr">
        <is>
          <t>Net Cash Provided by (Used in) Financing Activities from Continuing Operations</t>
        </is>
      </c>
      <c r="F15" s="5" t="n">
        <v>6000000</v>
      </c>
      <c r="G15" s="5" t="n">
        <v>-25000</v>
      </c>
    </row>
    <row r="16">
      <c r="A16" s="4" t="inlineStr">
        <is>
          <t>Net Cash Provided by Financing Activities from Discontinued Operations</t>
        </is>
      </c>
      <c r="F16" s="5" t="n">
        <v>0</v>
      </c>
      <c r="G16" s="5" t="n">
        <v>454210</v>
      </c>
    </row>
    <row r="17">
      <c r="A17" s="4" t="inlineStr">
        <is>
          <t>Increase (Decrease) in Cash</t>
        </is>
      </c>
      <c r="F17" s="5" t="n">
        <v>456350</v>
      </c>
      <c r="G17" s="5" t="n">
        <v>-3560667</v>
      </c>
    </row>
    <row r="18">
      <c r="A18" s="4" t="inlineStr">
        <is>
          <t>Adjustment [Member]</t>
        </is>
      </c>
    </row>
    <row r="19">
      <c r="A19" s="4" t="inlineStr">
        <is>
          <t>Net Loss</t>
        </is>
      </c>
      <c r="B19" s="5" t="n">
        <v>2320788</v>
      </c>
      <c r="D19" s="5" t="n">
        <v>-5366234</v>
      </c>
      <c r="F19" s="5" t="n">
        <v>-4017646</v>
      </c>
      <c r="G19" s="5" t="n">
        <v>-5366234</v>
      </c>
    </row>
    <row r="20">
      <c r="A20" s="4" t="inlineStr">
        <is>
          <t>Net Loss from Continuing Operations</t>
        </is>
      </c>
      <c r="F20" s="5" t="n">
        <v>-4017646</v>
      </c>
      <c r="G20" s="5" t="n">
        <v>-5366234</v>
      </c>
    </row>
    <row r="21">
      <c r="A21" s="4" t="inlineStr">
        <is>
          <t>Depreciation, Depletion, Amortization and Accretion</t>
        </is>
      </c>
      <c r="D21" s="5" t="n">
        <v>0</v>
      </c>
    </row>
    <row r="22">
      <c r="A22" s="4" t="inlineStr">
        <is>
          <t>Change in Fair Value of Derivative Liability</t>
        </is>
      </c>
      <c r="F22" s="5" t="n">
        <v>4017646</v>
      </c>
      <c r="G22" s="5" t="n">
        <v>5366234</v>
      </c>
    </row>
    <row r="23">
      <c r="A23" s="4" t="inlineStr">
        <is>
          <t>Restated [Member]</t>
        </is>
      </c>
    </row>
    <row r="24">
      <c r="A24" s="4" t="inlineStr">
        <is>
          <t>Net Loss</t>
        </is>
      </c>
      <c r="B24" s="5" t="n">
        <v>-19986843</v>
      </c>
      <c r="D24" s="5" t="n">
        <v>-8411076</v>
      </c>
      <c r="F24" s="5" t="n">
        <v>-33620905</v>
      </c>
      <c r="G24" s="5" t="n">
        <v>-11862565</v>
      </c>
    </row>
    <row r="25">
      <c r="A25" s="4" t="inlineStr">
        <is>
          <t>Net Income from Discontinued Operations</t>
        </is>
      </c>
      <c r="F25" s="5" t="n">
        <v>0</v>
      </c>
      <c r="G25" s="5" t="n">
        <v>761768</v>
      </c>
    </row>
    <row r="26">
      <c r="A26" s="4" t="inlineStr">
        <is>
          <t>Net Loss from Continuing Operations</t>
        </is>
      </c>
      <c r="F26" s="5" t="n">
        <v>-33620905</v>
      </c>
      <c r="G26" s="5" t="n">
        <v>12624333</v>
      </c>
    </row>
    <row r="27">
      <c r="A27" s="4" t="inlineStr">
        <is>
          <t>Depreciation, Depletion, Amortization and Accretion</t>
        </is>
      </c>
      <c r="B27" s="5" t="n">
        <v>2837</v>
      </c>
      <c r="D27" s="5" t="n">
        <v>3592</v>
      </c>
      <c r="F27" s="5" t="n">
        <v>5132</v>
      </c>
      <c r="G27" s="5" t="n">
        <v>7834</v>
      </c>
    </row>
    <row r="28">
      <c r="A28" s="4" t="inlineStr">
        <is>
          <t>Bad debt Expense</t>
        </is>
      </c>
      <c r="F28" s="5" t="n">
        <v>170660</v>
      </c>
      <c r="G28" s="5" t="n">
        <v>17694</v>
      </c>
    </row>
    <row r="29">
      <c r="A29" s="4" t="inlineStr">
        <is>
          <t>Share-Based Compensation</t>
        </is>
      </c>
      <c r="F29" s="5" t="n">
        <v>36502</v>
      </c>
      <c r="G29" s="5" t="n">
        <v>29425</v>
      </c>
    </row>
    <row r="30">
      <c r="A30" s="4" t="inlineStr">
        <is>
          <t>Loss from Equity Method Investment</t>
        </is>
      </c>
      <c r="F30" s="5" t="n">
        <v>2140121</v>
      </c>
      <c r="G30" s="5" t="n">
        <v>0</v>
      </c>
    </row>
    <row r="31">
      <c r="A31" s="4" t="inlineStr">
        <is>
          <t>Change in Fair Value of Derivative Liability</t>
        </is>
      </c>
      <c r="F31" s="5" t="n">
        <v>29969765</v>
      </c>
      <c r="G31" s="5" t="n">
        <v>10298003</v>
      </c>
    </row>
    <row r="32">
      <c r="A32" s="3" t="inlineStr">
        <is>
          <t>Changes in Components of Working Capital and Other Assets:</t>
        </is>
      </c>
    </row>
    <row r="33">
      <c r="A33" s="4" t="inlineStr">
        <is>
          <t>Accounts Receivable</t>
        </is>
      </c>
      <c r="F33" s="5" t="n">
        <v>55060</v>
      </c>
      <c r="G33" s="5" t="n">
        <v>-7213</v>
      </c>
    </row>
    <row r="34">
      <c r="A34" s="4" t="inlineStr">
        <is>
          <t>Other Current Assets</t>
        </is>
      </c>
      <c r="F34" s="5" t="n">
        <v>155053</v>
      </c>
      <c r="G34" s="5" t="n">
        <v>23414</v>
      </c>
    </row>
    <row r="35">
      <c r="A35" s="4" t="inlineStr">
        <is>
          <t>Accounts Payable and Accrued Expenses</t>
        </is>
      </c>
      <c r="F35" s="5" t="n">
        <v>-255038</v>
      </c>
      <c r="G35" s="5" t="n">
        <v>-409688</v>
      </c>
    </row>
    <row r="36">
      <c r="A36" s="4" t="inlineStr">
        <is>
          <t>Net Cash Used in Operating Activities from Continuing Operations</t>
        </is>
      </c>
      <c r="G36" s="5" t="n">
        <v>-2454133</v>
      </c>
    </row>
    <row r="37">
      <c r="A37" s="4" t="inlineStr">
        <is>
          <t>Net Cash Used in Operating Activities from Discontinued Operations</t>
        </is>
      </c>
      <c r="G37" s="5" t="n">
        <v>-383770</v>
      </c>
    </row>
    <row r="38">
      <c r="A38" s="4" t="inlineStr">
        <is>
          <t>Net Cash Used in Operating Activities</t>
        </is>
      </c>
      <c r="F38" s="5" t="n">
        <v>-1343650</v>
      </c>
      <c r="G38" s="5" t="n">
        <v>-2837903</v>
      </c>
    </row>
    <row r="39">
      <c r="A39" s="4" t="inlineStr">
        <is>
          <t>Cash Paid for Subsidiary</t>
        </is>
      </c>
      <c r="G39" s="5" t="n">
        <v>-1050000</v>
      </c>
    </row>
    <row r="40">
      <c r="A40" s="4" t="inlineStr">
        <is>
          <t>Cash Paid for Issuance of Notes Receivable</t>
        </is>
      </c>
      <c r="F40" s="5" t="n">
        <v>-4200000</v>
      </c>
      <c r="G40" s="5" t="n">
        <v>0</v>
      </c>
    </row>
    <row r="41">
      <c r="A41" s="4" t="inlineStr">
        <is>
          <t>Cash Received for Deposits</t>
        </is>
      </c>
      <c r="G41" s="5" t="n">
        <v>-31534</v>
      </c>
    </row>
    <row r="42">
      <c r="A42" s="4" t="inlineStr">
        <is>
          <t>Net Cash Provided by (Used In) Investing Activities from Continuing Operations</t>
        </is>
      </c>
      <c r="G42" s="5" t="n">
        <v>-1081534</v>
      </c>
    </row>
    <row r="43">
      <c r="A43" s="4" t="inlineStr">
        <is>
          <t>Net Cash Used in Investing Activities</t>
        </is>
      </c>
      <c r="F43" s="5" t="n">
        <v>-4200000</v>
      </c>
      <c r="G43" s="5" t="n">
        <v>-1115974</v>
      </c>
    </row>
    <row r="44">
      <c r="A44" s="4" t="inlineStr">
        <is>
          <t>Cash Paid for Settlement of Series B Preferred Stock Warrants</t>
        </is>
      </c>
      <c r="G44" s="5" t="n">
        <v>-25000</v>
      </c>
    </row>
    <row r="45">
      <c r="A45" s="4" t="inlineStr">
        <is>
          <t>Proceeds from Issuance of Series C Preferred Stock</t>
        </is>
      </c>
      <c r="F45" s="5" t="n">
        <v>6000000</v>
      </c>
      <c r="G45" s="5" t="n">
        <v>0</v>
      </c>
    </row>
    <row r="46">
      <c r="A46" s="4" t="inlineStr">
        <is>
          <t>Net Cash Provided by (Used in) Financing Activities from Continuing Operations</t>
        </is>
      </c>
      <c r="G46" s="5" t="n">
        <v>-25000</v>
      </c>
    </row>
    <row r="47">
      <c r="A47" s="4" t="inlineStr">
        <is>
          <t>Net Cash Provided by Financing Activities from Discontinued Operations</t>
        </is>
      </c>
      <c r="G47" s="5" t="n">
        <v>429210</v>
      </c>
    </row>
    <row r="48">
      <c r="A48" s="4" t="inlineStr">
        <is>
          <t>Increase (Decrease) in Cash</t>
        </is>
      </c>
      <c r="F48" s="5" t="n">
        <v>456350</v>
      </c>
      <c r="G48" s="5" t="n">
        <v>-3560667</v>
      </c>
    </row>
    <row r="49">
      <c r="A49" s="4" t="inlineStr">
        <is>
          <t>Cash at Beginning of the Period</t>
        </is>
      </c>
      <c r="C49" s="5" t="n">
        <v>656615</v>
      </c>
      <c r="E49" s="5" t="n">
        <v>7778723</v>
      </c>
      <c r="F49" s="5" t="n">
        <v>656615</v>
      </c>
      <c r="G49" s="5" t="n">
        <v>7778723</v>
      </c>
      <c r="H49" s="5" t="n">
        <v>7778723</v>
      </c>
    </row>
    <row r="50">
      <c r="A50" s="4" t="inlineStr">
        <is>
          <t>Cash at End of the Period</t>
        </is>
      </c>
      <c r="B50" s="5" t="n">
        <v>1112965</v>
      </c>
      <c r="D50" s="5" t="n">
        <v>4218056</v>
      </c>
      <c r="F50" s="5" t="n">
        <v>1112965</v>
      </c>
      <c r="G50" s="5" t="n">
        <v>4218056</v>
      </c>
      <c r="H50" s="5" t="n">
        <v>656615</v>
      </c>
      <c r="I50" s="5" t="n">
        <v>7778723</v>
      </c>
    </row>
    <row r="51">
      <c r="A51" s="4" t="inlineStr">
        <is>
          <t>Previously Restated [Member]</t>
        </is>
      </c>
    </row>
    <row r="52">
      <c r="A52" s="4" t="inlineStr">
        <is>
          <t>Net Loss</t>
        </is>
      </c>
      <c r="F52" s="5" t="n">
        <v>-29603259</v>
      </c>
      <c r="G52" s="5" t="n">
        <v>-6496331</v>
      </c>
    </row>
    <row r="53">
      <c r="A53" s="4" t="inlineStr">
        <is>
          <t>Net Income from Discontinued Operations</t>
        </is>
      </c>
      <c r="F53" s="5" t="n">
        <v>0</v>
      </c>
      <c r="G53" s="5" t="n">
        <v>761768</v>
      </c>
    </row>
    <row r="54">
      <c r="A54" s="4" t="inlineStr">
        <is>
          <t>Net Loss from Continuing Operations</t>
        </is>
      </c>
      <c r="F54" s="5" t="n">
        <v>-29603259</v>
      </c>
      <c r="G54" s="5" t="n">
        <v>-7258099</v>
      </c>
    </row>
    <row r="55">
      <c r="A55" s="4" t="inlineStr">
        <is>
          <t>Depreciation, Depletion, Amortization and Accretion</t>
        </is>
      </c>
      <c r="F55" s="5" t="n">
        <v>5132</v>
      </c>
      <c r="G55" s="5" t="n">
        <v>7834</v>
      </c>
    </row>
    <row r="56">
      <c r="A56" s="4" t="inlineStr">
        <is>
          <t>Bad debt Expense</t>
        </is>
      </c>
      <c r="F56" s="5" t="n">
        <v>170660</v>
      </c>
      <c r="G56" s="5" t="n">
        <v>17694</v>
      </c>
    </row>
    <row r="57">
      <c r="A57" s="4" t="inlineStr">
        <is>
          <t>Share-Based Compensation</t>
        </is>
      </c>
      <c r="F57" s="5" t="n">
        <v>36502</v>
      </c>
      <c r="G57" s="5" t="n">
        <v>29425</v>
      </c>
    </row>
    <row r="58">
      <c r="A58" s="4" t="inlineStr">
        <is>
          <t>Loss from Equity Method Investment</t>
        </is>
      </c>
      <c r="F58" s="5" t="n">
        <v>2140121</v>
      </c>
      <c r="G58" s="5" t="n">
        <v>0</v>
      </c>
    </row>
    <row r="59">
      <c r="A59" s="4" t="inlineStr">
        <is>
          <t>Change in Fair Value of Derivative Liability</t>
        </is>
      </c>
      <c r="F59" s="5" t="n">
        <v>25952119</v>
      </c>
      <c r="G59" s="5" t="n">
        <v>4931764</v>
      </c>
    </row>
    <row r="60">
      <c r="A60" s="3" t="inlineStr">
        <is>
          <t>Changes in Components of Working Capital and Other Assets:</t>
        </is>
      </c>
    </row>
    <row r="61">
      <c r="A61" s="4" t="inlineStr">
        <is>
          <t>Accounts Receivable</t>
        </is>
      </c>
      <c r="F61" s="5" t="n">
        <v>55060</v>
      </c>
      <c r="G61" s="5" t="n">
        <v>-7213</v>
      </c>
    </row>
    <row r="62">
      <c r="A62" s="4" t="inlineStr">
        <is>
          <t>Other Current Assets</t>
        </is>
      </c>
      <c r="F62" s="5" t="n">
        <v>155038</v>
      </c>
      <c r="G62" s="5" t="n">
        <v>234145</v>
      </c>
    </row>
    <row r="63">
      <c r="A63" s="4" t="inlineStr">
        <is>
          <t>Accounts Payable and Accrued Expenses</t>
        </is>
      </c>
      <c r="F63" s="5" t="n">
        <v>-255038</v>
      </c>
      <c r="G63" s="5" t="n">
        <v>-409683</v>
      </c>
    </row>
    <row r="64">
      <c r="A64" s="4" t="inlineStr">
        <is>
          <t>Net Cash Used in Operating Activities from Continuing Operations</t>
        </is>
      </c>
      <c r="G64" s="5" t="n">
        <v>-2454133</v>
      </c>
    </row>
    <row r="65">
      <c r="A65" s="4" t="inlineStr">
        <is>
          <t>Net Cash Used in Operating Activities from Discontinued Operations</t>
        </is>
      </c>
      <c r="G65" s="5" t="n">
        <v>-383770</v>
      </c>
    </row>
    <row r="66">
      <c r="A66" s="4" t="inlineStr">
        <is>
          <t>Net Cash Used in Operating Activities</t>
        </is>
      </c>
      <c r="F66" s="5" t="n">
        <v>-1343650</v>
      </c>
      <c r="G66" s="5" t="n">
        <v>-2837903</v>
      </c>
    </row>
    <row r="67">
      <c r="A67" s="4" t="inlineStr">
        <is>
          <t>Cash Paid for Subsidiary</t>
        </is>
      </c>
      <c r="G67" s="5" t="n">
        <v>-1050000</v>
      </c>
    </row>
    <row r="68">
      <c r="A68" s="4" t="inlineStr">
        <is>
          <t>Cash Paid for Issuance of Notes Receivable</t>
        </is>
      </c>
      <c r="F68" s="5" t="n">
        <v>-4200000</v>
      </c>
      <c r="G68" s="5" t="n">
        <v>0</v>
      </c>
    </row>
    <row r="69">
      <c r="A69" s="4" t="inlineStr">
        <is>
          <t>Cash Received for Deposits</t>
        </is>
      </c>
      <c r="G69" s="5" t="n">
        <v>-31534</v>
      </c>
    </row>
    <row r="70">
      <c r="A70" s="4" t="inlineStr">
        <is>
          <t>Net Cash Provided by (Used In) Investing Activities from Continuing Operations</t>
        </is>
      </c>
      <c r="G70" s="5" t="n">
        <v>1081534</v>
      </c>
    </row>
    <row r="71">
      <c r="A71" s="4" t="inlineStr">
        <is>
          <t>Net Cash Used in Investing Activities from Discontinued Operations</t>
        </is>
      </c>
      <c r="G71" s="5" t="n">
        <v>70440</v>
      </c>
    </row>
    <row r="72">
      <c r="A72" s="4" t="inlineStr">
        <is>
          <t>Net Cash Used in Investing Activities</t>
        </is>
      </c>
      <c r="F72" s="5" t="n">
        <v>-4200000</v>
      </c>
      <c r="G72" s="5" t="n">
        <v>1151974</v>
      </c>
    </row>
    <row r="73">
      <c r="A73" s="4" t="inlineStr">
        <is>
          <t>Cash Paid for Settlement of Series B Preferred Stock Warrants</t>
        </is>
      </c>
      <c r="G73" s="5" t="n">
        <v>-25000</v>
      </c>
    </row>
    <row r="74">
      <c r="A74" s="4" t="inlineStr">
        <is>
          <t>Proceeds from Issuance of Series C Preferred Stock</t>
        </is>
      </c>
      <c r="F74" s="5" t="n">
        <v>6000000</v>
      </c>
      <c r="G74" s="5" t="n">
        <v>0</v>
      </c>
    </row>
    <row r="75">
      <c r="A75" s="4" t="inlineStr">
        <is>
          <t>Net Cash Provided by (Used in) Financing Activities from Continuing Operations</t>
        </is>
      </c>
      <c r="G75" s="5" t="n">
        <v>25000</v>
      </c>
    </row>
    <row r="76">
      <c r="A76" s="4" t="inlineStr">
        <is>
          <t>Net Cash Provided by Financing Activities from Discontinued Operations</t>
        </is>
      </c>
      <c r="G76" s="5" t="n">
        <v>454210</v>
      </c>
    </row>
    <row r="77">
      <c r="A77" s="4" t="inlineStr">
        <is>
          <t>Increase (Decrease) in Cash</t>
        </is>
      </c>
      <c r="F77" s="5" t="n">
        <v>456350</v>
      </c>
      <c r="G77" s="5" t="n">
        <v>-3560667</v>
      </c>
    </row>
    <row r="78">
      <c r="A78" s="4" t="inlineStr">
        <is>
          <t>Cash at Beginning of the Period</t>
        </is>
      </c>
      <c r="C78" s="6" t="n">
        <v>656615</v>
      </c>
      <c r="E78" s="6" t="n">
        <v>7778723</v>
      </c>
      <c r="F78" s="5" t="n">
        <v>656615</v>
      </c>
      <c r="G78" s="5" t="n">
        <v>7778723</v>
      </c>
      <c r="H78" s="5" t="n">
        <v>7778723</v>
      </c>
    </row>
    <row r="79">
      <c r="A79" s="4" t="inlineStr">
        <is>
          <t>Cash at End of the Period</t>
        </is>
      </c>
      <c r="B79" s="6" t="n">
        <v>1112965</v>
      </c>
      <c r="D79" s="6" t="n">
        <v>4218056</v>
      </c>
      <c r="F79" s="6" t="n">
        <v>1112965</v>
      </c>
      <c r="G79" s="6" t="n">
        <v>4218056</v>
      </c>
      <c r="H79" s="6" t="n">
        <v>656615</v>
      </c>
      <c r="I79" s="6" t="n">
        <v>7778723</v>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Mar. 31, 2020</t>
        </is>
      </c>
      <c r="C1" s="2" t="inlineStr">
        <is>
          <t>Mar. 31, 2019</t>
        </is>
      </c>
    </row>
    <row r="2">
      <c r="A2" s="3" t="inlineStr">
        <is>
          <t>Components of oil and gas properties recorded at cost</t>
        </is>
      </c>
    </row>
    <row r="3">
      <c r="A3" s="4" t="inlineStr">
        <is>
          <t>Oil and gas properties subject to amortization</t>
        </is>
      </c>
      <c r="B3" s="6" t="n">
        <v>50352033</v>
      </c>
      <c r="C3" s="6" t="n">
        <v>50352304</v>
      </c>
    </row>
    <row r="4">
      <c r="A4" s="4" t="inlineStr">
        <is>
          <t>Oil and gas properties not subject to amortization</t>
        </is>
      </c>
      <c r="B4" s="5" t="n">
        <v>28016989</v>
      </c>
      <c r="C4" s="5" t="n">
        <v>28016989</v>
      </c>
    </row>
    <row r="5">
      <c r="A5" s="4" t="inlineStr">
        <is>
          <t>Capitalized asset retirement costs</t>
        </is>
      </c>
      <c r="B5" s="5" t="n">
        <v>91850</v>
      </c>
      <c r="C5" s="5" t="n">
        <v>176649</v>
      </c>
    </row>
    <row r="6">
      <c r="A6" s="4" t="inlineStr">
        <is>
          <t>Total oil &amp; natural gas properties</t>
        </is>
      </c>
      <c r="B6" s="5" t="n">
        <v>78460872</v>
      </c>
      <c r="C6" s="5" t="n">
        <v>78545942</v>
      </c>
    </row>
    <row r="7">
      <c r="A7" s="4" t="inlineStr">
        <is>
          <t>Accumulated depreciation, depletion, and impairment</t>
        </is>
      </c>
      <c r="B7" s="5" t="n">
        <v>-78350605</v>
      </c>
      <c r="C7" s="5" t="n">
        <v>-78333628</v>
      </c>
    </row>
    <row r="8">
      <c r="A8" s="4" t="inlineStr">
        <is>
          <t>Net Capitalized Costs</t>
        </is>
      </c>
      <c r="B8" s="6" t="n">
        <v>110267</v>
      </c>
      <c r="C8" s="6" t="n">
        <v>2123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69" customWidth="1" min="1" max="1"/>
    <col width="13" customWidth="1" min="2" max="2"/>
    <col width="26" customWidth="1" min="3" max="3"/>
    <col width="26" customWidth="1" min="4" max="4"/>
    <col width="26" customWidth="1" min="5" max="5"/>
    <col width="26" customWidth="1" min="6" max="6"/>
    <col width="13" customWidth="1" min="7" max="7"/>
    <col width="27" customWidth="1" min="8" max="8"/>
    <col width="20" customWidth="1" min="9" max="9"/>
  </cols>
  <sheetData>
    <row r="1">
      <c r="A1" s="1" t="inlineStr">
        <is>
          <t>CONSOLIDATED STATEMENTS OF CHANGES IN STOCKHOLDERS DEFICIT - USD ($)</t>
        </is>
      </c>
      <c r="B1" s="2" t="inlineStr">
        <is>
          <t>Total</t>
        </is>
      </c>
      <c r="C1" s="2" t="inlineStr">
        <is>
          <t>Series C, Preferred Stock</t>
        </is>
      </c>
      <c r="D1" s="2" t="inlineStr">
        <is>
          <t>Series E, Preferred Stock</t>
        </is>
      </c>
      <c r="E1" s="2" t="inlineStr">
        <is>
          <t>Series F, Preferred Stock</t>
        </is>
      </c>
      <c r="F1" s="2" t="inlineStr">
        <is>
          <t>Series B, Preferred Stock</t>
        </is>
      </c>
      <c r="G1" s="2" t="inlineStr">
        <is>
          <t>Common Stock</t>
        </is>
      </c>
      <c r="H1" s="2" t="inlineStr">
        <is>
          <t>Additional Paid-In Capital</t>
        </is>
      </c>
      <c r="I1" s="2" t="inlineStr">
        <is>
          <t>Accumulated Deficit</t>
        </is>
      </c>
    </row>
    <row r="2">
      <c r="A2" s="4" t="inlineStr">
        <is>
          <t>Balance, shares at Mar. 31, 2019</t>
        </is>
      </c>
      <c r="C2" s="5" t="n">
        <v>2305</v>
      </c>
      <c r="D2" s="4" t="inlineStr">
        <is>
          <t xml:space="preserve"> </t>
        </is>
      </c>
      <c r="E2" s="4" t="inlineStr">
        <is>
          <t xml:space="preserve"> </t>
        </is>
      </c>
      <c r="F2" s="5" t="n">
        <v>44000</v>
      </c>
      <c r="G2" s="5" t="n">
        <v>13441</v>
      </c>
    </row>
    <row r="3">
      <c r="A3" s="4" t="inlineStr">
        <is>
          <t>Balance, amount at Mar. 31, 2019</t>
        </is>
      </c>
      <c r="B3" s="6" t="n">
        <v>-56839098</v>
      </c>
      <c r="C3" s="6" t="n">
        <v>2710681</v>
      </c>
      <c r="D3" s="6" t="n">
        <v>0</v>
      </c>
      <c r="E3" s="6" t="n">
        <v>0</v>
      </c>
      <c r="F3" s="6" t="n">
        <v>44</v>
      </c>
      <c r="G3" s="6" t="n">
        <v>13</v>
      </c>
      <c r="H3" s="6" t="n">
        <v>174804234</v>
      </c>
      <c r="I3" s="6" t="n">
        <v>-231643389</v>
      </c>
    </row>
    <row r="4">
      <c r="A4" s="4" t="inlineStr">
        <is>
          <t>Conversion of Series B Preferred Stock, shares</t>
        </is>
      </c>
      <c r="C4" s="4" t="inlineStr">
        <is>
          <t xml:space="preserve"> </t>
        </is>
      </c>
      <c r="D4" s="4" t="inlineStr">
        <is>
          <t xml:space="preserve"> </t>
        </is>
      </c>
      <c r="E4" s="4" t="inlineStr">
        <is>
          <t xml:space="preserve"> </t>
        </is>
      </c>
      <c r="F4" s="5" t="n">
        <v>-44000</v>
      </c>
      <c r="G4" s="4" t="inlineStr">
        <is>
          <t xml:space="preserve"> </t>
        </is>
      </c>
    </row>
    <row r="5">
      <c r="A5" s="4" t="inlineStr">
        <is>
          <t>Conversion of Series B Preferred Stock, amount</t>
        </is>
      </c>
      <c r="B5" s="5" t="n">
        <v>0</v>
      </c>
      <c r="C5" s="6" t="n">
        <v>0</v>
      </c>
      <c r="D5" s="6" t="n">
        <v>0</v>
      </c>
      <c r="E5" s="6" t="n">
        <v>0</v>
      </c>
      <c r="F5" s="6" t="n">
        <v>-44</v>
      </c>
      <c r="G5" s="6" t="n">
        <v>0</v>
      </c>
      <c r="H5" s="5" t="n">
        <v>44</v>
      </c>
      <c r="I5" s="5" t="n">
        <v>0</v>
      </c>
    </row>
    <row r="6">
      <c r="A6" s="4" t="inlineStr">
        <is>
          <t>Payment of Series B Dividend</t>
        </is>
      </c>
      <c r="B6" s="5" t="n">
        <v>0</v>
      </c>
      <c r="C6" s="6" t="n">
        <v>0</v>
      </c>
      <c r="D6" s="6" t="n">
        <v>0</v>
      </c>
      <c r="E6" s="6" t="n">
        <v>0</v>
      </c>
      <c r="F6" s="6" t="n">
        <v>0</v>
      </c>
      <c r="G6" s="6" t="n">
        <v>0</v>
      </c>
      <c r="H6" s="5" t="n">
        <v>0</v>
      </c>
      <c r="I6" s="5" t="n">
        <v>0</v>
      </c>
    </row>
    <row r="7">
      <c r="A7" s="4" t="inlineStr">
        <is>
          <t>Conversion of Debenture - Abeyance, shares</t>
        </is>
      </c>
      <c r="C7" s="4" t="inlineStr">
        <is>
          <t xml:space="preserve"> </t>
        </is>
      </c>
      <c r="D7" s="4" t="inlineStr">
        <is>
          <t xml:space="preserve"> </t>
        </is>
      </c>
      <c r="E7" s="4" t="inlineStr">
        <is>
          <t xml:space="preserve"> </t>
        </is>
      </c>
      <c r="F7" s="4" t="inlineStr">
        <is>
          <t xml:space="preserve"> </t>
        </is>
      </c>
      <c r="G7" s="5" t="n">
        <v>25008</v>
      </c>
    </row>
    <row r="8">
      <c r="A8" s="4" t="inlineStr">
        <is>
          <t>Conversion of Debenture - Abeyance, amount</t>
        </is>
      </c>
      <c r="B8" s="5" t="n">
        <v>0</v>
      </c>
      <c r="C8" s="6" t="n">
        <v>0</v>
      </c>
      <c r="D8" s="6" t="n">
        <v>0</v>
      </c>
      <c r="E8" s="6" t="n">
        <v>0</v>
      </c>
      <c r="F8" s="6" t="n">
        <v>0</v>
      </c>
      <c r="G8" s="6" t="n">
        <v>25</v>
      </c>
      <c r="H8" s="5" t="n">
        <v>-25</v>
      </c>
      <c r="I8" s="5" t="n">
        <v>0</v>
      </c>
    </row>
    <row r="9">
      <c r="A9" s="4" t="inlineStr">
        <is>
          <t>Payment for Consulting Fees, shares</t>
        </is>
      </c>
      <c r="C9" s="4" t="inlineStr">
        <is>
          <t xml:space="preserve"> </t>
        </is>
      </c>
      <c r="D9" s="4" t="inlineStr">
        <is>
          <t xml:space="preserve"> </t>
        </is>
      </c>
      <c r="E9" s="4" t="inlineStr">
        <is>
          <t xml:space="preserve"> </t>
        </is>
      </c>
      <c r="F9" s="4" t="inlineStr">
        <is>
          <t xml:space="preserve"> </t>
        </is>
      </c>
      <c r="G9" s="5" t="n">
        <v>600</v>
      </c>
    </row>
    <row r="10">
      <c r="A10" s="4" t="inlineStr">
        <is>
          <t>Payment for Consulting Fees, amount</t>
        </is>
      </c>
      <c r="B10" s="5" t="n">
        <v>303340</v>
      </c>
      <c r="C10" s="6" t="n">
        <v>0</v>
      </c>
      <c r="D10" s="6" t="n">
        <v>0</v>
      </c>
      <c r="E10" s="6" t="n">
        <v>0</v>
      </c>
      <c r="F10" s="6" t="n">
        <v>0</v>
      </c>
      <c r="G10" s="6" t="n">
        <v>1</v>
      </c>
      <c r="H10" s="5" t="n">
        <v>303339</v>
      </c>
      <c r="I10" s="5" t="n">
        <v>0</v>
      </c>
    </row>
    <row r="11">
      <c r="A11" s="4" t="inlineStr">
        <is>
          <t>Rounding Adjustment for Split, shares</t>
        </is>
      </c>
      <c r="C11" s="4" t="inlineStr">
        <is>
          <t xml:space="preserve"> </t>
        </is>
      </c>
      <c r="D11" s="4" t="inlineStr">
        <is>
          <t xml:space="preserve"> </t>
        </is>
      </c>
      <c r="E11" s="4" t="inlineStr">
        <is>
          <t xml:space="preserve"> </t>
        </is>
      </c>
      <c r="F11" s="4" t="inlineStr">
        <is>
          <t xml:space="preserve"> </t>
        </is>
      </c>
      <c r="G11" s="5" t="n">
        <v>4</v>
      </c>
    </row>
    <row r="12">
      <c r="A12" s="4" t="inlineStr">
        <is>
          <t>Rounding Adjustment for Split, amount</t>
        </is>
      </c>
      <c r="B12" s="5" t="n">
        <v>0</v>
      </c>
      <c r="C12" s="6" t="n">
        <v>0</v>
      </c>
      <c r="D12" s="6" t="n">
        <v>0</v>
      </c>
      <c r="E12" s="6" t="n">
        <v>0</v>
      </c>
      <c r="F12" s="6" t="n">
        <v>0</v>
      </c>
      <c r="G12" s="6" t="n">
        <v>0</v>
      </c>
      <c r="H12" s="5" t="n">
        <v>0</v>
      </c>
      <c r="I12" s="5" t="n">
        <v>0</v>
      </c>
    </row>
    <row r="13">
      <c r="A13" s="4" t="inlineStr">
        <is>
          <t>Series C fair value adjustment</t>
        </is>
      </c>
      <c r="B13" s="5" t="n">
        <v>-1637614</v>
      </c>
      <c r="C13" s="5" t="n">
        <v>-1637614</v>
      </c>
      <c r="D13" s="5" t="n">
        <v>0</v>
      </c>
      <c r="E13" s="5" t="n">
        <v>0</v>
      </c>
      <c r="F13" s="5" t="n">
        <v>0</v>
      </c>
      <c r="G13" s="5" t="n">
        <v>0</v>
      </c>
      <c r="H13" s="5" t="n">
        <v>1637614</v>
      </c>
      <c r="I13" s="5" t="n">
        <v>0</v>
      </c>
    </row>
    <row r="14">
      <c r="A14" s="4" t="inlineStr">
        <is>
          <t>Net Loss</t>
        </is>
      </c>
      <c r="B14" s="5" t="n">
        <v>-3451489</v>
      </c>
      <c r="C14" s="6" t="n">
        <v>0</v>
      </c>
      <c r="D14" s="6" t="n">
        <v>0</v>
      </c>
      <c r="E14" s="6" t="n">
        <v>0</v>
      </c>
      <c r="F14" s="6" t="n">
        <v>0</v>
      </c>
      <c r="G14" s="6" t="n">
        <v>0</v>
      </c>
      <c r="H14" s="5" t="n">
        <v>0</v>
      </c>
      <c r="I14" s="5" t="n">
        <v>-3451489</v>
      </c>
    </row>
    <row r="15">
      <c r="A15" s="4" t="inlineStr">
        <is>
          <t>Balance, shares at Jun. 30, 2019</t>
        </is>
      </c>
      <c r="C15" s="5" t="n">
        <v>2305</v>
      </c>
      <c r="D15" s="4" t="inlineStr">
        <is>
          <t xml:space="preserve"> </t>
        </is>
      </c>
      <c r="E15" s="4" t="inlineStr">
        <is>
          <t xml:space="preserve"> </t>
        </is>
      </c>
      <c r="F15" s="4" t="inlineStr">
        <is>
          <t xml:space="preserve"> </t>
        </is>
      </c>
      <c r="G15" s="5" t="n">
        <v>39053</v>
      </c>
    </row>
    <row r="16">
      <c r="A16" s="4" t="inlineStr">
        <is>
          <t>Balance, amount at Jun. 30, 2019</t>
        </is>
      </c>
      <c r="B16" s="5" t="n">
        <v>-58349633</v>
      </c>
      <c r="C16" s="6" t="n">
        <v>1073067</v>
      </c>
      <c r="D16" s="6" t="n">
        <v>0</v>
      </c>
      <c r="E16" s="6" t="n">
        <v>0</v>
      </c>
      <c r="F16" s="6" t="n">
        <v>0</v>
      </c>
      <c r="G16" s="6" t="n">
        <v>39</v>
      </c>
      <c r="H16" s="5" t="n">
        <v>176745206</v>
      </c>
      <c r="I16" s="5" t="n">
        <v>-235094878</v>
      </c>
    </row>
    <row r="17">
      <c r="A17" s="4" t="inlineStr">
        <is>
          <t>Balance, shares at Mar. 31, 2019</t>
        </is>
      </c>
      <c r="C17" s="5" t="n">
        <v>2305</v>
      </c>
      <c r="D17" s="4" t="inlineStr">
        <is>
          <t xml:space="preserve"> </t>
        </is>
      </c>
      <c r="E17" s="4" t="inlineStr">
        <is>
          <t xml:space="preserve"> </t>
        </is>
      </c>
      <c r="F17" s="5" t="n">
        <v>44000</v>
      </c>
      <c r="G17" s="5" t="n">
        <v>13441</v>
      </c>
    </row>
    <row r="18">
      <c r="A18" s="4" t="inlineStr">
        <is>
          <t>Balance, amount at Mar. 31, 2019</t>
        </is>
      </c>
      <c r="B18" s="5" t="n">
        <v>-56839098</v>
      </c>
      <c r="C18" s="6" t="n">
        <v>2710681</v>
      </c>
      <c r="D18" s="6" t="n">
        <v>0</v>
      </c>
      <c r="E18" s="6" t="n">
        <v>0</v>
      </c>
      <c r="F18" s="6" t="n">
        <v>44</v>
      </c>
      <c r="G18" s="6" t="n">
        <v>13</v>
      </c>
      <c r="H18" s="5" t="n">
        <v>174804234</v>
      </c>
      <c r="I18" s="5" t="n">
        <v>-231643389</v>
      </c>
    </row>
    <row r="19">
      <c r="A19" s="4" t="inlineStr">
        <is>
          <t>Net Loss</t>
        </is>
      </c>
      <c r="B19" s="5" t="n">
        <v>-11862565</v>
      </c>
    </row>
    <row r="20">
      <c r="A20" s="4" t="inlineStr">
        <is>
          <t>Balance, shares at Sep. 30, 2019</t>
        </is>
      </c>
      <c r="C20" s="5" t="n">
        <v>2302</v>
      </c>
      <c r="D20" s="5" t="n">
        <v>1000000</v>
      </c>
      <c r="E20" s="5" t="n">
        <v>16750</v>
      </c>
      <c r="F20" s="4" t="inlineStr">
        <is>
          <t xml:space="preserve"> </t>
        </is>
      </c>
      <c r="G20" s="5" t="n">
        <v>1048532</v>
      </c>
    </row>
    <row r="21">
      <c r="A21" s="4" t="inlineStr">
        <is>
          <t>Balance, amount at Sep. 30, 2019</t>
        </is>
      </c>
      <c r="B21" s="5" t="n">
        <v>-61401990</v>
      </c>
      <c r="C21" s="6" t="n">
        <v>1156666</v>
      </c>
      <c r="D21" s="6" t="n">
        <v>18701000</v>
      </c>
      <c r="E21" s="6" t="n">
        <v>1417000</v>
      </c>
      <c r="F21" s="6" t="n">
        <v>0</v>
      </c>
      <c r="G21" s="6" t="n">
        <v>1049</v>
      </c>
      <c r="H21" s="5" t="n">
        <v>182102915</v>
      </c>
      <c r="I21" s="5" t="n">
        <v>-243505954</v>
      </c>
    </row>
    <row r="22">
      <c r="A22" s="4" t="inlineStr">
        <is>
          <t>Balance, shares at Mar. 31, 2019</t>
        </is>
      </c>
      <c r="C22" s="5" t="n">
        <v>2305</v>
      </c>
      <c r="D22" s="4" t="inlineStr">
        <is>
          <t xml:space="preserve"> </t>
        </is>
      </c>
      <c r="E22" s="4" t="inlineStr">
        <is>
          <t xml:space="preserve"> </t>
        </is>
      </c>
      <c r="F22" s="5" t="n">
        <v>44000</v>
      </c>
      <c r="G22" s="5" t="n">
        <v>13441</v>
      </c>
    </row>
    <row r="23">
      <c r="A23" s="4" t="inlineStr">
        <is>
          <t>Balance, amount at Mar. 31, 2019</t>
        </is>
      </c>
      <c r="B23" s="5" t="n">
        <v>-56839098</v>
      </c>
      <c r="C23" s="6" t="n">
        <v>2710681</v>
      </c>
      <c r="D23" s="6" t="n">
        <v>0</v>
      </c>
      <c r="E23" s="6" t="n">
        <v>0</v>
      </c>
      <c r="F23" s="6" t="n">
        <v>44</v>
      </c>
      <c r="G23" s="6" t="n">
        <v>13</v>
      </c>
      <c r="H23" s="5" t="n">
        <v>174804234</v>
      </c>
      <c r="I23" s="5" t="n">
        <v>-231643389</v>
      </c>
    </row>
    <row r="24">
      <c r="A24" s="4" t="inlineStr">
        <is>
          <t>Net Loss</t>
        </is>
      </c>
      <c r="B24" s="5" t="n">
        <v>27958169</v>
      </c>
    </row>
    <row r="25">
      <c r="A25" s="4" t="inlineStr">
        <is>
          <t>Balance, shares at Mar. 31, 2020</t>
        </is>
      </c>
      <c r="C25" s="5" t="n">
        <v>2819</v>
      </c>
      <c r="D25" s="4" t="inlineStr">
        <is>
          <t xml:space="preserve"> </t>
        </is>
      </c>
      <c r="E25" s="4" t="inlineStr">
        <is>
          <t xml:space="preserve"> </t>
        </is>
      </c>
      <c r="F25" s="4" t="inlineStr">
        <is>
          <t xml:space="preserve"> </t>
        </is>
      </c>
      <c r="G25" s="5" t="n">
        <v>5000000</v>
      </c>
    </row>
    <row r="26">
      <c r="A26" s="4" t="inlineStr">
        <is>
          <t>Balance, amount at Mar. 31, 2020</t>
        </is>
      </c>
      <c r="B26" s="5" t="n">
        <v>-79813325</v>
      </c>
      <c r="C26" s="6" t="n">
        <v>9801447</v>
      </c>
      <c r="D26" s="6" t="n">
        <v>0</v>
      </c>
      <c r="E26" s="6" t="n">
        <v>0</v>
      </c>
      <c r="F26" s="6" t="n">
        <v>0</v>
      </c>
      <c r="G26" s="6" t="n">
        <v>5000</v>
      </c>
      <c r="H26" s="5" t="n">
        <v>179783233</v>
      </c>
      <c r="I26" s="5" t="n">
        <v>-259601558</v>
      </c>
    </row>
    <row r="27">
      <c r="A27" s="4" t="inlineStr">
        <is>
          <t>Balance, shares at Jun. 30, 2019</t>
        </is>
      </c>
      <c r="C27" s="5" t="n">
        <v>2305</v>
      </c>
      <c r="D27" s="4" t="inlineStr">
        <is>
          <t xml:space="preserve"> </t>
        </is>
      </c>
      <c r="E27" s="4" t="inlineStr">
        <is>
          <t xml:space="preserve"> </t>
        </is>
      </c>
      <c r="F27" s="4" t="inlineStr">
        <is>
          <t xml:space="preserve"> </t>
        </is>
      </c>
      <c r="G27" s="5" t="n">
        <v>39053</v>
      </c>
    </row>
    <row r="28">
      <c r="A28" s="4" t="inlineStr">
        <is>
          <t>Balance, amount at Jun. 30, 2019</t>
        </is>
      </c>
      <c r="B28" s="5" t="n">
        <v>-58349633</v>
      </c>
      <c r="C28" s="6" t="n">
        <v>1073067</v>
      </c>
      <c r="D28" s="6" t="n">
        <v>0</v>
      </c>
      <c r="E28" s="6" t="n">
        <v>0</v>
      </c>
      <c r="F28" s="6" t="n">
        <v>0</v>
      </c>
      <c r="G28" s="6" t="n">
        <v>39</v>
      </c>
      <c r="H28" s="5" t="n">
        <v>176745206</v>
      </c>
      <c r="I28" s="5" t="n">
        <v>-235094878</v>
      </c>
    </row>
    <row r="29">
      <c r="A29" s="4" t="inlineStr">
        <is>
          <t>Payment for Consulting Fees, shares</t>
        </is>
      </c>
      <c r="C29" s="4" t="inlineStr">
        <is>
          <t xml:space="preserve"> </t>
        </is>
      </c>
      <c r="D29" s="4" t="inlineStr">
        <is>
          <t xml:space="preserve"> </t>
        </is>
      </c>
      <c r="E29" s="4" t="inlineStr">
        <is>
          <t xml:space="preserve"> </t>
        </is>
      </c>
      <c r="F29" s="4" t="inlineStr">
        <is>
          <t xml:space="preserve"> </t>
        </is>
      </c>
      <c r="G29" s="5" t="n">
        <v>80</v>
      </c>
    </row>
    <row r="30">
      <c r="A30" s="4" t="inlineStr">
        <is>
          <t>Payment for Consulting Fees, amount</t>
        </is>
      </c>
      <c r="B30" s="5" t="n">
        <v>27690</v>
      </c>
      <c r="C30" s="6" t="n">
        <v>0</v>
      </c>
      <c r="D30" s="6" t="n">
        <v>0</v>
      </c>
      <c r="E30" s="6" t="n">
        <v>0</v>
      </c>
      <c r="F30" s="6" t="n">
        <v>0</v>
      </c>
      <c r="H30" s="5" t="n">
        <v>27690</v>
      </c>
      <c r="I30" s="5" t="n">
        <v>0</v>
      </c>
    </row>
    <row r="31">
      <c r="A31" s="4" t="inlineStr">
        <is>
          <t>Net Loss</t>
        </is>
      </c>
      <c r="B31" s="5" t="n">
        <v>-8411076</v>
      </c>
      <c r="I31" s="5" t="n">
        <v>-8411076</v>
      </c>
    </row>
    <row r="32">
      <c r="A32" s="4" t="inlineStr">
        <is>
          <t>Conversion of Series C Preferred Stock, shares</t>
        </is>
      </c>
      <c r="C32" s="5" t="n">
        <v>-3</v>
      </c>
      <c r="D32" s="4" t="inlineStr">
        <is>
          <t xml:space="preserve"> </t>
        </is>
      </c>
      <c r="E32" s="4" t="inlineStr">
        <is>
          <t xml:space="preserve"> </t>
        </is>
      </c>
      <c r="F32" s="4" t="inlineStr">
        <is>
          <t xml:space="preserve"> </t>
        </is>
      </c>
      <c r="G32" s="5" t="n">
        <v>1004450</v>
      </c>
    </row>
    <row r="33">
      <c r="A33" s="4" t="inlineStr">
        <is>
          <t>Conversion of Series C Preferred Stock, amount</t>
        </is>
      </c>
      <c r="B33" s="5" t="n">
        <v>5440311</v>
      </c>
      <c r="C33" s="6" t="n">
        <v>-682</v>
      </c>
      <c r="D33" s="6" t="n">
        <v>0</v>
      </c>
      <c r="E33" s="6" t="n">
        <v>0</v>
      </c>
      <c r="F33" s="6" t="n">
        <v>0</v>
      </c>
      <c r="G33" s="6" t="n">
        <v>1005</v>
      </c>
      <c r="H33" s="5" t="n">
        <v>5439306</v>
      </c>
      <c r="I33" s="5" t="n">
        <v>0</v>
      </c>
    </row>
    <row r="34">
      <c r="A34" s="4" t="inlineStr">
        <is>
          <t>Stock Compensation, shares</t>
        </is>
      </c>
      <c r="C34" s="4" t="inlineStr">
        <is>
          <t xml:space="preserve"> </t>
        </is>
      </c>
      <c r="D34" s="4" t="inlineStr">
        <is>
          <t xml:space="preserve"> </t>
        </is>
      </c>
      <c r="E34" s="4" t="inlineStr">
        <is>
          <t xml:space="preserve"> </t>
        </is>
      </c>
      <c r="F34" s="4" t="inlineStr">
        <is>
          <t xml:space="preserve"> </t>
        </is>
      </c>
      <c r="G34" s="5" t="n">
        <v>884</v>
      </c>
    </row>
    <row r="35">
      <c r="A35" s="4" t="inlineStr">
        <is>
          <t>Stock Compensation, amount</t>
        </is>
      </c>
      <c r="B35" s="5" t="n">
        <v>0</v>
      </c>
      <c r="C35" s="6" t="n">
        <v>0</v>
      </c>
      <c r="D35" s="6" t="n">
        <v>0</v>
      </c>
      <c r="E35" s="6" t="n">
        <v>0</v>
      </c>
      <c r="F35" s="6" t="n">
        <v>0</v>
      </c>
      <c r="G35" s="6" t="n">
        <v>1</v>
      </c>
      <c r="H35" s="5" t="n">
        <v>-1</v>
      </c>
      <c r="I35" s="5" t="n">
        <v>0</v>
      </c>
    </row>
    <row r="36">
      <c r="A36" s="4" t="inlineStr">
        <is>
          <t>Warrant Obeyance, shares</t>
        </is>
      </c>
      <c r="C36" s="4" t="inlineStr">
        <is>
          <t xml:space="preserve"> </t>
        </is>
      </c>
      <c r="D36" s="4" t="inlineStr">
        <is>
          <t xml:space="preserve"> </t>
        </is>
      </c>
      <c r="E36" s="4" t="inlineStr">
        <is>
          <t xml:space="preserve"> </t>
        </is>
      </c>
      <c r="F36" s="4" t="inlineStr">
        <is>
          <t xml:space="preserve"> </t>
        </is>
      </c>
      <c r="G36" s="5" t="n">
        <v>4065</v>
      </c>
    </row>
    <row r="37">
      <c r="A37" s="4" t="inlineStr">
        <is>
          <t>Warrant Obeyance, amount</t>
        </is>
      </c>
      <c r="B37" s="5" t="n">
        <v>0</v>
      </c>
      <c r="C37" s="6" t="n">
        <v>0</v>
      </c>
      <c r="D37" s="6" t="n">
        <v>0</v>
      </c>
      <c r="E37" s="6" t="n">
        <v>0</v>
      </c>
      <c r="F37" s="6" t="n">
        <v>0</v>
      </c>
      <c r="G37" s="6" t="n">
        <v>4</v>
      </c>
      <c r="H37" s="5" t="n">
        <v>-4</v>
      </c>
      <c r="I37" s="5" t="n">
        <v>0</v>
      </c>
    </row>
    <row r="38">
      <c r="A38" s="4" t="inlineStr">
        <is>
          <t>Cash Paid for Settlement of series B Preferred Stock</t>
        </is>
      </c>
      <c r="B38" s="5" t="n">
        <v>-25000</v>
      </c>
      <c r="C38" s="6" t="n">
        <v>0</v>
      </c>
      <c r="D38" s="6" t="n">
        <v>0</v>
      </c>
      <c r="E38" s="6" t="n">
        <v>0</v>
      </c>
      <c r="F38" s="6" t="n">
        <v>0</v>
      </c>
      <c r="G38" s="6" t="n">
        <v>0</v>
      </c>
      <c r="H38" s="5" t="n">
        <v>-25000</v>
      </c>
      <c r="I38" s="5" t="n">
        <v>0</v>
      </c>
    </row>
    <row r="39">
      <c r="A39" s="4" t="inlineStr">
        <is>
          <t>Issuance of Series E and F Preferred Stock, shares</t>
        </is>
      </c>
      <c r="C39" s="4" t="inlineStr">
        <is>
          <t xml:space="preserve"> </t>
        </is>
      </c>
      <c r="D39" s="5" t="n">
        <v>1000000</v>
      </c>
      <c r="E39" s="5" t="n">
        <v>16750</v>
      </c>
      <c r="F39" s="4" t="inlineStr">
        <is>
          <t xml:space="preserve"> </t>
        </is>
      </c>
      <c r="G39" s="4" t="inlineStr">
        <is>
          <t xml:space="preserve"> </t>
        </is>
      </c>
    </row>
    <row r="40">
      <c r="A40" s="4" t="inlineStr">
        <is>
          <t>Issuance of Series E and F Preferred Stock, amount</t>
        </is>
      </c>
      <c r="C40" s="6" t="n">
        <v>0</v>
      </c>
      <c r="D40" s="6" t="n">
        <v>18701000</v>
      </c>
      <c r="E40" s="6" t="n">
        <v>1417000</v>
      </c>
      <c r="F40" s="6" t="n">
        <v>0</v>
      </c>
      <c r="G40" s="6" t="n">
        <v>0</v>
      </c>
      <c r="H40" s="5" t="n">
        <v>0</v>
      </c>
      <c r="I40" s="5" t="n">
        <v>0</v>
      </c>
    </row>
    <row r="41">
      <c r="A41" s="4" t="inlineStr">
        <is>
          <t>Series C share deemed dividends</t>
        </is>
      </c>
      <c r="B41" s="5" t="n">
        <v>-84282</v>
      </c>
      <c r="C41" s="6" t="n">
        <v>84282</v>
      </c>
      <c r="D41" s="6" t="n">
        <v>0</v>
      </c>
      <c r="E41" s="6" t="n">
        <v>0</v>
      </c>
      <c r="F41" s="6" t="n">
        <v>0</v>
      </c>
      <c r="G41" s="6" t="n">
        <v>0</v>
      </c>
      <c r="H41" s="5" t="n">
        <v>-84282</v>
      </c>
      <c r="I41" s="5" t="n">
        <v>0</v>
      </c>
    </row>
    <row r="42">
      <c r="A42" s="4" t="inlineStr">
        <is>
          <t>Balance, shares at Sep. 30, 2019</t>
        </is>
      </c>
      <c r="C42" s="5" t="n">
        <v>2302</v>
      </c>
      <c r="D42" s="5" t="n">
        <v>1000000</v>
      </c>
      <c r="E42" s="5" t="n">
        <v>16750</v>
      </c>
      <c r="F42" s="4" t="inlineStr">
        <is>
          <t xml:space="preserve"> </t>
        </is>
      </c>
      <c r="G42" s="5" t="n">
        <v>1048532</v>
      </c>
    </row>
    <row r="43">
      <c r="A43" s="4" t="inlineStr">
        <is>
          <t>Balance, amount at Sep. 30, 2019</t>
        </is>
      </c>
      <c r="B43" s="5" t="n">
        <v>-61401990</v>
      </c>
      <c r="C43" s="6" t="n">
        <v>1156666</v>
      </c>
      <c r="D43" s="6" t="n">
        <v>18701000</v>
      </c>
      <c r="E43" s="6" t="n">
        <v>1417000</v>
      </c>
      <c r="F43" s="6" t="n">
        <v>0</v>
      </c>
      <c r="G43" s="6" t="n">
        <v>1049</v>
      </c>
      <c r="H43" s="5" t="n">
        <v>182102915</v>
      </c>
      <c r="I43" s="5" t="n">
        <v>-243505954</v>
      </c>
    </row>
    <row r="44">
      <c r="A44" s="4" t="inlineStr">
        <is>
          <t>Balance, shares at Mar. 31, 2020</t>
        </is>
      </c>
      <c r="C44" s="5" t="n">
        <v>2819</v>
      </c>
      <c r="D44" s="4" t="inlineStr">
        <is>
          <t xml:space="preserve"> </t>
        </is>
      </c>
      <c r="E44" s="4" t="inlineStr">
        <is>
          <t xml:space="preserve"> </t>
        </is>
      </c>
      <c r="F44" s="4" t="inlineStr">
        <is>
          <t xml:space="preserve"> </t>
        </is>
      </c>
      <c r="G44" s="5" t="n">
        <v>5000000</v>
      </c>
    </row>
    <row r="45">
      <c r="A45" s="4" t="inlineStr">
        <is>
          <t>Balance, amount at Mar. 31, 2020</t>
        </is>
      </c>
      <c r="B45" s="5" t="n">
        <v>-79813325</v>
      </c>
      <c r="C45" s="6" t="n">
        <v>9801447</v>
      </c>
      <c r="D45" s="6" t="n">
        <v>0</v>
      </c>
      <c r="E45" s="6" t="n">
        <v>0</v>
      </c>
      <c r="F45" s="6" t="n">
        <v>0</v>
      </c>
      <c r="G45" s="6" t="n">
        <v>5000</v>
      </c>
      <c r="H45" s="5" t="n">
        <v>179783233</v>
      </c>
      <c r="I45" s="5" t="n">
        <v>-259601558</v>
      </c>
    </row>
    <row r="46">
      <c r="A46" s="4" t="inlineStr">
        <is>
          <t>Net Loss</t>
        </is>
      </c>
      <c r="B46" s="5" t="n">
        <v>-13634062</v>
      </c>
      <c r="C46" s="6" t="n">
        <v>0</v>
      </c>
      <c r="D46" s="6" t="n">
        <v>0</v>
      </c>
      <c r="E46" s="6" t="n">
        <v>0</v>
      </c>
      <c r="F46" s="6" t="n">
        <v>0</v>
      </c>
      <c r="G46" s="6" t="n">
        <v>0</v>
      </c>
      <c r="H46" s="5" t="n">
        <v>0</v>
      </c>
      <c r="I46" s="5" t="n">
        <v>-13634062</v>
      </c>
    </row>
    <row r="47">
      <c r="A47" s="4" t="inlineStr">
        <is>
          <t>Conversion of Series C Preferred Stock, shares</t>
        </is>
      </c>
      <c r="C47" s="5" t="n">
        <v>-498</v>
      </c>
      <c r="D47" s="4" t="inlineStr">
        <is>
          <t xml:space="preserve"> </t>
        </is>
      </c>
      <c r="E47" s="4" t="inlineStr">
        <is>
          <t xml:space="preserve"> </t>
        </is>
      </c>
      <c r="F47" s="4" t="inlineStr">
        <is>
          <t xml:space="preserve"> </t>
        </is>
      </c>
      <c r="G47" s="5" t="n">
        <v>8059016</v>
      </c>
    </row>
    <row r="48">
      <c r="A48" s="4" t="inlineStr">
        <is>
          <t>Conversion of Series C Preferred Stock, amount</t>
        </is>
      </c>
      <c r="B48" s="5" t="n">
        <v>10322971</v>
      </c>
      <c r="C48" s="6" t="n">
        <v>-1213918</v>
      </c>
      <c r="D48" s="6" t="n">
        <v>0</v>
      </c>
      <c r="E48" s="6" t="n">
        <v>0</v>
      </c>
      <c r="F48" s="6" t="n">
        <v>0</v>
      </c>
      <c r="G48" s="6" t="n">
        <v>8059</v>
      </c>
      <c r="H48" s="5" t="n">
        <v>10314912</v>
      </c>
      <c r="I48" s="5" t="n">
        <v>0</v>
      </c>
    </row>
    <row r="49">
      <c r="A49" s="4" t="inlineStr">
        <is>
          <t>Payment of Consulting Fees, shares</t>
        </is>
      </c>
      <c r="C49" s="4" t="inlineStr">
        <is>
          <t xml:space="preserve"> </t>
        </is>
      </c>
      <c r="D49" s="4" t="inlineStr">
        <is>
          <t xml:space="preserve"> </t>
        </is>
      </c>
      <c r="E49" s="4" t="inlineStr">
        <is>
          <t xml:space="preserve"> </t>
        </is>
      </c>
      <c r="F49" s="4" t="inlineStr">
        <is>
          <t xml:space="preserve"> </t>
        </is>
      </c>
      <c r="G49" s="5" t="n">
        <v>101514</v>
      </c>
    </row>
    <row r="50">
      <c r="A50" s="4" t="inlineStr">
        <is>
          <t>Payment of Consulting Fees, amount</t>
        </is>
      </c>
      <c r="B50" s="5" t="n">
        <v>173000</v>
      </c>
      <c r="C50" s="6" t="n">
        <v>0</v>
      </c>
      <c r="D50" s="6" t="n">
        <v>0</v>
      </c>
      <c r="E50" s="6" t="n">
        <v>0</v>
      </c>
      <c r="F50" s="6" t="n">
        <v>0</v>
      </c>
      <c r="G50" s="6" t="n">
        <v>102</v>
      </c>
      <c r="H50" s="5" t="n">
        <v>172898</v>
      </c>
      <c r="I50" s="5" t="n">
        <v>0</v>
      </c>
    </row>
    <row r="51">
      <c r="A51" s="4" t="inlineStr">
        <is>
          <t>Issuance of Series C Preferred Stock, shares</t>
        </is>
      </c>
      <c r="C51" s="5" t="n">
        <v>630</v>
      </c>
      <c r="D51" s="4" t="inlineStr">
        <is>
          <t xml:space="preserve"> </t>
        </is>
      </c>
      <c r="E51" s="4" t="inlineStr">
        <is>
          <t xml:space="preserve"> </t>
        </is>
      </c>
      <c r="F51" s="4" t="inlineStr">
        <is>
          <t xml:space="preserve"> </t>
        </is>
      </c>
      <c r="G51" s="4" t="inlineStr">
        <is>
          <t xml:space="preserve"> </t>
        </is>
      </c>
    </row>
    <row r="52">
      <c r="A52" s="4" t="inlineStr">
        <is>
          <t>Issuance of Series C Preferred Stock, amount</t>
        </is>
      </c>
      <c r="B52" s="5" t="n">
        <v>-2217671</v>
      </c>
      <c r="C52" s="6" t="n">
        <v>2217671</v>
      </c>
      <c r="D52" s="6" t="n">
        <v>0</v>
      </c>
      <c r="E52" s="6" t="n">
        <v>0</v>
      </c>
      <c r="F52" s="6" t="n">
        <v>0</v>
      </c>
      <c r="G52" s="6" t="n">
        <v>0</v>
      </c>
      <c r="H52" s="5" t="n">
        <v>-2217671</v>
      </c>
      <c r="I52" s="5" t="n">
        <v>0</v>
      </c>
    </row>
    <row r="53">
      <c r="A53" s="4" t="inlineStr">
        <is>
          <t>Balance, shares at Jun. 30, 2020</t>
        </is>
      </c>
      <c r="C53" s="5" t="n">
        <v>2951</v>
      </c>
      <c r="D53" s="4" t="inlineStr">
        <is>
          <t xml:space="preserve"> </t>
        </is>
      </c>
      <c r="E53" s="4" t="inlineStr">
        <is>
          <t xml:space="preserve"> </t>
        </is>
      </c>
      <c r="F53" s="4" t="inlineStr">
        <is>
          <t xml:space="preserve"> </t>
        </is>
      </c>
      <c r="G53" s="5" t="n">
        <v>13160530</v>
      </c>
    </row>
    <row r="54">
      <c r="A54" s="4" t="inlineStr">
        <is>
          <t>Balance, amount at Jun. 30, 2020</t>
        </is>
      </c>
      <c r="B54" s="5" t="n">
        <v>-85169087</v>
      </c>
      <c r="C54" s="6" t="n">
        <v>10805200</v>
      </c>
      <c r="D54" s="6" t="n">
        <v>0</v>
      </c>
      <c r="E54" s="6" t="n">
        <v>0</v>
      </c>
      <c r="F54" s="6" t="n">
        <v>0</v>
      </c>
      <c r="G54" s="6" t="n">
        <v>13161</v>
      </c>
      <c r="H54" s="5" t="n">
        <v>188053372</v>
      </c>
      <c r="I54" s="5" t="n">
        <v>-273235620</v>
      </c>
    </row>
    <row r="55">
      <c r="A55" s="4" t="inlineStr">
        <is>
          <t>Balance, shares at Mar. 31, 2020</t>
        </is>
      </c>
      <c r="C55" s="5" t="n">
        <v>2819</v>
      </c>
      <c r="D55" s="4" t="inlineStr">
        <is>
          <t xml:space="preserve"> </t>
        </is>
      </c>
      <c r="E55" s="4" t="inlineStr">
        <is>
          <t xml:space="preserve"> </t>
        </is>
      </c>
      <c r="F55" s="4" t="inlineStr">
        <is>
          <t xml:space="preserve"> </t>
        </is>
      </c>
      <c r="G55" s="5" t="n">
        <v>5000000</v>
      </c>
    </row>
    <row r="56">
      <c r="A56" s="4" t="inlineStr">
        <is>
          <t>Balance, amount at Mar. 31, 2020</t>
        </is>
      </c>
      <c r="B56" s="5" t="n">
        <v>-79813325</v>
      </c>
      <c r="C56" s="6" t="n">
        <v>9801447</v>
      </c>
      <c r="D56" s="6" t="n">
        <v>0</v>
      </c>
      <c r="E56" s="6" t="n">
        <v>0</v>
      </c>
      <c r="F56" s="6" t="n">
        <v>0</v>
      </c>
      <c r="G56" s="6" t="n">
        <v>5000</v>
      </c>
      <c r="H56" s="5" t="n">
        <v>179783233</v>
      </c>
      <c r="I56" s="5" t="n">
        <v>-259601558</v>
      </c>
    </row>
    <row r="57">
      <c r="A57" s="4" t="inlineStr">
        <is>
          <t>Net Loss</t>
        </is>
      </c>
      <c r="B57" s="5" t="n">
        <v>-33620905</v>
      </c>
    </row>
    <row r="58">
      <c r="A58" s="4" t="inlineStr">
        <is>
          <t>Balance, shares at Sep. 30, 2020</t>
        </is>
      </c>
      <c r="C58" s="5" t="n">
        <v>2693</v>
      </c>
      <c r="G58" s="5" t="n">
        <v>25000000</v>
      </c>
    </row>
    <row r="59">
      <c r="A59" s="4" t="inlineStr">
        <is>
          <t>Balance, amount at Sep. 30, 2020</t>
        </is>
      </c>
      <c r="B59" s="5" t="n">
        <v>-91871167</v>
      </c>
      <c r="C59" s="6" t="n">
        <v>5303138</v>
      </c>
      <c r="G59" s="6" t="n">
        <v>25000</v>
      </c>
      <c r="H59" s="5" t="n">
        <v>201326296</v>
      </c>
      <c r="I59" s="5" t="n">
        <v>-293222463</v>
      </c>
    </row>
    <row r="60">
      <c r="A60" s="4" t="inlineStr">
        <is>
          <t>Balance, shares at Jun. 30, 2020</t>
        </is>
      </c>
      <c r="C60" s="5" t="n">
        <v>2951</v>
      </c>
      <c r="D60" s="4" t="inlineStr">
        <is>
          <t xml:space="preserve"> </t>
        </is>
      </c>
      <c r="E60" s="4" t="inlineStr">
        <is>
          <t xml:space="preserve"> </t>
        </is>
      </c>
      <c r="F60" s="4" t="inlineStr">
        <is>
          <t xml:space="preserve"> </t>
        </is>
      </c>
      <c r="G60" s="5" t="n">
        <v>13160530</v>
      </c>
    </row>
    <row r="61">
      <c r="A61" s="4" t="inlineStr">
        <is>
          <t>Balance, amount at Jun. 30, 2020</t>
        </is>
      </c>
      <c r="B61" s="5" t="n">
        <v>-85169087</v>
      </c>
      <c r="C61" s="6" t="n">
        <v>10805200</v>
      </c>
      <c r="D61" s="6" t="n">
        <v>0</v>
      </c>
      <c r="E61" s="6" t="n">
        <v>0</v>
      </c>
      <c r="F61" s="6" t="n">
        <v>0</v>
      </c>
      <c r="G61" s="6" t="n">
        <v>13161</v>
      </c>
      <c r="H61" s="5" t="n">
        <v>188053372</v>
      </c>
      <c r="I61" s="5" t="n">
        <v>-273235620</v>
      </c>
    </row>
    <row r="62">
      <c r="A62" s="4" t="inlineStr">
        <is>
          <t>Payment for Consulting Fees, shares</t>
        </is>
      </c>
      <c r="G62" s="5" t="n">
        <v>75000</v>
      </c>
    </row>
    <row r="63">
      <c r="A63" s="4" t="inlineStr">
        <is>
          <t>Payment for Consulting Fees, amount</t>
        </is>
      </c>
      <c r="B63" s="5" t="n">
        <v>36502</v>
      </c>
      <c r="G63" s="6" t="n">
        <v>75</v>
      </c>
      <c r="H63" s="5" t="n">
        <v>36427</v>
      </c>
      <c r="I63" s="5" t="n">
        <v>0</v>
      </c>
    </row>
    <row r="64">
      <c r="A64" s="4" t="inlineStr">
        <is>
          <t>Series C fair value adjustment</t>
        </is>
      </c>
      <c r="B64" s="5" t="n">
        <v>4981507</v>
      </c>
      <c r="C64" s="6" t="n">
        <v>-4981507</v>
      </c>
      <c r="H64" s="5" t="n">
        <v>4981507</v>
      </c>
    </row>
    <row r="65">
      <c r="A65" s="4" t="inlineStr">
        <is>
          <t>Net Loss</t>
        </is>
      </c>
      <c r="B65" s="5" t="n">
        <v>-19986843</v>
      </c>
      <c r="I65" s="5" t="n">
        <v>-19986843</v>
      </c>
    </row>
    <row r="66">
      <c r="A66" s="4" t="inlineStr">
        <is>
          <t>Conversion of Series C Preferred Stock, shares</t>
        </is>
      </c>
      <c r="C66" s="5" t="n">
        <v>-258</v>
      </c>
      <c r="D66" s="4" t="inlineStr">
        <is>
          <t xml:space="preserve"> </t>
        </is>
      </c>
      <c r="E66" s="4" t="inlineStr">
        <is>
          <t xml:space="preserve"> </t>
        </is>
      </c>
      <c r="F66" s="4" t="inlineStr">
        <is>
          <t xml:space="preserve"> </t>
        </is>
      </c>
      <c r="G66" s="5" t="n">
        <v>11764470</v>
      </c>
    </row>
    <row r="67">
      <c r="A67" s="4" t="inlineStr">
        <is>
          <t>Conversion of Series C Preferred Stock, amount</t>
        </is>
      </c>
      <c r="B67" s="5" t="n">
        <v>8266754</v>
      </c>
      <c r="C67" s="6" t="n">
        <v>-520555</v>
      </c>
      <c r="D67" s="6" t="n">
        <v>0</v>
      </c>
      <c r="E67" s="6" t="n">
        <v>0</v>
      </c>
      <c r="F67" s="6" t="n">
        <v>0</v>
      </c>
      <c r="G67" s="6" t="n">
        <v>11764</v>
      </c>
      <c r="H67" s="5" t="n">
        <v>8254990</v>
      </c>
      <c r="I67" s="5" t="n">
        <v>0</v>
      </c>
    </row>
    <row r="68">
      <c r="A68" s="4" t="inlineStr">
        <is>
          <t>Balance, shares at Sep. 30, 2020</t>
        </is>
      </c>
      <c r="C68" s="5" t="n">
        <v>2693</v>
      </c>
      <c r="G68" s="5" t="n">
        <v>25000000</v>
      </c>
    </row>
    <row r="69">
      <c r="A69" s="4" t="inlineStr">
        <is>
          <t>Balance, amount at Sep. 30, 2020</t>
        </is>
      </c>
      <c r="B69" s="6" t="n">
        <v>-91871167</v>
      </c>
      <c r="C69" s="6" t="n">
        <v>5303138</v>
      </c>
      <c r="G69" s="6" t="n">
        <v>25000</v>
      </c>
      <c r="H69" s="6" t="n">
        <v>201326296</v>
      </c>
      <c r="I69" s="6" t="n">
        <v>-293222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0</t>
        </is>
      </c>
      <c r="C2" s="2" t="inlineStr">
        <is>
          <t>Mar. 31, 2019</t>
        </is>
      </c>
    </row>
    <row r="3">
      <c r="A3" s="3" t="inlineStr">
        <is>
          <t>Property and Equipment</t>
        </is>
      </c>
    </row>
    <row r="4">
      <c r="A4" s="4" t="inlineStr">
        <is>
          <t>Depletion</t>
        </is>
      </c>
      <c r="B4" s="6" t="n">
        <v>16977</v>
      </c>
      <c r="C4" s="6" t="n">
        <v>473521</v>
      </c>
    </row>
    <row r="5">
      <c r="A5" s="4" t="inlineStr">
        <is>
          <t>Impairments totaling</t>
        </is>
      </c>
      <c r="C5" s="5" t="n">
        <v>1304785</v>
      </c>
    </row>
    <row r="6">
      <c r="A6" s="4" t="inlineStr">
        <is>
          <t>Cost incurred</t>
        </is>
      </c>
      <c r="B6" s="5" t="n">
        <v>0</v>
      </c>
      <c r="C6" s="6" t="n">
        <v>2100000</v>
      </c>
    </row>
    <row r="7">
      <c r="A7" s="4" t="inlineStr">
        <is>
          <t>Outstanding principal</t>
        </is>
      </c>
      <c r="B7" s="6" t="n">
        <v>369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PLAN OF MERGER AND INVESTMENT IN UNCONSOLIDATED ENTITY (Details)</t>
        </is>
      </c>
      <c r="B1" s="2" t="inlineStr">
        <is>
          <t>12 Months Ended</t>
        </is>
      </c>
    </row>
    <row r="2">
      <c r="B2" s="2" t="inlineStr">
        <is>
          <t>Mar. 31, 2020</t>
        </is>
      </c>
      <c r="C2" s="2" t="inlineStr">
        <is>
          <t>Jul. 18, 2019</t>
        </is>
      </c>
    </row>
    <row r="3">
      <c r="A3" s="4" t="inlineStr">
        <is>
          <t>Percentage of Elysium Retained by Camber</t>
        </is>
      </c>
      <c r="C3" s="4" t="inlineStr">
        <is>
          <t>0.00%</t>
        </is>
      </c>
    </row>
    <row r="4">
      <c r="A4" s="4" t="inlineStr">
        <is>
          <t>Termination One [Member]</t>
        </is>
      </c>
    </row>
    <row r="5">
      <c r="A5" s="4" t="inlineStr">
        <is>
          <t>Reason for Termination</t>
        </is>
      </c>
      <c r="B5" s="4" t="inlineStr">
        <is>
          <t>The reasonable likelihood that the combined company will not meet the initial listing requirements of the NYSE American, required regulatory approvals will not be obtained, or the registration statement on Form S-4 will not be declared effective, through no fault of Camber or Viking</t>
        </is>
      </c>
    </row>
    <row r="6">
      <c r="A6" s="4" t="inlineStr">
        <is>
          <t>Percentage of Elysium Retained by Camber</t>
        </is>
      </c>
      <c r="B6" s="4" t="inlineStr">
        <is>
          <t>20.00%</t>
        </is>
      </c>
    </row>
    <row r="7">
      <c r="A7" s="4" t="inlineStr">
        <is>
          <t>Termination Two [Member]</t>
        </is>
      </c>
    </row>
    <row r="8">
      <c r="A8" s="4" t="inlineStr">
        <is>
          <t>Reason for Termination</t>
        </is>
      </c>
      <c r="B8" s="4" t="inlineStr">
        <is>
          <t>Termination of the Merger Agreement by either party, through no fault of Camber</t>
        </is>
      </c>
    </row>
    <row r="9">
      <c r="A9" s="4" t="inlineStr">
        <is>
          <t>Percentage of Elysium Retained by Camber</t>
        </is>
      </c>
      <c r="B9" s="4" t="inlineStr">
        <is>
          <t>25.00%</t>
        </is>
      </c>
    </row>
    <row r="10">
      <c r="A10" s="4" t="inlineStr">
        <is>
          <t>Termination Three [Member]</t>
        </is>
      </c>
    </row>
    <row r="11">
      <c r="A11" s="4" t="inlineStr">
        <is>
          <t>Reason for Termination</t>
        </is>
      </c>
      <c r="B11" s="4" t="inlineStr">
        <is>
          <t>Termination of the Merger Agreement due to a material breach of the Merger Agreement by Camber or its disclosure schedules</t>
        </is>
      </c>
    </row>
    <row r="12">
      <c r="A12" s="4" t="inlineStr">
        <is>
          <t>Percentage of Elysium Retained by Camber</t>
        </is>
      </c>
      <c r="B12" s="4" t="inlineStr">
        <is>
          <t>0.00%</t>
        </is>
      </c>
    </row>
    <row r="13">
      <c r="A13" s="4" t="inlineStr">
        <is>
          <t>Termination Four [Member]</t>
        </is>
      </c>
    </row>
    <row r="14">
      <c r="A14" s="4" t="inlineStr">
        <is>
          <t>Reason for Termination</t>
        </is>
      </c>
      <c r="B14" s="4" t="inlineStr">
        <is>
          <t>Termination of the Merger Agreement for any reason and in the event the Secured Notes (defined below) are not repaid within 90 days of the date of termination and the Additional Payment (defined below) is not made.</t>
        </is>
      </c>
    </row>
    <row r="15">
      <c r="A15" s="4" t="inlineStr">
        <is>
          <t>Percentage of Elysium Retained by Camber</t>
        </is>
      </c>
      <c r="B15" s="4" t="inlineStr">
        <is>
          <t>3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PLAN OF MERGER AND INVESTMENT IN UNCONSOLIDATED ENTITY (Details 1) - USD ($)</t>
        </is>
      </c>
      <c r="B1" s="2" t="inlineStr">
        <is>
          <t>6 Months Ended</t>
        </is>
      </c>
      <c r="C1" s="2" t="inlineStr">
        <is>
          <t>12 Months Ended</t>
        </is>
      </c>
    </row>
    <row r="2">
      <c r="B2" s="2" t="inlineStr">
        <is>
          <t>Sep. 30, 2020</t>
        </is>
      </c>
      <c r="C2" s="2" t="inlineStr">
        <is>
          <t>Mar. 31, 2020</t>
        </is>
      </c>
      <c r="D2" s="2" t="inlineStr">
        <is>
          <t>Mar. 31, 2019</t>
        </is>
      </c>
    </row>
    <row r="3">
      <c r="A3" s="3" t="inlineStr">
        <is>
          <t>PLAN OF MERGER AND INVESTMENT IN UNCONSOLIDATED ENTITY (Details 1)</t>
        </is>
      </c>
    </row>
    <row r="4">
      <c r="A4" s="4" t="inlineStr">
        <is>
          <t>Carrying amount at beginning of period</t>
        </is>
      </c>
      <c r="B4" s="6" t="n">
        <v>957169</v>
      </c>
      <c r="C4" s="6" t="n">
        <v>0</v>
      </c>
      <c r="D4" s="6" t="n">
        <v>0</v>
      </c>
    </row>
    <row r="5">
      <c r="A5" s="4" t="inlineStr">
        <is>
          <t>Proportionate Share of Elysium Larnings</t>
        </is>
      </c>
      <c r="C5" s="5" t="n">
        <v>957169</v>
      </c>
      <c r="D5" s="5" t="n">
        <v>0</v>
      </c>
    </row>
    <row r="6">
      <c r="A6" s="4" t="inlineStr">
        <is>
          <t>Investment in Elysium</t>
        </is>
      </c>
      <c r="C6" s="5" t="n">
        <v>0</v>
      </c>
      <c r="D6" s="5" t="n">
        <v>0</v>
      </c>
    </row>
    <row r="7">
      <c r="A7" s="4" t="inlineStr">
        <is>
          <t>Carrying amount at beginning of period</t>
        </is>
      </c>
      <c r="B7" s="6" t="n">
        <v>0</v>
      </c>
      <c r="C7" s="6" t="n">
        <v>957169</v>
      </c>
      <c r="D7" s="6"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38" customWidth="1" min="10" max="10"/>
    <col width="21" customWidth="1" min="11" max="11"/>
    <col width="21" customWidth="1" min="12" max="12"/>
    <col width="21" customWidth="1" min="13" max="13"/>
  </cols>
  <sheetData>
    <row r="1">
      <c r="A1" s="1" t="inlineStr">
        <is>
          <t>PLAN OF MERGER AND INVESTMENT IN UNCONSOLIDATED ENTITY (Details Narrative)</t>
        </is>
      </c>
      <c r="B1" s="2" t="inlineStr">
        <is>
          <t>Jun. 22, 2020USD ($)shares</t>
        </is>
      </c>
      <c r="C1" s="2" t="inlineStr">
        <is>
          <t>Jan. 25, 2020USD ($)</t>
        </is>
      </c>
      <c r="D1" s="2" t="inlineStr">
        <is>
          <t>Sep. 30, 2020USD ($)</t>
        </is>
      </c>
      <c r="E1" s="2" t="inlineStr">
        <is>
          <t>Jun. 30, 2020USD ($)</t>
        </is>
      </c>
      <c r="F1" s="2" t="inlineStr">
        <is>
          <t>Sep. 30, 2019USD ($)</t>
        </is>
      </c>
      <c r="G1" s="2" t="inlineStr">
        <is>
          <t>Jun. 30, 2019USD ($)</t>
        </is>
      </c>
      <c r="H1" s="2" t="inlineStr">
        <is>
          <t>Sep. 30, 2020USD ($)</t>
        </is>
      </c>
      <c r="I1" s="2" t="inlineStr">
        <is>
          <t>Sep. 30, 2019USD ($)</t>
        </is>
      </c>
      <c r="J1" s="2" t="inlineStr">
        <is>
          <t>Mar. 31, 2020USD ($)integer$ / shares</t>
        </is>
      </c>
      <c r="K1" s="2" t="inlineStr">
        <is>
          <t>Mar. 31, 2019USD ($)</t>
        </is>
      </c>
      <c r="L1" s="2" t="inlineStr">
        <is>
          <t>Feb. 03, 2020USD ($)</t>
        </is>
      </c>
      <c r="M1" s="2" t="inlineStr">
        <is>
          <t>Jul. 18, 2019USD ($)</t>
        </is>
      </c>
    </row>
    <row r="2">
      <c r="A2" s="4" t="inlineStr">
        <is>
          <t>Percentage of pro rata share</t>
        </is>
      </c>
      <c r="J2" s="4" t="inlineStr">
        <is>
          <t>80.00%</t>
        </is>
      </c>
    </row>
    <row r="3">
      <c r="A3" s="4" t="inlineStr">
        <is>
          <t>Principal amounts</t>
        </is>
      </c>
      <c r="M3" s="6" t="n">
        <v>1050000</v>
      </c>
    </row>
    <row r="4">
      <c r="A4" s="4" t="inlineStr">
        <is>
          <t>Currents Assets</t>
        </is>
      </c>
      <c r="D4" s="6" t="n">
        <v>1479009</v>
      </c>
      <c r="H4" s="6" t="n">
        <v>1479009</v>
      </c>
      <c r="J4" s="6" t="n">
        <v>1132660</v>
      </c>
    </row>
    <row r="5">
      <c r="A5" s="4" t="inlineStr">
        <is>
          <t>Total Assets</t>
        </is>
      </c>
      <c r="D5" s="5" t="n">
        <v>11795451</v>
      </c>
      <c r="H5" s="5" t="n">
        <v>11795451</v>
      </c>
      <c r="J5" s="5" t="n">
        <v>9695218</v>
      </c>
    </row>
    <row r="6">
      <c r="A6" s="4" t="inlineStr">
        <is>
          <t>Total Liabilities</t>
        </is>
      </c>
      <c r="D6" s="5" t="n">
        <v>98363480</v>
      </c>
      <c r="H6" s="5" t="n">
        <v>98363480</v>
      </c>
      <c r="J6" s="5" t="n">
        <v>79707097</v>
      </c>
    </row>
    <row r="7">
      <c r="A7" s="4" t="inlineStr">
        <is>
          <t>Total Revenues</t>
        </is>
      </c>
      <c r="D7" s="5" t="n">
        <v>57458</v>
      </c>
      <c r="F7" s="6" t="n">
        <v>92753</v>
      </c>
      <c r="H7" s="5" t="n">
        <v>91147</v>
      </c>
      <c r="I7" s="6" t="n">
        <v>214104</v>
      </c>
    </row>
    <row r="8">
      <c r="A8" s="4" t="inlineStr">
        <is>
          <t>Net Loss</t>
        </is>
      </c>
      <c r="D8" s="6" t="n">
        <v>-19986843</v>
      </c>
      <c r="E8" s="6" t="n">
        <v>-13634062</v>
      </c>
      <c r="F8" s="6" t="n">
        <v>-8411076</v>
      </c>
      <c r="G8" s="6" t="n">
        <v>-3451489</v>
      </c>
      <c r="H8" s="6" t="n">
        <v>-33620905</v>
      </c>
      <c r="I8" s="6" t="n">
        <v>-11862565</v>
      </c>
      <c r="J8" s="6" t="n">
        <v>27958169</v>
      </c>
      <c r="K8" s="6" t="n">
        <v>42036100</v>
      </c>
    </row>
    <row r="9">
      <c r="A9" s="4" t="inlineStr">
        <is>
          <t>Secured Note [Member]</t>
        </is>
      </c>
    </row>
    <row r="10">
      <c r="A10" s="4" t="inlineStr">
        <is>
          <t>Payable percentage of original principal amount</t>
        </is>
      </c>
      <c r="J10" s="4" t="inlineStr">
        <is>
          <t>115.50%</t>
        </is>
      </c>
    </row>
    <row r="11">
      <c r="A11" s="4" t="inlineStr">
        <is>
          <t>Securities Purchase Agreement [Member]</t>
        </is>
      </c>
    </row>
    <row r="12">
      <c r="A12" s="4" t="inlineStr">
        <is>
          <t>Principal amounts</t>
        </is>
      </c>
      <c r="L12" s="6" t="n">
        <v>5000000</v>
      </c>
    </row>
    <row r="13">
      <c r="A13" s="4" t="inlineStr">
        <is>
          <t>Securities Purchase Agreement [Member] | 10.5% Secured Promissory Note [Member]</t>
        </is>
      </c>
    </row>
    <row r="14">
      <c r="A14" s="4" t="inlineStr">
        <is>
          <t>Principal amounts</t>
        </is>
      </c>
      <c r="B14" s="6" t="n">
        <v>4200000</v>
      </c>
      <c r="J14" s="6" t="n">
        <v>5000000</v>
      </c>
    </row>
    <row r="15">
      <c r="A15" s="4" t="inlineStr">
        <is>
          <t>Debt due and payable date</t>
        </is>
      </c>
      <c r="J15" s="4" t="inlineStr">
        <is>
          <t>Feb. 3,
		2020</t>
        </is>
      </c>
    </row>
    <row r="16">
      <c r="A16" s="4" t="inlineStr">
        <is>
          <t>Conversion price (in dollars per share) | $ / shares | $ / shares</t>
        </is>
      </c>
      <c r="J16" s="8" t="n">
        <v>0.24</v>
      </c>
    </row>
    <row r="17">
      <c r="A17" s="4" t="inlineStr">
        <is>
          <t>Average common stock trading price for debt conversion | $ / shares | $ / shares</t>
        </is>
      </c>
      <c r="J17" s="8" t="n">
        <v>0.55</v>
      </c>
    </row>
    <row r="18">
      <c r="A18" s="4" t="inlineStr">
        <is>
          <t>Consecutive business days | Number | integer</t>
        </is>
      </c>
      <c r="J18" s="5" t="n">
        <v>15</v>
      </c>
    </row>
    <row r="19">
      <c r="A19" s="4" t="inlineStr">
        <is>
          <t>Maximum ownership percentage of common stock for debt conversion</t>
        </is>
      </c>
      <c r="J19" s="4" t="inlineStr">
        <is>
          <t>4.99%</t>
        </is>
      </c>
    </row>
    <row r="20">
      <c r="A20" s="4" t="inlineStr">
        <is>
          <t>Viking's subsidiary Elysium Energy, LLC [Member]</t>
        </is>
      </c>
    </row>
    <row r="21">
      <c r="A21" s="4" t="inlineStr">
        <is>
          <t>Currents Assets</t>
        </is>
      </c>
      <c r="J21" s="6" t="n">
        <v>4000000</v>
      </c>
    </row>
    <row r="22">
      <c r="A22" s="4" t="inlineStr">
        <is>
          <t>Total Assets</t>
        </is>
      </c>
      <c r="J22" s="5" t="n">
        <v>37700000</v>
      </c>
    </row>
    <row r="23">
      <c r="A23" s="4" t="inlineStr">
        <is>
          <t>Total Liabilities</t>
        </is>
      </c>
      <c r="J23" s="5" t="n">
        <v>34000000</v>
      </c>
    </row>
    <row r="24">
      <c r="A24" s="4" t="inlineStr">
        <is>
          <t>Net Assets</t>
        </is>
      </c>
      <c r="J24" s="5" t="n">
        <v>3700000</v>
      </c>
    </row>
    <row r="25">
      <c r="A25" s="4" t="inlineStr">
        <is>
          <t>Total Revenues</t>
        </is>
      </c>
      <c r="J25" s="5" t="n">
        <v>4000000</v>
      </c>
    </row>
    <row r="26">
      <c r="A26" s="4" t="inlineStr">
        <is>
          <t>Net Loss</t>
        </is>
      </c>
      <c r="J26" s="6" t="n">
        <v>3800000</v>
      </c>
    </row>
    <row r="27">
      <c r="A27" s="4" t="inlineStr">
        <is>
          <t>Viking's subsidiary Elysium Energy, LLC [Member] | Secured Note [Member]</t>
        </is>
      </c>
    </row>
    <row r="28">
      <c r="A28" s="4" t="inlineStr">
        <is>
          <t>Offering percentage in ownership</t>
        </is>
      </c>
      <c r="J28" s="4" t="inlineStr">
        <is>
          <t>75.00%</t>
        </is>
      </c>
    </row>
    <row r="29">
      <c r="A29" s="4" t="inlineStr">
        <is>
          <t>Viking's subsidiary Elysium Energy, LLC [Member] | Agreement and plan of merger [Member]</t>
        </is>
      </c>
    </row>
    <row r="30">
      <c r="A30" s="4" t="inlineStr">
        <is>
          <t>Ownership rights</t>
        </is>
      </c>
      <c r="C30" s="4" t="inlineStr">
        <is>
          <t>5.00%</t>
        </is>
      </c>
      <c r="J30" s="4" t="inlineStr">
        <is>
          <t>25.00%</t>
        </is>
      </c>
    </row>
    <row r="31">
      <c r="A31" s="4" t="inlineStr">
        <is>
          <t>Investment acquired amount</t>
        </is>
      </c>
      <c r="B31" s="5" t="n">
        <v>9200000</v>
      </c>
      <c r="C31" s="6" t="n">
        <v>42000000</v>
      </c>
      <c r="J31" s="6" t="n">
        <v>500000</v>
      </c>
    </row>
    <row r="32">
      <c r="A32" s="4" t="inlineStr">
        <is>
          <t>Discover Growth Fund [Member] | Amendment To Stock Purchase Agreement [Member] | Series C, Preferred Stock</t>
        </is>
      </c>
    </row>
    <row r="33">
      <c r="A33" s="4" t="inlineStr">
        <is>
          <t>Principal amounts</t>
        </is>
      </c>
      <c r="B33" s="6" t="n">
        <v>10000</v>
      </c>
    </row>
    <row r="34">
      <c r="A34" s="4" t="inlineStr">
        <is>
          <t>Number of shares redeem | shares | shares</t>
        </is>
      </c>
      <c r="B34" s="5" t="n">
        <v>525</v>
      </c>
    </row>
    <row r="35">
      <c r="A35" s="4" t="inlineStr">
        <is>
          <t>Original issued discount percentage</t>
        </is>
      </c>
      <c r="B35" s="4" t="inlineStr">
        <is>
          <t>5.00%</t>
        </is>
      </c>
    </row>
    <row r="36">
      <c r="A36" s="4" t="inlineStr">
        <is>
          <t>Number of sahres issued. amount</t>
        </is>
      </c>
      <c r="B36" s="6" t="n">
        <v>5000000</v>
      </c>
    </row>
    <row r="37">
      <c r="A37" s="4" t="inlineStr">
        <is>
          <t>Other Ownership Interest [Member] | Secured Note [Member]</t>
        </is>
      </c>
    </row>
    <row r="38">
      <c r="A38" s="4" t="inlineStr">
        <is>
          <t>Offering percentage in ownership</t>
        </is>
      </c>
      <c r="J38" s="4" t="inlineStr">
        <is>
          <t>100.00%</t>
        </is>
      </c>
    </row>
    <row r="39">
      <c r="A39" s="4" t="inlineStr">
        <is>
          <t>Minimum [Member]</t>
        </is>
      </c>
    </row>
    <row r="40">
      <c r="A40" s="4" t="inlineStr">
        <is>
          <t>Ownership rights</t>
        </is>
      </c>
      <c r="J40" s="4" t="inlineStr">
        <is>
          <t>51.00%</t>
        </is>
      </c>
    </row>
    <row r="41">
      <c r="A41" s="4" t="inlineStr">
        <is>
          <t>Average common stock trading price for debt conversion | $ / shares | $ / shares</t>
        </is>
      </c>
      <c r="J41" s="8" t="n">
        <v>0.05</v>
      </c>
    </row>
    <row r="42">
      <c r="A42" s="4" t="inlineStr">
        <is>
          <t>Maximum [Member]</t>
        </is>
      </c>
    </row>
    <row r="43">
      <c r="A43" s="4" t="inlineStr">
        <is>
          <t>Average common stock trading price for debt conversion | $ / shares | $ / shares</t>
        </is>
      </c>
      <c r="J43" s="8" t="n">
        <v>0.1</v>
      </c>
    </row>
    <row r="44">
      <c r="A44" s="4" t="inlineStr">
        <is>
          <t>Maximum [Member] | Securities Purchase Agreement [Member] | 10.5% Secured Promissory Note [Member]</t>
        </is>
      </c>
    </row>
    <row r="45">
      <c r="A45" s="4" t="inlineStr">
        <is>
          <t>Maximum ownership percentage of common stock for debt conversion1D</t>
        </is>
      </c>
      <c r="J45" s="4" t="inlineStr">
        <is>
          <t>9.9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ONG-TERM NOTES RECEIVABLE (Details) - USD ($)</t>
        </is>
      </c>
      <c r="B1" s="2" t="inlineStr">
        <is>
          <t>12 Months Ended</t>
        </is>
      </c>
    </row>
    <row r="2">
      <c r="B2" s="2" t="inlineStr">
        <is>
          <t>Mar. 31, 2020</t>
        </is>
      </c>
      <c r="C2" s="2" t="inlineStr">
        <is>
          <t>Mar. 31, 2019</t>
        </is>
      </c>
    </row>
    <row r="3">
      <c r="A3" s="4" t="inlineStr">
        <is>
          <t>Note receivable</t>
        </is>
      </c>
      <c r="B3" s="6" t="n">
        <v>0</v>
      </c>
      <c r="C3" s="6" t="n">
        <v>0</v>
      </c>
    </row>
    <row r="4">
      <c r="A4" s="4" t="inlineStr">
        <is>
          <t>Less: current maturities</t>
        </is>
      </c>
      <c r="B4" s="5" t="n">
        <v>7339719</v>
      </c>
      <c r="C4" s="5" t="n">
        <v>0</v>
      </c>
    </row>
    <row r="5">
      <c r="A5" s="4" t="inlineStr">
        <is>
          <t>Viking Energy Group, Inc [Member]</t>
        </is>
      </c>
    </row>
    <row r="6">
      <c r="A6" s="4" t="inlineStr">
        <is>
          <t>Note receivable</t>
        </is>
      </c>
      <c r="B6" s="5" t="n">
        <v>50000000</v>
      </c>
      <c r="C6" s="5" t="n">
        <v>0</v>
      </c>
    </row>
    <row r="7">
      <c r="A7" s="4" t="inlineStr">
        <is>
          <t>Lineal Star Holdings, LLC [Member]</t>
        </is>
      </c>
    </row>
    <row r="8">
      <c r="A8" s="4" t="inlineStr">
        <is>
          <t>Note receivable</t>
        </is>
      </c>
      <c r="B8" s="5" t="n">
        <v>1539719</v>
      </c>
      <c r="C8" s="5" t="n">
        <v>0</v>
      </c>
    </row>
    <row r="9">
      <c r="A9" s="4" t="inlineStr">
        <is>
          <t>Lineal Star Holdings [Member]</t>
        </is>
      </c>
    </row>
    <row r="10">
      <c r="A10" s="4" t="inlineStr">
        <is>
          <t>Note receivable</t>
        </is>
      </c>
      <c r="B10" s="6" t="n">
        <v>800000</v>
      </c>
      <c r="C1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SSET RETIREMENT OBLIGATIONS (Details) - USD ($)</t>
        </is>
      </c>
      <c r="B1" s="2" t="inlineStr">
        <is>
          <t>12 Months Ended</t>
        </is>
      </c>
    </row>
    <row r="2">
      <c r="B2" s="2" t="inlineStr">
        <is>
          <t>Mar. 31, 2020</t>
        </is>
      </c>
      <c r="C2" s="2" t="inlineStr">
        <is>
          <t>Mar. 31, 2019</t>
        </is>
      </c>
    </row>
    <row r="3">
      <c r="A3" s="3" t="inlineStr">
        <is>
          <t>ASSET RETIREMENT OBLIGATIONS (Tables)</t>
        </is>
      </c>
    </row>
    <row r="4">
      <c r="A4" s="4" t="inlineStr">
        <is>
          <t>Carrying amount at beginning of period</t>
        </is>
      </c>
      <c r="B4" s="6" t="n">
        <v>303809</v>
      </c>
      <c r="C4" s="6" t="n">
        <v>979159</v>
      </c>
    </row>
    <row r="5">
      <c r="A5" s="4" t="inlineStr">
        <is>
          <t>Payment</t>
        </is>
      </c>
      <c r="B5" s="5" t="n">
        <v>-149910</v>
      </c>
      <c r="C5" s="5" t="n">
        <v>0</v>
      </c>
    </row>
    <row r="6">
      <c r="A6" s="4" t="inlineStr">
        <is>
          <t>Accretion</t>
        </is>
      </c>
      <c r="B6" s="5" t="n">
        <v>2920</v>
      </c>
      <c r="C6" s="5" t="n">
        <v>4725</v>
      </c>
    </row>
    <row r="7">
      <c r="A7" s="4" t="inlineStr">
        <is>
          <t>Dispositions</t>
        </is>
      </c>
      <c r="B7" s="5" t="n">
        <v>0</v>
      </c>
      <c r="C7" s="5" t="n">
        <v>-699536</v>
      </c>
    </row>
    <row r="8">
      <c r="A8" s="4" t="inlineStr">
        <is>
          <t>Revisions of previous estimates</t>
        </is>
      </c>
      <c r="B8" s="5" t="n">
        <v>-85069</v>
      </c>
      <c r="C8" s="5" t="n">
        <v>19461</v>
      </c>
    </row>
    <row r="9">
      <c r="A9" s="4" t="inlineStr">
        <is>
          <t>Carrying amount at end of period</t>
        </is>
      </c>
      <c r="B9" s="6" t="n">
        <v>41523</v>
      </c>
      <c r="C9" s="6" t="n">
        <v>3038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SSET RETIREMENT OBLIGATIONS (Details Narrative) - USD ($)</t>
        </is>
      </c>
      <c r="B1" s="2" t="inlineStr">
        <is>
          <t>Sep. 30, 2020</t>
        </is>
      </c>
      <c r="C1" s="2" t="inlineStr">
        <is>
          <t>Mar. 31, 2020</t>
        </is>
      </c>
      <c r="D1" s="2" t="inlineStr">
        <is>
          <t>Mar. 31, 2019</t>
        </is>
      </c>
    </row>
    <row r="2">
      <c r="A2" s="3" t="inlineStr">
        <is>
          <t>ASSET RETIREMENT OBLIGATIONS (Tables)</t>
        </is>
      </c>
    </row>
    <row r="3">
      <c r="A3" s="4" t="inlineStr">
        <is>
          <t>Short-term obligations</t>
        </is>
      </c>
      <c r="B3" s="6" t="n">
        <v>25766</v>
      </c>
      <c r="C3" s="6" t="n">
        <v>30227</v>
      </c>
      <c r="D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RIVATIVE LIABILITIES (Details) - USD ($)</t>
        </is>
      </c>
      <c r="B1" s="2" t="inlineStr">
        <is>
          <t>12 Months Ended</t>
        </is>
      </c>
    </row>
    <row r="2">
      <c r="B2" s="2" t="inlineStr">
        <is>
          <t>Mar. 31, 2020</t>
        </is>
      </c>
      <c r="C2" s="2" t="inlineStr">
        <is>
          <t>Mar. 31, 2019</t>
        </is>
      </c>
    </row>
    <row r="3">
      <c r="A3" s="3" t="inlineStr">
        <is>
          <t>DERIVATIVE LIABILITIES (Tables)</t>
        </is>
      </c>
    </row>
    <row r="4">
      <c r="A4" s="4" t="inlineStr">
        <is>
          <t>Carrying amount at beginning of period</t>
        </is>
      </c>
      <c r="B4" s="6" t="n">
        <v>5</v>
      </c>
      <c r="C4" s="6" t="n">
        <v>5</v>
      </c>
    </row>
    <row r="5">
      <c r="A5" s="4" t="inlineStr">
        <is>
          <t>Change in fair value</t>
        </is>
      </c>
      <c r="B5" s="5" t="n">
        <v>5</v>
      </c>
      <c r="C5" s="5" t="n">
        <v>0</v>
      </c>
    </row>
    <row r="6">
      <c r="A6" s="4" t="inlineStr">
        <is>
          <t>Carrying amount at end of period</t>
        </is>
      </c>
      <c r="B6" s="6" t="n">
        <v>77636666</v>
      </c>
      <c r="C6" s="6"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RIVATIVE LIABILITIES (Details 1) - Series C, Preferred Stock - USD ($)</t>
        </is>
      </c>
      <c r="B1" s="2" t="inlineStr">
        <is>
          <t>12 Months Ended</t>
        </is>
      </c>
    </row>
    <row r="2">
      <c r="B2" s="2" t="inlineStr">
        <is>
          <t>Mar. 31, 2020</t>
        </is>
      </c>
      <c r="C2" s="2" t="inlineStr">
        <is>
          <t>Mar. 31, 2019</t>
        </is>
      </c>
    </row>
    <row r="3">
      <c r="A3" s="4" t="inlineStr">
        <is>
          <t>Carrying amount at beginning of period</t>
        </is>
      </c>
      <c r="B3" s="6" t="n">
        <v>60303474</v>
      </c>
      <c r="C3" s="6" t="n">
        <v>19770385</v>
      </c>
    </row>
    <row r="4">
      <c r="A4" s="4" t="inlineStr">
        <is>
          <t>Change in fair value</t>
        </is>
      </c>
      <c r="B4" s="5" t="n">
        <v>17602307</v>
      </c>
      <c r="C4" s="5" t="n">
        <v>72180129</v>
      </c>
    </row>
    <row r="5">
      <c r="A5" s="4" t="inlineStr">
        <is>
          <t>Carrying amount at end of period</t>
        </is>
      </c>
      <c r="B5" s="5" t="n">
        <v>77636666</v>
      </c>
      <c r="C5" s="5" t="n">
        <v>60303474</v>
      </c>
    </row>
    <row r="6">
      <c r="A6" s="4" t="inlineStr">
        <is>
          <t>Settlement of Obligation (issuance of common shares)</t>
        </is>
      </c>
      <c r="B6" s="6" t="n">
        <v>-269115</v>
      </c>
      <c r="C6" s="6" t="n">
        <v>-316470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DERIVATIVE LIABILITIES (Details Narrative) - $ / shares</t>
        </is>
      </c>
      <c r="B1" s="2" t="inlineStr">
        <is>
          <t>12 Months Ended</t>
        </is>
      </c>
    </row>
    <row r="2">
      <c r="B2" s="2" t="inlineStr">
        <is>
          <t>Mar. 31, 2020</t>
        </is>
      </c>
      <c r="C2" s="2" t="inlineStr">
        <is>
          <t>May 20, 2022</t>
        </is>
      </c>
    </row>
    <row r="3">
      <c r="A3" s="4" t="inlineStr">
        <is>
          <t>Unchange dividend rate</t>
        </is>
      </c>
      <c r="B3" s="4" t="inlineStr">
        <is>
          <t>24.95%</t>
        </is>
      </c>
    </row>
    <row r="4">
      <c r="A4" s="4" t="inlineStr">
        <is>
          <t>Measurement Input, Discount Rate [Member]</t>
        </is>
      </c>
    </row>
    <row r="5">
      <c r="A5" s="4" t="inlineStr">
        <is>
          <t>Black scholes valuations rate</t>
        </is>
      </c>
      <c r="B5" s="5" t="n">
        <v>220</v>
      </c>
    </row>
    <row r="6">
      <c r="A6" s="4" t="inlineStr">
        <is>
          <t>Measurement Input, Expected Term [Member]</t>
        </is>
      </c>
    </row>
    <row r="7">
      <c r="A7" s="4" t="inlineStr">
        <is>
          <t>Black scholes valuations rate</t>
        </is>
      </c>
      <c r="B7" s="5" t="n">
        <v>10</v>
      </c>
    </row>
    <row r="8">
      <c r="A8" s="4" t="inlineStr">
        <is>
          <t>Measurement Input, Price Volatility [Member]</t>
        </is>
      </c>
    </row>
    <row r="9">
      <c r="A9" s="4" t="inlineStr">
        <is>
          <t>Black scholes valuations rate</t>
        </is>
      </c>
      <c r="B9" s="5" t="n">
        <v>25377</v>
      </c>
    </row>
    <row r="10">
      <c r="A10" s="4" t="inlineStr">
        <is>
          <t>Measurement Input, Expected Dividend Rate [Member]</t>
        </is>
      </c>
    </row>
    <row r="11">
      <c r="A11" s="4" t="inlineStr">
        <is>
          <t>Black scholes valuations rate</t>
        </is>
      </c>
      <c r="B11" s="5" t="n">
        <v>0</v>
      </c>
    </row>
    <row r="12">
      <c r="A12" s="4" t="inlineStr">
        <is>
          <t>Maximum [Member]</t>
        </is>
      </c>
    </row>
    <row r="13">
      <c r="A13" s="4" t="inlineStr">
        <is>
          <t>Conversion price</t>
        </is>
      </c>
      <c r="B13" s="4" t="inlineStr">
        <is>
          <t>95.00%</t>
        </is>
      </c>
    </row>
    <row r="14">
      <c r="A14" s="4" t="inlineStr">
        <is>
          <t>Convertible, Stock Price Trigger</t>
        </is>
      </c>
      <c r="B14" s="8" t="n">
        <v>0.1</v>
      </c>
    </row>
    <row r="15">
      <c r="A15" s="4" t="inlineStr">
        <is>
          <t>Minimum [Member]</t>
        </is>
      </c>
    </row>
    <row r="16">
      <c r="A16" s="4" t="inlineStr">
        <is>
          <t>Conversion price</t>
        </is>
      </c>
      <c r="B16" s="4" t="inlineStr">
        <is>
          <t>85.00%</t>
        </is>
      </c>
    </row>
    <row r="17">
      <c r="A17" s="4" t="inlineStr">
        <is>
          <t>Convertible, Stock Price Trigger</t>
        </is>
      </c>
      <c r="B17" s="8" t="n">
        <v>0.05</v>
      </c>
    </row>
    <row r="18">
      <c r="A18" s="4" t="inlineStr">
        <is>
          <t>Series C, Preferred Stock</t>
        </is>
      </c>
    </row>
    <row r="19">
      <c r="A19" s="4" t="inlineStr">
        <is>
          <t>Fixed conversion rate</t>
        </is>
      </c>
      <c r="B19" s="8" t="n">
        <v>3.25</v>
      </c>
      <c r="C19" s="8" t="n">
        <v>3.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Restated) - USD ($)</t>
        </is>
      </c>
      <c r="B1" s="2" t="inlineStr">
        <is>
          <t>3 Months Ended</t>
        </is>
      </c>
      <c r="F1" s="2" t="inlineStr">
        <is>
          <t>6 Months Ended</t>
        </is>
      </c>
      <c r="H1" s="2" t="inlineStr">
        <is>
          <t>12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Mar. 31, 2020</t>
        </is>
      </c>
      <c r="I2" s="2" t="inlineStr">
        <is>
          <t>Mar. 31, 2019</t>
        </is>
      </c>
    </row>
    <row r="3">
      <c r="A3" s="3" t="inlineStr">
        <is>
          <t>Cover [Abstract]</t>
        </is>
      </c>
    </row>
    <row r="4">
      <c r="A4" s="4" t="inlineStr">
        <is>
          <t>Net Loss</t>
        </is>
      </c>
      <c r="B4" s="6" t="n">
        <v>-19986843</v>
      </c>
      <c r="C4" s="6" t="n">
        <v>-13634062</v>
      </c>
      <c r="D4" s="6" t="n">
        <v>-8411076</v>
      </c>
      <c r="E4" s="6" t="n">
        <v>-3451489</v>
      </c>
      <c r="F4" s="6" t="n">
        <v>-33620905</v>
      </c>
      <c r="G4" s="6" t="n">
        <v>-11862565</v>
      </c>
      <c r="H4" s="6" t="n">
        <v>27958169</v>
      </c>
      <c r="I4" s="6" t="n">
        <v>42036100</v>
      </c>
    </row>
    <row r="5">
      <c r="A5" s="4" t="inlineStr">
        <is>
          <t>Net Loss from Discontinued Operations</t>
        </is>
      </c>
      <c r="F5" s="5" t="n">
        <v>0</v>
      </c>
      <c r="G5" s="5" t="n">
        <v>-761768</v>
      </c>
    </row>
    <row r="6">
      <c r="A6" s="4" t="inlineStr">
        <is>
          <t>Net Loss from Continuing Operations</t>
        </is>
      </c>
      <c r="F6" s="5" t="n">
        <v>33620905</v>
      </c>
      <c r="G6" s="5" t="n">
        <v>12624333</v>
      </c>
    </row>
    <row r="7">
      <c r="A7" s="4" t="inlineStr">
        <is>
          <t>Depreciation, Depletion, Amortization and Accretion</t>
        </is>
      </c>
      <c r="B7" s="5" t="n">
        <v>2837</v>
      </c>
      <c r="D7" s="5" t="n">
        <v>3592</v>
      </c>
      <c r="F7" s="5" t="n">
        <v>5132</v>
      </c>
      <c r="G7" s="5" t="n">
        <v>7834</v>
      </c>
    </row>
    <row r="8">
      <c r="A8" s="4" t="inlineStr">
        <is>
          <t>Bad Debt Expense</t>
        </is>
      </c>
      <c r="F8" s="5" t="n">
        <v>170660</v>
      </c>
      <c r="G8" s="5" t="n">
        <v>17694</v>
      </c>
    </row>
    <row r="9">
      <c r="A9" s="4" t="inlineStr">
        <is>
          <t>Share based compensation</t>
        </is>
      </c>
      <c r="F9" s="5" t="n">
        <v>36502</v>
      </c>
      <c r="G9" s="5" t="n">
        <v>29425</v>
      </c>
    </row>
    <row r="10">
      <c r="A10" s="4" t="inlineStr">
        <is>
          <t>Loss from Equity Method Investment</t>
        </is>
      </c>
      <c r="F10" s="5" t="n">
        <v>2140121</v>
      </c>
      <c r="G10" s="5" t="n">
        <v>0</v>
      </c>
    </row>
    <row r="11">
      <c r="A11" s="4" t="inlineStr">
        <is>
          <t>Change in Fair Value of Derivative Liability</t>
        </is>
      </c>
      <c r="F11" s="5" t="n">
        <v>29969765</v>
      </c>
      <c r="G11" s="5" t="n">
        <v>10298003</v>
      </c>
    </row>
    <row r="12">
      <c r="A12" s="4" t="inlineStr">
        <is>
          <t>Accounts Receivable</t>
        </is>
      </c>
      <c r="F12" s="5" t="n">
        <v>55060</v>
      </c>
      <c r="G12" s="5" t="n">
        <v>-7213</v>
      </c>
    </row>
    <row r="13">
      <c r="A13" s="4" t="inlineStr">
        <is>
          <t>Other Current Assets</t>
        </is>
      </c>
      <c r="F13" s="5" t="n">
        <v>155053</v>
      </c>
      <c r="G13" s="5" t="n">
        <v>234145</v>
      </c>
    </row>
    <row r="14">
      <c r="A14" s="4" t="inlineStr">
        <is>
          <t>Accounts Payable and Accrued Expenses</t>
        </is>
      </c>
      <c r="F14" s="5" t="n">
        <v>-255038</v>
      </c>
      <c r="G14" s="5" t="n">
        <v>-406688</v>
      </c>
    </row>
    <row r="15">
      <c r="A15" s="4" t="inlineStr">
        <is>
          <t>Net Cash Used in Operating Activities from Continuing Operations</t>
        </is>
      </c>
      <c r="F15" s="5" t="n">
        <v>-1343650</v>
      </c>
      <c r="G15" s="5" t="n">
        <v>-2454133</v>
      </c>
    </row>
    <row r="16">
      <c r="A16" s="4" t="inlineStr">
        <is>
          <t>Net Cash Provided by Operating Activities from Discontinued Operations</t>
        </is>
      </c>
      <c r="F16" s="5" t="n">
        <v>0</v>
      </c>
      <c r="G16" s="5" t="n">
        <v>-383770</v>
      </c>
    </row>
    <row r="17">
      <c r="A17" s="4" t="inlineStr">
        <is>
          <t>Net Cash Used in Operating Activities</t>
        </is>
      </c>
      <c r="F17" s="5" t="n">
        <v>-1343650</v>
      </c>
      <c r="G17" s="5" t="n">
        <v>-2837903</v>
      </c>
    </row>
    <row r="18">
      <c r="A18" s="4" t="inlineStr">
        <is>
          <t>Cash Paid for Subsidiary</t>
        </is>
      </c>
      <c r="F18" s="5" t="n">
        <v>0</v>
      </c>
      <c r="G18" s="5" t="n">
        <v>-1050000</v>
      </c>
    </row>
    <row r="19">
      <c r="A19" s="4" t="inlineStr">
        <is>
          <t>Cash Paid for Issuance of Notes Receivable</t>
        </is>
      </c>
      <c r="F19" s="5" t="n">
        <v>-4200000</v>
      </c>
      <c r="G19" s="5" t="n">
        <v>0</v>
      </c>
    </row>
    <row r="20">
      <c r="A20" s="4" t="inlineStr">
        <is>
          <t>Cash Received for Deposits</t>
        </is>
      </c>
      <c r="F20" s="5" t="n">
        <v>0</v>
      </c>
      <c r="G20" s="5" t="n">
        <v>-31534</v>
      </c>
    </row>
    <row r="21">
      <c r="A21" s="4" t="inlineStr">
        <is>
          <t>Net Cash Used in Investing Activities from Continuing Operations</t>
        </is>
      </c>
      <c r="F21" s="5" t="n">
        <v>-4200000</v>
      </c>
      <c r="G21" s="5" t="n">
        <v>-1081534</v>
      </c>
    </row>
    <row r="22">
      <c r="A22" s="4" t="inlineStr">
        <is>
          <t>Cash Used in Investing Activities from Discontinued Operations</t>
        </is>
      </c>
      <c r="F22" s="5" t="n">
        <v>0</v>
      </c>
      <c r="G22" s="5" t="n">
        <v>-70440</v>
      </c>
    </row>
    <row r="23">
      <c r="A23" s="4" t="inlineStr">
        <is>
          <t>Cash Used in Investing Activities</t>
        </is>
      </c>
      <c r="F23" s="5" t="n">
        <v>-4200000</v>
      </c>
      <c r="G23" s="5" t="n">
        <v>-1151974</v>
      </c>
    </row>
    <row r="24">
      <c r="A24" s="4" t="inlineStr">
        <is>
          <t>Cash Paid for Settlement of Series B Preferred Stock Warrants</t>
        </is>
      </c>
      <c r="F24" s="5" t="n">
        <v>0</v>
      </c>
      <c r="G24" s="5" t="n">
        <v>-25000</v>
      </c>
    </row>
    <row r="25">
      <c r="A25" s="4" t="inlineStr">
        <is>
          <t>Proceeds from Issuance of Series C Preferred Stock</t>
        </is>
      </c>
      <c r="F25" s="5" t="n">
        <v>6000000</v>
      </c>
      <c r="G25" s="5" t="n">
        <v>0</v>
      </c>
    </row>
    <row r="26">
      <c r="A26" s="4" t="inlineStr">
        <is>
          <t>Net Cash Provided by Financing Activities from Continuing Operations</t>
        </is>
      </c>
      <c r="F26" s="5" t="n">
        <v>6000000</v>
      </c>
      <c r="G26" s="5" t="n">
        <v>-25000</v>
      </c>
    </row>
    <row r="27">
      <c r="A27" s="4" t="inlineStr">
        <is>
          <t>Cash Provided by Financing Activities from Discontinued Operations</t>
        </is>
      </c>
      <c r="F27" s="5" t="n">
        <v>0</v>
      </c>
      <c r="G27" s="5" t="n">
        <v>454210</v>
      </c>
    </row>
    <row r="28">
      <c r="A28" s="4" t="inlineStr">
        <is>
          <t>Cash Provided by Financing Activities</t>
        </is>
      </c>
      <c r="F28" s="5" t="n">
        <v>6000000</v>
      </c>
      <c r="G28" s="5" t="n">
        <v>429210</v>
      </c>
    </row>
    <row r="29">
      <c r="A29" s="4" t="inlineStr">
        <is>
          <t>Increase (Decrease) in Cash</t>
        </is>
      </c>
      <c r="F29" s="5" t="n">
        <v>456350</v>
      </c>
      <c r="G29" s="5" t="n">
        <v>-3560667</v>
      </c>
    </row>
    <row r="30">
      <c r="A30" s="4" t="inlineStr">
        <is>
          <t>Cash at Beginning of the Year</t>
        </is>
      </c>
      <c r="C30" s="6" t="n">
        <v>656615</v>
      </c>
      <c r="E30" s="6" t="n">
        <v>7778723</v>
      </c>
      <c r="F30" s="5" t="n">
        <v>656615</v>
      </c>
      <c r="G30" s="5" t="n">
        <v>7778723</v>
      </c>
      <c r="H30" s="5" t="n">
        <v>7778723</v>
      </c>
    </row>
    <row r="31">
      <c r="A31" s="4" t="inlineStr">
        <is>
          <t>Cash at End of the Year</t>
        </is>
      </c>
      <c r="B31" s="6" t="n">
        <v>1112965</v>
      </c>
      <c r="D31" s="6" t="n">
        <v>4218056</v>
      </c>
      <c r="F31" s="6" t="n">
        <v>1112965</v>
      </c>
      <c r="G31" s="6" t="n">
        <v>4218056</v>
      </c>
      <c r="H31" s="6" t="n">
        <v>656615</v>
      </c>
      <c r="I31" s="6" t="n">
        <v>7778723</v>
      </c>
    </row>
  </sheetData>
  <mergeCells count="4">
    <mergeCell ref="A1:A2"/>
    <mergeCell ref="B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Sep. 12, 2019</t>
        </is>
      </c>
      <c r="C1" s="2" t="inlineStr">
        <is>
          <t>Nov. 15, 2015</t>
        </is>
      </c>
      <c r="D1" s="2" t="inlineStr">
        <is>
          <t>Jan. 31, 2020</t>
        </is>
      </c>
      <c r="E1" s="2" t="inlineStr">
        <is>
          <t>Mar. 31, 2019</t>
        </is>
      </c>
      <c r="F1" s="2" t="inlineStr">
        <is>
          <t>Mar. 31, 2020</t>
        </is>
      </c>
      <c r="G1" s="2" t="inlineStr">
        <is>
          <t>Apr. 30, 2018</t>
        </is>
      </c>
    </row>
    <row r="2">
      <c r="A2" s="4" t="inlineStr">
        <is>
          <t>Effective borrowing rate</t>
        </is>
      </c>
      <c r="G2" s="4" t="inlineStr">
        <is>
          <t>30.00%</t>
        </is>
      </c>
    </row>
    <row r="3">
      <c r="A3" s="4" t="inlineStr">
        <is>
          <t>Settlement payments</t>
        </is>
      </c>
      <c r="F3" s="6" t="n">
        <v>204842</v>
      </c>
    </row>
    <row r="4">
      <c r="A4" s="4" t="inlineStr">
        <is>
          <t>Joint Operating Agreement [Member] | Apache Corporation [Member]</t>
        </is>
      </c>
    </row>
    <row r="5">
      <c r="A5" s="4" t="inlineStr">
        <is>
          <t>Damages sought</t>
        </is>
      </c>
      <c r="F5" s="6" t="n">
        <v>586438</v>
      </c>
    </row>
    <row r="6">
      <c r="A6" s="4" t="inlineStr">
        <is>
          <t>Settlement Agreement [Member] | Petroglobe Energy Holdings, LLC and Signal Drilling, LLC [Member]</t>
        </is>
      </c>
    </row>
    <row r="7">
      <c r="A7" s="4" t="inlineStr">
        <is>
          <t>Settlement payments</t>
        </is>
      </c>
      <c r="D7" s="6" t="n">
        <v>100000</v>
      </c>
    </row>
    <row r="8">
      <c r="A8" s="4" t="inlineStr">
        <is>
          <t>Litigation settlement amount</t>
        </is>
      </c>
      <c r="D8" s="6" t="n">
        <v>250000</v>
      </c>
    </row>
    <row r="9">
      <c r="A9" s="4" t="inlineStr">
        <is>
          <t>Sale Agreement [Member] | N&amp;B Energy [Member]</t>
        </is>
      </c>
    </row>
    <row r="10">
      <c r="A10" s="4" t="inlineStr">
        <is>
          <t>Damages sought</t>
        </is>
      </c>
      <c r="B10" s="6" t="n">
        <v>706000</v>
      </c>
    </row>
    <row r="11">
      <c r="A11" s="4" t="inlineStr">
        <is>
          <t>Severance Agreement [Member] | Maranatha Oil Co [Member]</t>
        </is>
      </c>
    </row>
    <row r="12">
      <c r="A12" s="4" t="inlineStr">
        <is>
          <t>Damages sought</t>
        </is>
      </c>
      <c r="C12" s="6" t="n">
        <v>100000</v>
      </c>
    </row>
    <row r="13">
      <c r="A13" s="4" t="inlineStr">
        <is>
          <t>Working interest</t>
        </is>
      </c>
      <c r="C13" s="4" t="inlineStr">
        <is>
          <t>4.00%</t>
        </is>
      </c>
    </row>
    <row r="14">
      <c r="A14" s="4" t="inlineStr">
        <is>
          <t>Royalty interest</t>
        </is>
      </c>
      <c r="C14" s="4" t="inlineStr">
        <is>
          <t>50.00%</t>
        </is>
      </c>
    </row>
    <row r="15">
      <c r="A15" s="4" t="inlineStr">
        <is>
          <t>Petroglobe Energy Holdings, LLC and Signal Drilling, LLC [Member] | Purchase And Sale Agreement [Member]</t>
        </is>
      </c>
    </row>
    <row r="16">
      <c r="A16" s="4" t="inlineStr">
        <is>
          <t>Damages sought</t>
        </is>
      </c>
      <c r="E16" s="6" t="n">
        <v>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 ) - USD ($)</t>
        </is>
      </c>
      <c r="B1" s="2" t="inlineStr">
        <is>
          <t>12 Months Ended</t>
        </is>
      </c>
    </row>
    <row r="2">
      <c r="B2" s="2" t="inlineStr">
        <is>
          <t>Mar. 31, 2020</t>
        </is>
      </c>
      <c r="C2" s="2" t="inlineStr">
        <is>
          <t>Mar. 31, 2019</t>
        </is>
      </c>
    </row>
    <row r="3">
      <c r="A3" s="3" t="inlineStr">
        <is>
          <t>Cover [Abstract]</t>
        </is>
      </c>
    </row>
    <row r="4">
      <c r="A4" s="4" t="inlineStr">
        <is>
          <t>Oil sales</t>
        </is>
      </c>
      <c r="B4" s="6" t="n">
        <v>296036</v>
      </c>
      <c r="C4" s="6" t="n">
        <v>526365</v>
      </c>
    </row>
    <row r="5">
      <c r="A5" s="4" t="inlineStr">
        <is>
          <t>Natural gas sales</t>
        </is>
      </c>
      <c r="B5" s="5" t="n">
        <v>37049</v>
      </c>
      <c r="C5" s="5" t="n">
        <v>772105</v>
      </c>
    </row>
    <row r="6">
      <c r="A6" s="4" t="inlineStr">
        <is>
          <t>Natural gas liquids sales</t>
        </is>
      </c>
      <c r="B6" s="5" t="n">
        <v>64033</v>
      </c>
      <c r="C6" s="5" t="n">
        <v>1443632</v>
      </c>
    </row>
    <row r="7">
      <c r="A7" s="4" t="inlineStr">
        <is>
          <t>Total oil and gas revenue from customers</t>
        </is>
      </c>
      <c r="B7" s="6" t="n">
        <v>397118</v>
      </c>
      <c r="C7" s="6" t="n">
        <v>27421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MERGER AGREEMENT AND DIVESTITURE (Detail)</t>
        </is>
      </c>
      <c r="B1" s="2" t="inlineStr">
        <is>
          <t>Mar. 31, 2020USD ($)</t>
        </is>
      </c>
    </row>
    <row r="2">
      <c r="A2" s="4" t="inlineStr">
        <is>
          <t>Total net consideration</t>
        </is>
      </c>
      <c r="B2" s="6" t="n">
        <v>17100000</v>
      </c>
    </row>
    <row r="3">
      <c r="A3" s="4" t="inlineStr">
        <is>
          <t>Series E, Preferred Stock</t>
        </is>
      </c>
    </row>
    <row r="4">
      <c r="A4" s="4" t="inlineStr">
        <is>
          <t>Total net consideration</t>
        </is>
      </c>
      <c r="B4" s="5" t="n">
        <v>14666000</v>
      </c>
    </row>
    <row r="5">
      <c r="A5" s="4" t="inlineStr">
        <is>
          <t>Series F, Preferred Stock</t>
        </is>
      </c>
    </row>
    <row r="6">
      <c r="A6" s="4" t="inlineStr">
        <is>
          <t>Total net consideration</t>
        </is>
      </c>
      <c r="B6" s="6" t="n">
        <v>243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1" customWidth="1" min="2" max="2"/>
  </cols>
  <sheetData>
    <row r="1">
      <c r="A1" s="1" t="inlineStr">
        <is>
          <t>MERGER AGREEMENT AND DIVESTITURE (Detail 1)</t>
        </is>
      </c>
      <c r="B1" s="2" t="inlineStr">
        <is>
          <t>Mar. 31, 2020USD ($)</t>
        </is>
      </c>
    </row>
    <row r="2">
      <c r="A2" s="3" t="inlineStr">
        <is>
          <t>Cover [Abstract]</t>
        </is>
      </c>
    </row>
    <row r="3">
      <c r="A3" s="4" t="inlineStr">
        <is>
          <t>Cash</t>
        </is>
      </c>
      <c r="B3" s="6" t="n">
        <v>2101879</v>
      </c>
    </row>
    <row r="4">
      <c r="A4" s="4" t="inlineStr">
        <is>
          <t>Accounts receivable</t>
        </is>
      </c>
      <c r="B4" s="5" t="n">
        <v>1673538</v>
      </c>
    </row>
    <row r="5">
      <c r="A5" s="4" t="inlineStr">
        <is>
          <t>Deferred tax assets</t>
        </is>
      </c>
      <c r="B5" s="5" t="n">
        <v>34400</v>
      </c>
    </row>
    <row r="6">
      <c r="A6" s="4" t="inlineStr">
        <is>
          <t>Cost in excess of billings</t>
        </is>
      </c>
      <c r="B6" s="5" t="n">
        <v>497340</v>
      </c>
    </row>
    <row r="7">
      <c r="A7" s="4" t="inlineStr">
        <is>
          <t>Property and equipment</t>
        </is>
      </c>
      <c r="B7" s="5" t="n">
        <v>1996229</v>
      </c>
    </row>
    <row r="8">
      <c r="A8" s="4" t="inlineStr">
        <is>
          <t>Right of use asset operating leases</t>
        </is>
      </c>
      <c r="B8" s="5" t="n">
        <v>710898</v>
      </c>
    </row>
    <row r="9">
      <c r="A9" s="4" t="inlineStr">
        <is>
          <t>Other current assets and deposits</t>
        </is>
      </c>
      <c r="B9" s="5" t="n">
        <v>49275</v>
      </c>
    </row>
    <row r="10">
      <c r="A10" s="4" t="inlineStr">
        <is>
          <t>Goodwill</t>
        </is>
      </c>
      <c r="B10" s="5" t="n">
        <v>18314222</v>
      </c>
    </row>
    <row r="11">
      <c r="A11" s="4" t="inlineStr">
        <is>
          <t>Accounts payable trade</t>
        </is>
      </c>
      <c r="B11" s="5" t="n">
        <v>-260882</v>
      </c>
    </row>
    <row r="12">
      <c r="A12" s="4" t="inlineStr">
        <is>
          <t>Accrued and other liabilities</t>
        </is>
      </c>
      <c r="B12" s="5" t="n">
        <v>-369448</v>
      </c>
    </row>
    <row r="13">
      <c r="A13" s="4" t="inlineStr">
        <is>
          <t>Billings in excess of costs</t>
        </is>
      </c>
      <c r="B13" s="5" t="n">
        <v>-445759</v>
      </c>
    </row>
    <row r="14">
      <c r="A14" s="4" t="inlineStr">
        <is>
          <t>Operating lease liabilities</t>
        </is>
      </c>
      <c r="B14" s="5" t="n">
        <v>-710898</v>
      </c>
    </row>
    <row r="15">
      <c r="A15" s="4" t="inlineStr">
        <is>
          <t>Finance lease liabilities</t>
        </is>
      </c>
      <c r="B15" s="5" t="n">
        <v>237925</v>
      </c>
    </row>
    <row r="16">
      <c r="A16" s="4" t="inlineStr">
        <is>
          <t>Notes payable</t>
        </is>
      </c>
      <c r="B16" s="5" t="n">
        <v>-3545841</v>
      </c>
    </row>
    <row r="17">
      <c r="A17" s="4" t="inlineStr">
        <is>
          <t>Net assets divested</t>
        </is>
      </c>
      <c r="B17" s="6" t="n">
        <v>198066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MERGER AGREEMENT AND DIVESTITURE (Detail 2) - USD ($)</t>
        </is>
      </c>
      <c r="B1" s="2" t="inlineStr">
        <is>
          <t>3 Months Ended</t>
        </is>
      </c>
      <c r="C1" s="2" t="inlineStr">
        <is>
          <t>6 Months Ended</t>
        </is>
      </c>
    </row>
    <row r="2">
      <c r="B2" s="2" t="inlineStr">
        <is>
          <t>Sep. 30, 2019</t>
        </is>
      </c>
      <c r="C2" s="2" t="inlineStr">
        <is>
          <t>Sep. 30, 2019</t>
        </is>
      </c>
    </row>
    <row r="3">
      <c r="A3" s="3" t="inlineStr">
        <is>
          <t>Cover [Abstract]</t>
        </is>
      </c>
    </row>
    <row r="4">
      <c r="A4" s="4" t="inlineStr">
        <is>
          <t>Contract revenue</t>
        </is>
      </c>
      <c r="B4" s="6" t="n">
        <v>6285535</v>
      </c>
      <c r="C4" s="6" t="n">
        <v>6285535</v>
      </c>
    </row>
    <row r="5">
      <c r="A5" s="4" t="inlineStr">
        <is>
          <t>Contract costs</t>
        </is>
      </c>
      <c r="B5" s="5" t="n">
        <v>-4897196</v>
      </c>
      <c r="C5" s="5" t="n">
        <v>-4897196</v>
      </c>
    </row>
    <row r="6">
      <c r="A6" s="4" t="inlineStr">
        <is>
          <t>Depreciation and amortization</t>
        </is>
      </c>
      <c r="B6" s="5" t="n">
        <v>-64868</v>
      </c>
      <c r="C6" s="5" t="n">
        <v>-64868</v>
      </c>
    </row>
    <row r="7">
      <c r="A7" s="4" t="inlineStr">
        <is>
          <t>Selling, general and administrative</t>
        </is>
      </c>
      <c r="B7" s="5" t="n">
        <v>-791312</v>
      </c>
      <c r="C7" s="5" t="n">
        <v>-791312</v>
      </c>
    </row>
    <row r="8">
      <c r="A8" s="4" t="inlineStr">
        <is>
          <t>Operating loss</t>
        </is>
      </c>
      <c r="B8" s="5" t="n">
        <v>532159</v>
      </c>
      <c r="C8" s="5" t="n">
        <v>532159</v>
      </c>
    </row>
    <row r="9">
      <c r="A9" s="4" t="inlineStr">
        <is>
          <t>Other income</t>
        </is>
      </c>
      <c r="B9" s="5" t="n">
        <v>263113</v>
      </c>
      <c r="C9" s="5" t="n">
        <v>263113</v>
      </c>
    </row>
    <row r="10">
      <c r="A10" s="4" t="inlineStr">
        <is>
          <t>Interest expense</t>
        </is>
      </c>
      <c r="B10" s="5" t="n">
        <v>-33504</v>
      </c>
      <c r="C10" s="5" t="n">
        <v>-33504</v>
      </c>
    </row>
    <row r="11">
      <c r="A11" s="4" t="inlineStr">
        <is>
          <t>Net (loss) from discontinued operations</t>
        </is>
      </c>
      <c r="B11" s="6" t="n">
        <v>761768</v>
      </c>
      <c r="C11" s="6" t="n">
        <v>-31137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MERGER AGREEMENT AND DIVESTITURE (Detail Narrative) - USD ($)</t>
        </is>
      </c>
      <c r="B1" s="2" t="inlineStr">
        <is>
          <t>12 Months Ended</t>
        </is>
      </c>
    </row>
    <row r="2">
      <c r="B2" s="2" t="inlineStr">
        <is>
          <t>Mar. 31, 2020</t>
        </is>
      </c>
      <c r="C2" s="2" t="inlineStr">
        <is>
          <t>Jul. 19, 2019</t>
        </is>
      </c>
      <c r="D2" s="2" t="inlineStr">
        <is>
          <t>Jul. 18, 2019</t>
        </is>
      </c>
    </row>
    <row r="3">
      <c r="A3" s="4" t="inlineStr">
        <is>
          <t>Ownership percentage</t>
        </is>
      </c>
      <c r="D3" s="4" t="inlineStr">
        <is>
          <t>0.00%</t>
        </is>
      </c>
    </row>
    <row r="4">
      <c r="A4" s="4" t="inlineStr">
        <is>
          <t>Principal amount</t>
        </is>
      </c>
      <c r="D4" s="6" t="n">
        <v>1050000</v>
      </c>
    </row>
    <row r="5">
      <c r="A5" s="4" t="inlineStr">
        <is>
          <t>Lineal Members</t>
        </is>
      </c>
    </row>
    <row r="6">
      <c r="A6" s="4" t="inlineStr">
        <is>
          <t>Ownership percentage</t>
        </is>
      </c>
      <c r="D6" s="4" t="inlineStr">
        <is>
          <t>100.00%</t>
        </is>
      </c>
    </row>
    <row r="7">
      <c r="A7" s="4" t="inlineStr">
        <is>
          <t>Principal amount</t>
        </is>
      </c>
      <c r="C7" s="6" t="n">
        <v>1050000</v>
      </c>
      <c r="D7" s="6" t="n">
        <v>1050000</v>
      </c>
    </row>
    <row r="8">
      <c r="A8" s="4" t="inlineStr">
        <is>
          <t>Fully diluted capitalization minimum</t>
        </is>
      </c>
      <c r="D8" s="4" t="inlineStr">
        <is>
          <t>6.00%</t>
        </is>
      </c>
    </row>
    <row r="9">
      <c r="A9" s="4" t="inlineStr">
        <is>
          <t>Fully diluted capitalization maximum</t>
        </is>
      </c>
      <c r="D9" s="4" t="inlineStr">
        <is>
          <t>6.67%</t>
        </is>
      </c>
    </row>
    <row r="10">
      <c r="A10" s="4" t="inlineStr">
        <is>
          <t>Discontinued operations</t>
        </is>
      </c>
      <c r="B10" s="6" t="n">
        <v>2706</v>
      </c>
    </row>
    <row r="11">
      <c r="A11" s="4" t="inlineStr">
        <is>
          <t>Lineal Members | December 31 2019 [Member]</t>
        </is>
      </c>
    </row>
    <row r="12">
      <c r="A12" s="4" t="inlineStr">
        <is>
          <t>Principal amount</t>
        </is>
      </c>
      <c r="B12" s="5" t="n">
        <v>1539719</v>
      </c>
    </row>
    <row r="13">
      <c r="A13" s="4" t="inlineStr">
        <is>
          <t>Discontinued operations</t>
        </is>
      </c>
      <c r="B13" s="5" t="n">
        <v>3018000</v>
      </c>
    </row>
    <row r="14">
      <c r="A14" s="4" t="inlineStr">
        <is>
          <t>Additional</t>
        </is>
      </c>
      <c r="B14" s="6" t="n">
        <v>800000</v>
      </c>
    </row>
    <row r="15">
      <c r="A15" s="4" t="inlineStr">
        <is>
          <t>Interest</t>
        </is>
      </c>
      <c r="B15" s="4" t="inlineStr">
        <is>
          <t>8.00%</t>
        </is>
      </c>
    </row>
    <row r="16">
      <c r="A16" s="4" t="inlineStr">
        <is>
          <t>Principal interest</t>
        </is>
      </c>
      <c r="B16" s="4" t="inlineStr">
        <is>
          <t>10.00%</t>
        </is>
      </c>
    </row>
    <row r="17">
      <c r="A17" s="4" t="inlineStr">
        <is>
          <t>Interest default</t>
        </is>
      </c>
      <c r="B17" s="4" t="inlineStr">
        <is>
          <t>18.00%</t>
        </is>
      </c>
    </row>
    <row r="18">
      <c r="A18" s="4" t="inlineStr">
        <is>
          <t>Account receivable</t>
        </is>
      </c>
      <c r="B18" s="6" t="n">
        <v>53746</v>
      </c>
    </row>
    <row r="19">
      <c r="A19" s="4" t="inlineStr">
        <is>
          <t>Lineal Members | Series D Preferred Stock [Member]</t>
        </is>
      </c>
    </row>
    <row r="20">
      <c r="A20" s="4" t="inlineStr">
        <is>
          <t>Fully diluted capitalization</t>
        </is>
      </c>
      <c r="D20" s="4" t="inlineStr">
        <is>
          <t>26.67%</t>
        </is>
      </c>
    </row>
    <row r="21">
      <c r="A21" s="4" t="inlineStr">
        <is>
          <t>Lineal Members | Series E, Preferred Stock | Minimum [Member]</t>
        </is>
      </c>
    </row>
    <row r="22">
      <c r="A22" s="4" t="inlineStr">
        <is>
          <t>Fully diluted capitalization</t>
        </is>
      </c>
      <c r="D22" s="4" t="inlineStr">
        <is>
          <t>66.67%</t>
        </is>
      </c>
    </row>
    <row r="23">
      <c r="A23" s="4" t="inlineStr">
        <is>
          <t>Lineal Members | Series E, Preferred Stock | Maximum [Member]</t>
        </is>
      </c>
    </row>
    <row r="24">
      <c r="A24" s="4" t="inlineStr">
        <is>
          <t>Fully diluted capitalization</t>
        </is>
      </c>
      <c r="D24" s="4" t="inlineStr">
        <is>
          <t>7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ver [Abstract]</t>
        </is>
      </c>
    </row>
    <row r="4">
      <c r="A4" s="4" t="inlineStr">
        <is>
          <t>Total</t>
        </is>
      </c>
      <c r="B4" s="6" t="n">
        <v>0</v>
      </c>
      <c r="C4" s="6" t="n">
        <v>761768</v>
      </c>
      <c r="D4" s="6" t="n">
        <v>0</v>
      </c>
      <c r="E4" s="6" t="n">
        <v>76176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Series C, Preferred Stock - USD ($)</t>
        </is>
      </c>
      <c r="B1" s="2" t="inlineStr">
        <is>
          <t>3 Months Ended</t>
        </is>
      </c>
      <c r="C1" s="2" t="inlineStr">
        <is>
          <t>12 Months Ended</t>
        </is>
      </c>
    </row>
    <row r="2">
      <c r="B2" s="2" t="inlineStr">
        <is>
          <t>Sep. 30, 2020</t>
        </is>
      </c>
      <c r="C2" s="2" t="inlineStr">
        <is>
          <t>Mar. 31, 2020</t>
        </is>
      </c>
    </row>
    <row r="3">
      <c r="A3" s="4" t="inlineStr">
        <is>
          <t>Estimated number of shares issuable for conversion at $3.25 per share</t>
        </is>
      </c>
      <c r="B3" s="6" t="n">
        <v>8286154</v>
      </c>
      <c r="C3" s="6" t="n">
        <v>8673846</v>
      </c>
    </row>
    <row r="4">
      <c r="A4" s="4" t="inlineStr">
        <is>
          <t>Estimated number of common shares required to satisfy Conversion Premium using VWAP at period end</t>
        </is>
      </c>
      <c r="B4" s="5" t="n">
        <v>218176277</v>
      </c>
      <c r="C4" s="5" t="n">
        <v>129932618</v>
      </c>
    </row>
    <row r="5">
      <c r="A5" s="4" t="inlineStr">
        <is>
          <t>Total</t>
        </is>
      </c>
      <c r="B5" s="6" t="n">
        <v>226462431</v>
      </c>
      <c r="C5" s="6" t="n">
        <v>1386064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30" customWidth="1" min="2" max="2"/>
  </cols>
  <sheetData>
    <row r="1">
      <c r="A1" s="1" t="inlineStr">
        <is>
          <t>Stockholders Deficit (Details 1)</t>
        </is>
      </c>
      <c r="B1" s="2" t="inlineStr">
        <is>
          <t>Sep. 30, 2020$ / sharesshares</t>
        </is>
      </c>
    </row>
    <row r="2">
      <c r="A2" s="4" t="inlineStr">
        <is>
          <t>Warrants outstanding</t>
        </is>
      </c>
      <c r="B2" s="5" t="n">
        <v>36</v>
      </c>
    </row>
    <row r="3">
      <c r="A3" s="4" t="inlineStr">
        <is>
          <t>Warrant - Exercise Price 195,312.50 [Member]</t>
        </is>
      </c>
    </row>
    <row r="4">
      <c r="A4" s="4" t="inlineStr">
        <is>
          <t>Warrants outstanding</t>
        </is>
      </c>
      <c r="B4" s="5" t="n">
        <v>3</v>
      </c>
    </row>
    <row r="5">
      <c r="A5" s="4" t="inlineStr">
        <is>
          <t>Warrant exercise price | $ / shares | $ / shares</t>
        </is>
      </c>
      <c r="B5" s="8" t="n">
        <v>195312.5</v>
      </c>
    </row>
    <row r="6">
      <c r="A6" s="4" t="inlineStr">
        <is>
          <t>Warrant expiration date</t>
        </is>
      </c>
      <c r="B6" s="4" t="inlineStr">
        <is>
          <t>Sep. 12,
		2022</t>
        </is>
      </c>
    </row>
    <row r="7">
      <c r="A7" s="4" t="inlineStr">
        <is>
          <t>Warrant - Exercise Price 12,187.50 [Member]</t>
        </is>
      </c>
    </row>
    <row r="8">
      <c r="A8" s="4" t="inlineStr">
        <is>
          <t>Warrants outstanding</t>
        </is>
      </c>
      <c r="B8" s="5" t="n">
        <v>32</v>
      </c>
    </row>
    <row r="9">
      <c r="A9" s="4" t="inlineStr">
        <is>
          <t>Warrant exercise price | $ / shares | $ / shares</t>
        </is>
      </c>
      <c r="B9" s="8" t="n">
        <v>12187.5</v>
      </c>
    </row>
    <row r="10">
      <c r="A10" s="4" t="inlineStr">
        <is>
          <t>Warrant expiration date</t>
        </is>
      </c>
      <c r="B10" s="4" t="inlineStr">
        <is>
          <t>May 23,
		2024</t>
        </is>
      </c>
    </row>
    <row r="11">
      <c r="A11" s="4" t="inlineStr">
        <is>
          <t>Warrant - Exercise Price 1,171,875.00 [Member]</t>
        </is>
      </c>
    </row>
    <row r="12">
      <c r="A12" s="4" t="inlineStr">
        <is>
          <t>Warrants outstanding</t>
        </is>
      </c>
      <c r="B12" s="5" t="n">
        <v>1</v>
      </c>
    </row>
    <row r="13">
      <c r="A13" s="4" t="inlineStr">
        <is>
          <t>Warrant exercise price | $ / shares | $ / shares</t>
        </is>
      </c>
      <c r="B13" s="6" t="n">
        <v>1171875</v>
      </c>
    </row>
    <row r="14">
      <c r="A14" s="4" t="inlineStr">
        <is>
          <t>Warrant expiration date</t>
        </is>
      </c>
      <c r="B14" s="4" t="inlineStr">
        <is>
          <t>Apr. 26,
		202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75" customWidth="1" min="11" max="11"/>
    <col width="14" customWidth="1" min="12" max="12"/>
    <col width="14" customWidth="1" min="13" max="13"/>
    <col width="14" customWidth="1" min="14" max="14"/>
  </cols>
  <sheetData>
    <row r="1">
      <c r="A1" s="1" t="inlineStr">
        <is>
          <t>Stockholders Deficit (Details Narrative) - USD ($)</t>
        </is>
      </c>
      <c r="B1" s="2" t="inlineStr">
        <is>
          <t>Oct. 15, 2019</t>
        </is>
      </c>
      <c r="C1" s="2" t="inlineStr">
        <is>
          <t>Jun. 08, 2019</t>
        </is>
      </c>
      <c r="D1" s="2" t="inlineStr">
        <is>
          <t>May 15, 2019</t>
        </is>
      </c>
      <c r="E1" s="2" t="inlineStr">
        <is>
          <t>Dec. 31, 2020</t>
        </is>
      </c>
      <c r="F1" s="2" t="inlineStr">
        <is>
          <t>May 31, 2019</t>
        </is>
      </c>
      <c r="G1" s="2" t="inlineStr">
        <is>
          <t>Feb. 13, 2019</t>
        </is>
      </c>
      <c r="H1" s="2" t="inlineStr">
        <is>
          <t>Nov. 15, 2018</t>
        </is>
      </c>
      <c r="I1" s="2" t="inlineStr">
        <is>
          <t>Apr. 20, 2018</t>
        </is>
      </c>
      <c r="J1" s="2" t="inlineStr">
        <is>
          <t>Sep. 30, 2018</t>
        </is>
      </c>
      <c r="K1" s="2" t="inlineStr">
        <is>
          <t>Mar. 31, 2020</t>
        </is>
      </c>
      <c r="L1" s="2" t="inlineStr">
        <is>
          <t>Mar. 31, 2019</t>
        </is>
      </c>
      <c r="M1" s="2" t="inlineStr">
        <is>
          <t>Sep. 30, 2020</t>
        </is>
      </c>
      <c r="N1" s="2" t="inlineStr">
        <is>
          <t>Jul. 18, 2019</t>
        </is>
      </c>
    </row>
    <row r="2">
      <c r="A2" s="4" t="inlineStr">
        <is>
          <t>Authorized common shares</t>
        </is>
      </c>
      <c r="K2" s="5" t="n">
        <v>25000000</v>
      </c>
      <c r="M2" s="5" t="n">
        <v>25000000</v>
      </c>
    </row>
    <row r="3">
      <c r="A3" s="4" t="inlineStr">
        <is>
          <t>Common shares outstanding</t>
        </is>
      </c>
      <c r="K3" s="5" t="n">
        <v>5000000</v>
      </c>
      <c r="M3" s="5" t="n">
        <v>25000000</v>
      </c>
    </row>
    <row r="4">
      <c r="A4" s="4" t="inlineStr">
        <is>
          <t>Number of shares issued</t>
        </is>
      </c>
      <c r="I4" s="5" t="n">
        <v>35000</v>
      </c>
    </row>
    <row r="5">
      <c r="A5" s="4" t="inlineStr">
        <is>
          <t>Conversion of debt amount</t>
        </is>
      </c>
      <c r="I5" s="6" t="n">
        <v>5</v>
      </c>
    </row>
    <row r="6">
      <c r="A6" s="4" t="inlineStr">
        <is>
          <t>Ownership percentage</t>
        </is>
      </c>
      <c r="N6" s="4" t="inlineStr">
        <is>
          <t>0.00%</t>
        </is>
      </c>
    </row>
    <row r="7">
      <c r="A7" s="4" t="inlineStr">
        <is>
          <t>Discover Growth Fund [Member] | Convertible Debt [Member]</t>
        </is>
      </c>
    </row>
    <row r="8">
      <c r="A8" s="4" t="inlineStr">
        <is>
          <t>Value of shares issued on conversion</t>
        </is>
      </c>
      <c r="K8" s="6" t="n">
        <v>495000</v>
      </c>
    </row>
    <row r="9">
      <c r="A9" s="4" t="inlineStr">
        <is>
          <t>Consulting Agreement [Member] | Consulant [Member]</t>
        </is>
      </c>
    </row>
    <row r="10">
      <c r="A10" s="4" t="inlineStr">
        <is>
          <t>Monthly consideration</t>
        </is>
      </c>
      <c r="H10" s="6" t="n">
        <v>28000</v>
      </c>
    </row>
    <row r="11">
      <c r="A11" s="4" t="inlineStr">
        <is>
          <t>Consulting Agreement [Member] | Consultant [Member] | Restricted Stock [Member]</t>
        </is>
      </c>
    </row>
    <row r="12">
      <c r="A12" s="4" t="inlineStr">
        <is>
          <t>Number of shares issued</t>
        </is>
      </c>
      <c r="F12" s="5" t="n">
        <v>13</v>
      </c>
      <c r="H12" s="5" t="n">
        <v>7</v>
      </c>
    </row>
    <row r="13">
      <c r="A13" s="4" t="inlineStr">
        <is>
          <t>Consulting Agreement First Amendment [Member] | Consultant [Member] | Restricted Stock [Member]</t>
        </is>
      </c>
    </row>
    <row r="14">
      <c r="A14" s="4" t="inlineStr">
        <is>
          <t>Number of shares issued</t>
        </is>
      </c>
      <c r="K14" s="5" t="n">
        <v>40</v>
      </c>
    </row>
    <row r="15">
      <c r="A15" s="4" t="inlineStr">
        <is>
          <t>Monthly consideration</t>
        </is>
      </c>
      <c r="K15" s="6" t="n">
        <v>50000</v>
      </c>
    </row>
    <row r="16">
      <c r="A16" s="4" t="inlineStr">
        <is>
          <t>Consulting Agreement First Amendment [Member] | Regal Consulting, LLC [Member]</t>
        </is>
      </c>
    </row>
    <row r="17">
      <c r="A17" s="4" t="inlineStr">
        <is>
          <t>Number of shares issued</t>
        </is>
      </c>
      <c r="B17" s="5" t="n">
        <v>1514</v>
      </c>
    </row>
    <row r="18">
      <c r="A18" s="4" t="inlineStr">
        <is>
          <t>Consideration for terminate agreement</t>
        </is>
      </c>
      <c r="B18" s="6" t="n">
        <v>17500</v>
      </c>
    </row>
    <row r="19">
      <c r="A19" s="4" t="inlineStr">
        <is>
          <t>Letter Agreement [Member] | SylvaCap Media [Member]</t>
        </is>
      </c>
    </row>
    <row r="20">
      <c r="A20" s="4" t="inlineStr">
        <is>
          <t>Number of shares issued</t>
        </is>
      </c>
      <c r="F20" s="5" t="n">
        <v>450</v>
      </c>
      <c r="G20" s="5" t="n">
        <v>450</v>
      </c>
    </row>
    <row r="21">
      <c r="A21" s="4" t="inlineStr">
        <is>
          <t>Monthly consideration</t>
        </is>
      </c>
      <c r="G21" s="6" t="n">
        <v>50000</v>
      </c>
    </row>
    <row r="22">
      <c r="A22" s="4" t="inlineStr">
        <is>
          <t>Expense reimbursement</t>
        </is>
      </c>
      <c r="K22" s="6" t="n">
        <v>6250</v>
      </c>
    </row>
    <row r="23">
      <c r="A23" s="4" t="inlineStr">
        <is>
          <t>Letter Agreement [Member] | SylvaCap Media [Member] | Restricted Stock [Member]</t>
        </is>
      </c>
    </row>
    <row r="24">
      <c r="A24" s="4" t="inlineStr">
        <is>
          <t>Total accrued value of common stock</t>
        </is>
      </c>
      <c r="F24" s="6" t="n">
        <v>261540</v>
      </c>
    </row>
    <row r="25">
      <c r="A25" s="4" t="inlineStr">
        <is>
          <t>Series B, Preferred Stock</t>
        </is>
      </c>
    </row>
    <row r="26">
      <c r="A26" s="4" t="inlineStr">
        <is>
          <t>Value of shares issued on conversion</t>
        </is>
      </c>
      <c r="D26" s="6" t="n">
        <v>25000</v>
      </c>
    </row>
    <row r="27">
      <c r="A27" s="4" t="inlineStr">
        <is>
          <t>Common stock issued on conversion</t>
        </is>
      </c>
      <c r="D27" s="5" t="n">
        <v>1</v>
      </c>
    </row>
    <row r="28">
      <c r="A28" s="4" t="inlineStr">
        <is>
          <t>Preferred stock value issued</t>
        </is>
      </c>
      <c r="K28" s="5" t="n">
        <v>0</v>
      </c>
      <c r="M28" s="5" t="n">
        <v>0</v>
      </c>
    </row>
    <row r="29">
      <c r="A29" s="4" t="inlineStr">
        <is>
          <t>Preferred stock, shares outstanding</t>
        </is>
      </c>
      <c r="K29" s="5" t="n">
        <v>0</v>
      </c>
      <c r="M29" s="5" t="n">
        <v>0</v>
      </c>
    </row>
    <row r="30">
      <c r="A30" s="4" t="inlineStr">
        <is>
          <t>Fair value of stock</t>
        </is>
      </c>
      <c r="J30" s="6" t="n">
        <v>15625</v>
      </c>
    </row>
    <row r="31">
      <c r="A31" s="4" t="inlineStr">
        <is>
          <t>Share issued for stock dividend</t>
        </is>
      </c>
      <c r="J31" s="6" t="n">
        <v>1</v>
      </c>
    </row>
    <row r="32">
      <c r="A32" s="4" t="inlineStr">
        <is>
          <t>Preferred stock, shares outstanding</t>
        </is>
      </c>
      <c r="D32" s="6" t="n">
        <v>44000</v>
      </c>
      <c r="K32" s="6" t="n">
        <v>0</v>
      </c>
      <c r="L32" s="6" t="n">
        <v>44000</v>
      </c>
    </row>
    <row r="33">
      <c r="A33" s="4" t="inlineStr">
        <is>
          <t>Preferred stock dividend rate</t>
        </is>
      </c>
      <c r="K33" s="4" t="inlineStr">
        <is>
          <t>6.00%</t>
        </is>
      </c>
    </row>
    <row r="34">
      <c r="A34" s="4" t="inlineStr">
        <is>
          <t>Preferred stock voting rights</t>
        </is>
      </c>
      <c r="K34" s="4" t="inlineStr">
        <is>
          <t>voting rights on all matters, with each share having 1/781,250 of one vote</t>
        </is>
      </c>
    </row>
    <row r="35">
      <c r="A35" s="4" t="inlineStr">
        <is>
          <t>Number of stock dividend issued</t>
        </is>
      </c>
      <c r="J35" s="5" t="n">
        <v>1</v>
      </c>
    </row>
    <row r="36">
      <c r="A36" s="4" t="inlineStr">
        <is>
          <t>Series A Preferred Stock [Member]</t>
        </is>
      </c>
    </row>
    <row r="37">
      <c r="A37" s="4" t="inlineStr">
        <is>
          <t>Preferred stock value issued</t>
        </is>
      </c>
      <c r="K37" s="5" t="n">
        <v>0</v>
      </c>
      <c r="L37" s="5" t="n">
        <v>0</v>
      </c>
      <c r="M37" s="5" t="n">
        <v>0</v>
      </c>
    </row>
    <row r="38">
      <c r="A38" s="4" t="inlineStr">
        <is>
          <t>Preferred stock, shares outstanding</t>
        </is>
      </c>
      <c r="K38" s="5" t="n">
        <v>0</v>
      </c>
      <c r="L38" s="5" t="n">
        <v>0</v>
      </c>
      <c r="M38" s="5" t="n">
        <v>0</v>
      </c>
    </row>
    <row r="39">
      <c r="A39" s="4" t="inlineStr">
        <is>
          <t>Series E, Preferred Stock | Members of Lineal [Member] | Agreement And Plan Of Merger [Member]</t>
        </is>
      </c>
    </row>
    <row r="40">
      <c r="A40" s="4" t="inlineStr">
        <is>
          <t>Stock issued for acquisition</t>
        </is>
      </c>
      <c r="C40" s="5" t="n">
        <v>1000000</v>
      </c>
    </row>
    <row r="41">
      <c r="A41" s="4" t="inlineStr">
        <is>
          <t>Ownership percentage</t>
        </is>
      </c>
      <c r="C41" s="4" t="inlineStr">
        <is>
          <t>100.00%</t>
        </is>
      </c>
    </row>
    <row r="42">
      <c r="A42" s="4" t="inlineStr">
        <is>
          <t>Series F, Preferred Stock | Members of Lineal [Member] | Agreement And Plan Of Merger [Member]</t>
        </is>
      </c>
    </row>
    <row r="43">
      <c r="A43" s="4" t="inlineStr">
        <is>
          <t>Stock issued for acquisition</t>
        </is>
      </c>
      <c r="C43" s="5" t="n">
        <v>16750</v>
      </c>
    </row>
    <row r="44">
      <c r="A44" s="4" t="inlineStr">
        <is>
          <t>Series C, Preferred Stock</t>
        </is>
      </c>
    </row>
    <row r="45">
      <c r="A45" s="4" t="inlineStr">
        <is>
          <t>Proceeds from issuance of convertible preferred stock</t>
        </is>
      </c>
      <c r="E45" s="6" t="n">
        <v>756</v>
      </c>
    </row>
    <row r="46">
      <c r="A46" s="4" t="inlineStr">
        <is>
          <t>Series C, Preferred Stock | Discover Growth Fund [Member]</t>
        </is>
      </c>
    </row>
    <row r="47">
      <c r="A47" s="4" t="inlineStr">
        <is>
          <t>Number of shares issued</t>
        </is>
      </c>
      <c r="K47" s="5" t="n">
        <v>4899442</v>
      </c>
      <c r="L47" s="5" t="n">
        <v>3794</v>
      </c>
    </row>
    <row r="48">
      <c r="A48" s="4" t="inlineStr">
        <is>
          <t>Value of shares issued on conversion</t>
        </is>
      </c>
      <c r="K48" s="6" t="n">
        <v>110000</v>
      </c>
      <c r="L48" s="6" t="n">
        <v>404000</v>
      </c>
    </row>
    <row r="49">
      <c r="A49" s="4" t="inlineStr">
        <is>
          <t>Common stock issued on conversion</t>
        </is>
      </c>
      <c r="K49" s="5" t="n">
        <v>11</v>
      </c>
      <c r="L49" s="5" t="n">
        <v>404</v>
      </c>
    </row>
    <row r="50">
      <c r="A50" s="4" t="inlineStr">
        <is>
          <t>Series C, Preferred Stock | Repurchase Agreement [Member]</t>
        </is>
      </c>
    </row>
    <row r="51">
      <c r="A51" s="4" t="inlineStr">
        <is>
          <t>Number of shares issued</t>
        </is>
      </c>
      <c r="K51" s="5" t="n">
        <v>525</v>
      </c>
      <c r="L51" s="5" t="n">
        <v>1577</v>
      </c>
    </row>
    <row r="52">
      <c r="A52" s="4" t="inlineStr">
        <is>
          <t>Preferred stock, shares outstanding</t>
        </is>
      </c>
      <c r="K52" s="5" t="n">
        <v>2819</v>
      </c>
      <c r="L52" s="5" t="n">
        <v>2305</v>
      </c>
    </row>
    <row r="53">
      <c r="A53" s="4" t="inlineStr">
        <is>
          <t>Proceeds from issuance of convertible preferred stock</t>
        </is>
      </c>
      <c r="K53" s="6" t="n">
        <v>500000</v>
      </c>
      <c r="L53" s="6" t="n">
        <v>15000000</v>
      </c>
    </row>
    <row r="54">
      <c r="A54" s="4" t="inlineStr">
        <is>
          <t>Requirement to redeem shares</t>
        </is>
      </c>
      <c r="K54" s="6" t="n">
        <v>525</v>
      </c>
    </row>
    <row r="55">
      <c r="A55" s="4" t="inlineStr">
        <is>
          <t>Premium stock repurchase rate</t>
        </is>
      </c>
      <c r="K55" s="4" t="inlineStr">
        <is>
          <t>110.00%</t>
        </is>
      </c>
    </row>
    <row r="56">
      <c r="A56" s="4" t="inlineStr">
        <is>
          <t>Requirement to redeem shares, value</t>
        </is>
      </c>
      <c r="K56" s="6" t="n">
        <v>57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Sep. 30, 2020</t>
        </is>
      </c>
    </row>
    <row r="3">
      <c r="A3" s="3" t="inlineStr">
        <is>
          <t>GENERAL</t>
        </is>
      </c>
    </row>
    <row r="4">
      <c r="A4" s="4" t="inlineStr">
        <is>
          <t>GENERAL</t>
        </is>
      </c>
      <c r="B4" s="4" t="inlineStr">
        <is>
          <t xml:space="preserve">NOTE 1 – GENERAL Camber Energy, Inc. (“ Camber Company Lineal On February 3, 2020, the Company entered into an Agreement and Plan of Merger with Viking Energy Group, Inc. (“ Viking Merger Agreement Merger Effective Time Viking Common Stock Merger Sub exchange ratio Viking preferred stock conversion rights Holders of Viking Common Stock will have any fractional shares of Company common stock after the Merger rounded up to the nearest whole share. The completion of the Merger is subject to certain closing conditions. A further requirement to the closing of the Merger was that the Company was required to have acquired 30% of Viking’s subsidiary Elysium Energy Holdings, LLC (“ Elysium A novel strain of coronavirus (“ COVID-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30" customWidth="1" min="2" max="2"/>
  </cols>
  <sheetData>
    <row r="1">
      <c r="A1" s="1" t="inlineStr">
        <is>
          <t>SHARE-BASED COMPENSATION (Details 1)</t>
        </is>
      </c>
      <c r="B1" s="2" t="inlineStr">
        <is>
          <t>12 Months Ended</t>
        </is>
      </c>
    </row>
    <row r="2">
      <c r="B2" s="2" t="inlineStr">
        <is>
          <t>Mar. 31, 2020$ / sharesshares</t>
        </is>
      </c>
    </row>
    <row r="3">
      <c r="A3" s="3" t="inlineStr">
        <is>
          <t>SHARE-BASED COMPENSATION (Details 1)</t>
        </is>
      </c>
    </row>
    <row r="4">
      <c r="A4" s="4" t="inlineStr">
        <is>
          <t>Exercise price | $ / shares</t>
        </is>
      </c>
      <c r="B4" s="6" t="n">
        <v>40429700</v>
      </c>
    </row>
    <row r="5">
      <c r="A5" s="4" t="inlineStr">
        <is>
          <t>Remaining Life</t>
        </is>
      </c>
      <c r="B5" s="4" t="inlineStr">
        <is>
          <t>530 years</t>
        </is>
      </c>
    </row>
    <row r="6">
      <c r="A6" s="4" t="inlineStr">
        <is>
          <t>Options Outstanding</t>
        </is>
      </c>
      <c r="B6" s="5" t="n">
        <v>2</v>
      </c>
    </row>
    <row r="7">
      <c r="A7" s="4" t="inlineStr">
        <is>
          <t>Options Exercisable</t>
        </is>
      </c>
      <c r="B7"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0" customWidth="1" min="2" max="2"/>
  </cols>
  <sheetData>
    <row r="1">
      <c r="A1" s="1" t="inlineStr">
        <is>
          <t>SHARE-BASED COMPENSATION (Details Narrative)</t>
        </is>
      </c>
      <c r="B1" s="2" t="inlineStr">
        <is>
          <t>Mar. 31, 2020shares</t>
        </is>
      </c>
    </row>
    <row r="2">
      <c r="A2" s="4" t="inlineStr">
        <is>
          <t>Stock Incentive Plan 2014 [Member]</t>
        </is>
      </c>
    </row>
    <row r="3">
      <c r="A3" s="4" t="inlineStr">
        <is>
          <t>Shares authorized under incentive plan</t>
        </is>
      </c>
      <c r="B3" s="5" t="n">
        <v>2500000</v>
      </c>
    </row>
    <row r="4">
      <c r="A4" s="4" t="inlineStr">
        <is>
          <t>Number of shares available for issuance</t>
        </is>
      </c>
      <c r="B4" s="5" t="n">
        <v>1999</v>
      </c>
    </row>
    <row r="5">
      <c r="A5" s="4" t="inlineStr">
        <is>
          <t>Stock Incentive Plan 2010 [Member]</t>
        </is>
      </c>
    </row>
    <row r="6">
      <c r="A6" s="4" t="inlineStr">
        <is>
          <t>Shares authorized under incentive plan</t>
        </is>
      </c>
      <c r="B6" s="5" t="n">
        <v>58</v>
      </c>
    </row>
    <row r="7">
      <c r="A7" s="4" t="inlineStr">
        <is>
          <t>Number of shares available for issuance</t>
        </is>
      </c>
      <c r="B7" s="5" t="n">
        <v>1</v>
      </c>
    </row>
    <row r="8">
      <c r="A8" s="4" t="inlineStr">
        <is>
          <t>Stock Incentive Plan 2012 [Member]</t>
        </is>
      </c>
    </row>
    <row r="9">
      <c r="A9" s="4" t="inlineStr">
        <is>
          <t>Shares authorized under incentive plan</t>
        </is>
      </c>
      <c r="B9" s="5" t="n">
        <v>96</v>
      </c>
    </row>
    <row r="10">
      <c r="A10" s="4" t="inlineStr">
        <is>
          <t>Number of shares available for issuance</t>
        </is>
      </c>
      <c r="B10"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LOSS) PER COMMON SHARE (Detail) - USD ($)</t>
        </is>
      </c>
      <c r="B1" s="2" t="inlineStr">
        <is>
          <t>3 Months Ended</t>
        </is>
      </c>
      <c r="F1" s="2" t="inlineStr">
        <is>
          <t>6 Months Ended</t>
        </is>
      </c>
      <c r="H1" s="2" t="inlineStr">
        <is>
          <t>12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Mar. 31, 2020</t>
        </is>
      </c>
      <c r="I2" s="2" t="inlineStr">
        <is>
          <t>Mar. 31, 2019</t>
        </is>
      </c>
    </row>
    <row r="3">
      <c r="A3" s="3" t="inlineStr">
        <is>
          <t>Cover [Abstract]</t>
        </is>
      </c>
    </row>
    <row r="4">
      <c r="A4" s="4" t="inlineStr">
        <is>
          <t>Net Loss</t>
        </is>
      </c>
      <c r="B4" s="6" t="n">
        <v>-19986843</v>
      </c>
      <c r="C4" s="6" t="n">
        <v>-13634062</v>
      </c>
      <c r="D4" s="6" t="n">
        <v>-8411076</v>
      </c>
      <c r="E4" s="6" t="n">
        <v>-3451489</v>
      </c>
      <c r="F4" s="6" t="n">
        <v>-33620905</v>
      </c>
      <c r="G4" s="6" t="n">
        <v>-11862565</v>
      </c>
      <c r="H4" s="6" t="n">
        <v>27958169</v>
      </c>
      <c r="I4" s="6" t="n">
        <v>42036100</v>
      </c>
    </row>
    <row r="5">
      <c r="A5" s="4" t="inlineStr">
        <is>
          <t>Less preferred dividends</t>
        </is>
      </c>
      <c r="H5" s="5" t="n">
        <v>7131495</v>
      </c>
      <c r="I5" s="5" t="n">
        <v>613594</v>
      </c>
    </row>
    <row r="6">
      <c r="A6" s="4" t="inlineStr">
        <is>
          <t>Net loss attributable to common stockholders</t>
        </is>
      </c>
      <c r="H6" s="6" t="n">
        <v>-35089444</v>
      </c>
      <c r="I6" s="6" t="n">
        <v>-42649694</v>
      </c>
    </row>
    <row r="7">
      <c r="A7" s="4" t="inlineStr">
        <is>
          <t>Weighted average share - basic</t>
        </is>
      </c>
      <c r="B7" s="5" t="n">
        <v>19815872</v>
      </c>
      <c r="D7" s="5" t="n">
        <v>493300</v>
      </c>
      <c r="F7" s="5" t="n">
        <v>13705461</v>
      </c>
      <c r="G7" s="5" t="n">
        <v>259432</v>
      </c>
      <c r="H7" s="5" t="n">
        <v>2109622</v>
      </c>
      <c r="I7" s="5" t="n">
        <v>3951</v>
      </c>
    </row>
    <row r="8">
      <c r="A8" s="3" t="inlineStr">
        <is>
          <t>Dilutive effect of common stock equivalents</t>
        </is>
      </c>
    </row>
    <row r="9">
      <c r="A9" s="4" t="inlineStr">
        <is>
          <t>Options warrants</t>
        </is>
      </c>
      <c r="H9" s="5" t="n">
        <v>0</v>
      </c>
      <c r="I9" s="5" t="n">
        <v>0</v>
      </c>
    </row>
    <row r="10">
      <c r="A10" s="4" t="inlineStr">
        <is>
          <t>Total Weighted average shares - diluted</t>
        </is>
      </c>
      <c r="B10" s="5" t="n">
        <v>19815872</v>
      </c>
      <c r="D10" s="5" t="n">
        <v>493300</v>
      </c>
      <c r="F10" s="5" t="n">
        <v>13705461</v>
      </c>
      <c r="G10" s="5" t="n">
        <v>259432</v>
      </c>
      <c r="H10" s="5" t="n">
        <v>2109622</v>
      </c>
      <c r="I10" s="5" t="n">
        <v>3951</v>
      </c>
    </row>
    <row r="11">
      <c r="A11" s="4" t="inlineStr">
        <is>
          <t>Continuing operations basic</t>
        </is>
      </c>
      <c r="H11" s="8" t="n">
        <v>-16.64</v>
      </c>
      <c r="I11" s="8" t="n">
        <v>-10794.66</v>
      </c>
    </row>
    <row r="12">
      <c r="A12" s="4" t="inlineStr">
        <is>
          <t>Continuing operations diluted</t>
        </is>
      </c>
      <c r="H12" s="8" t="n">
        <v>-16.64</v>
      </c>
      <c r="I12" s="8" t="n">
        <v>-10794.66</v>
      </c>
    </row>
  </sheetData>
  <mergeCells count="4">
    <mergeCell ref="A1:A2"/>
    <mergeCell ref="B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LOSS) PER COMMON SHARE (Detail 1) - shares</t>
        </is>
      </c>
      <c r="B1" s="2" t="inlineStr">
        <is>
          <t>12 Months Ended</t>
        </is>
      </c>
    </row>
    <row r="2">
      <c r="B2" s="2" t="inlineStr">
        <is>
          <t>Mar. 31, 2020</t>
        </is>
      </c>
      <c r="C2" s="2" t="inlineStr">
        <is>
          <t>Mar. 31, 2019</t>
        </is>
      </c>
    </row>
    <row r="3">
      <c r="A3" s="4" t="inlineStr">
        <is>
          <t>Common Shares Issuable</t>
        </is>
      </c>
      <c r="B3" s="5" t="n">
        <v>138606778</v>
      </c>
      <c r="C3" s="5" t="n">
        <v>10176533</v>
      </c>
    </row>
    <row r="4">
      <c r="A4" s="4" t="inlineStr">
        <is>
          <t>Series C, Preferred Stock</t>
        </is>
      </c>
    </row>
    <row r="5">
      <c r="A5" s="4" t="inlineStr">
        <is>
          <t>Common Shares Issuable</t>
        </is>
      </c>
      <c r="B5" s="5" t="n">
        <v>138606464</v>
      </c>
      <c r="C5" s="5" t="n">
        <v>10176533</v>
      </c>
    </row>
    <row r="6">
      <c r="A6" s="4" t="inlineStr">
        <is>
          <t>Convertible Debt [Member]</t>
        </is>
      </c>
    </row>
    <row r="7">
      <c r="A7" s="4" t="inlineStr">
        <is>
          <t>Common Shares Issuable</t>
        </is>
      </c>
      <c r="B7" s="5" t="n">
        <v>276</v>
      </c>
      <c r="C7" s="5" t="n">
        <v>0</v>
      </c>
    </row>
    <row r="8">
      <c r="A8" s="4" t="inlineStr">
        <is>
          <t>Options and Warrants [Member]</t>
        </is>
      </c>
    </row>
    <row r="9">
      <c r="A9" s="4" t="inlineStr">
        <is>
          <t>Common Shares Issuable</t>
        </is>
      </c>
      <c r="B9" s="5" t="n">
        <v>38</v>
      </c>
      <c r="C9" s="5" t="n">
        <v>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 - USD ($)</t>
        </is>
      </c>
      <c r="B1" s="2" t="inlineStr">
        <is>
          <t>12 Months Ended</t>
        </is>
      </c>
    </row>
    <row r="2">
      <c r="B2" s="2" t="inlineStr">
        <is>
          <t>Mar. 31, 2020</t>
        </is>
      </c>
      <c r="C2" s="2" t="inlineStr">
        <is>
          <t>Mar. 31, 2019</t>
        </is>
      </c>
    </row>
    <row r="3">
      <c r="A3" s="3" t="inlineStr">
        <is>
          <t>Cover [Abstract]</t>
        </is>
      </c>
    </row>
    <row r="4">
      <c r="A4" s="4" t="inlineStr">
        <is>
          <t>Interest</t>
        </is>
      </c>
      <c r="B4" s="6" t="n">
        <v>14771</v>
      </c>
      <c r="C4" s="6" t="n">
        <v>842520</v>
      </c>
    </row>
    <row r="5">
      <c r="A5" s="4" t="inlineStr">
        <is>
          <t>Income taxes</t>
        </is>
      </c>
      <c r="B5" s="5" t="n">
        <v>0</v>
      </c>
      <c r="C5" s="5" t="n">
        <v>0</v>
      </c>
    </row>
    <row r="6">
      <c r="A6" s="4" t="inlineStr">
        <is>
          <t>Reduction in Accounts Payable for Payments Made on Previously Accrued Capital Expenditures</t>
        </is>
      </c>
      <c r="B6" s="5" t="n">
        <v>0</v>
      </c>
      <c r="C6" s="5" t="n">
        <v>547033</v>
      </c>
    </row>
    <row r="7">
      <c r="A7" s="4" t="inlineStr">
        <is>
          <t>Change in Estimate for Asset Retirement Obligations</t>
        </is>
      </c>
      <c r="B7" s="5" t="n">
        <v>85069</v>
      </c>
      <c r="C7" s="5" t="n">
        <v>19461</v>
      </c>
    </row>
    <row r="8">
      <c r="A8" s="4" t="inlineStr">
        <is>
          <t>Issuance of Common Stock for Payment of Consulting Fees</t>
        </is>
      </c>
      <c r="B8" s="5" t="n">
        <v>0</v>
      </c>
      <c r="C8" s="5" t="n">
        <v>234430</v>
      </c>
    </row>
    <row r="9">
      <c r="A9" s="4" t="inlineStr">
        <is>
          <t>Settlement of Common Stock Payable</t>
        </is>
      </c>
      <c r="B9" s="5" t="n">
        <v>331030</v>
      </c>
      <c r="C9" s="5" t="n">
        <v>0</v>
      </c>
    </row>
    <row r="10">
      <c r="A10" s="4" t="inlineStr">
        <is>
          <t>Conversion of Preferred B Shares to Common Stock</t>
        </is>
      </c>
      <c r="B10" s="5" t="n">
        <v>44</v>
      </c>
      <c r="C10" s="5" t="n">
        <v>365</v>
      </c>
    </row>
    <row r="11">
      <c r="A11" s="4" t="inlineStr">
        <is>
          <t>Conversion of Notes and Accrued Interest to Common Stock</t>
        </is>
      </c>
      <c r="B11" s="5" t="n">
        <v>0</v>
      </c>
      <c r="C11" s="5" t="n">
        <v>917104</v>
      </c>
    </row>
    <row r="12">
      <c r="A12" s="4" t="inlineStr">
        <is>
          <t>Conversion of Preferred Stock to Common Stock</t>
        </is>
      </c>
      <c r="B12" s="5" t="n">
        <v>4899</v>
      </c>
      <c r="C12" s="5" t="n">
        <v>4</v>
      </c>
    </row>
    <row r="13">
      <c r="A13" s="4" t="inlineStr">
        <is>
          <t>Warrants Issued In Abeyance</t>
        </is>
      </c>
      <c r="B13" s="5" t="n">
        <v>29</v>
      </c>
      <c r="C13" s="5" t="n">
        <v>0</v>
      </c>
    </row>
    <row r="14">
      <c r="A14" s="4" t="inlineStr">
        <is>
          <t>Issuance of Common Stock for Dividends</t>
        </is>
      </c>
      <c r="B14" s="6" t="n">
        <v>3</v>
      </c>
      <c r="C14" s="6" t="n">
        <v>27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S (Detail) - USD ($)</t>
        </is>
      </c>
      <c r="B1" s="2" t="inlineStr">
        <is>
          <t>Sep. 30, 2020</t>
        </is>
      </c>
      <c r="C1" s="2" t="inlineStr">
        <is>
          <t>Mar. 31, 2020</t>
        </is>
      </c>
    </row>
    <row r="2">
      <c r="A2" s="4" t="inlineStr">
        <is>
          <t>Total liabilities at fair value</t>
        </is>
      </c>
      <c r="B2" s="6" t="n">
        <v>96751178</v>
      </c>
      <c r="C2" s="6" t="n">
        <v>65161848</v>
      </c>
    </row>
    <row r="3">
      <c r="A3" s="4" t="inlineStr">
        <is>
          <t>Derivative liability</t>
        </is>
      </c>
      <c r="B3" s="5" t="n">
        <v>96751178</v>
      </c>
      <c r="C3" s="5" t="n">
        <v>65161848</v>
      </c>
    </row>
    <row r="4">
      <c r="A4" s="4" t="inlineStr">
        <is>
          <t>Fair Value, Inputs, Level 1 [Member]</t>
        </is>
      </c>
    </row>
    <row r="5">
      <c r="A5" s="4" t="inlineStr">
        <is>
          <t>Total liabilities at fair value</t>
        </is>
      </c>
      <c r="B5" s="5" t="n">
        <v>0</v>
      </c>
      <c r="C5" s="5" t="n">
        <v>0</v>
      </c>
    </row>
    <row r="6">
      <c r="A6" s="4" t="inlineStr">
        <is>
          <t>Derivative liability</t>
        </is>
      </c>
      <c r="B6" s="5" t="n">
        <v>0</v>
      </c>
      <c r="C6" s="5" t="n">
        <v>0</v>
      </c>
    </row>
    <row r="7">
      <c r="A7" s="4" t="inlineStr">
        <is>
          <t>Fair Value, Inputs, Level 2 [Member]</t>
        </is>
      </c>
    </row>
    <row r="8">
      <c r="A8" s="4" t="inlineStr">
        <is>
          <t>Total liabilities at fair value</t>
        </is>
      </c>
      <c r="B8" s="5" t="n">
        <v>0</v>
      </c>
      <c r="C8" s="5" t="n">
        <v>0</v>
      </c>
    </row>
    <row r="9">
      <c r="A9" s="4" t="inlineStr">
        <is>
          <t>Derivative liability</t>
        </is>
      </c>
      <c r="B9" s="5" t="n">
        <v>0</v>
      </c>
      <c r="C9" s="5" t="n">
        <v>0</v>
      </c>
    </row>
    <row r="10">
      <c r="A10" s="4" t="inlineStr">
        <is>
          <t>Fair Value, Inputs, Level 3 [Member]</t>
        </is>
      </c>
    </row>
    <row r="11">
      <c r="A11" s="4" t="inlineStr">
        <is>
          <t>Total liabilities at fair value</t>
        </is>
      </c>
      <c r="B11" s="5" t="n">
        <v>96751178</v>
      </c>
      <c r="C11" s="5" t="n">
        <v>65161848</v>
      </c>
    </row>
    <row r="12">
      <c r="A12" s="4" t="inlineStr">
        <is>
          <t>Derivative liability</t>
        </is>
      </c>
      <c r="B12" s="6" t="n">
        <v>96751178</v>
      </c>
      <c r="C12" s="6" t="n">
        <v>651618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H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3" customWidth="1" min="9" max="9"/>
    <col width="14" customWidth="1" min="10" max="10"/>
    <col width="14" customWidth="1" min="11" max="11"/>
    <col width="80" customWidth="1" min="12" max="12"/>
    <col width="14" customWidth="1" min="13" max="13"/>
    <col width="7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4" customWidth="1" min="33" max="33"/>
    <col width="14" customWidth="1" min="34" max="34"/>
  </cols>
  <sheetData>
    <row r="1">
      <c r="A1" s="1" t="inlineStr">
        <is>
          <t>SUBSEQUENT EVENTS (Details Narrative) - USD ($)</t>
        </is>
      </c>
      <c r="B1" s="2" t="inlineStr">
        <is>
          <t>Mar. 10, 2022</t>
        </is>
      </c>
      <c r="C1" s="2" t="inlineStr">
        <is>
          <t>Jan. 04, 2022</t>
        </is>
      </c>
      <c r="D1" s="2" t="inlineStr">
        <is>
          <t>Dec. 09, 2021</t>
        </is>
      </c>
      <c r="E1" s="2" t="inlineStr">
        <is>
          <t>Jan. 11, 2021</t>
        </is>
      </c>
      <c r="F1" s="2" t="inlineStr">
        <is>
          <t>Jan. 08, 2021</t>
        </is>
      </c>
      <c r="G1" s="2" t="inlineStr">
        <is>
          <t>Jan. 06, 2021</t>
        </is>
      </c>
      <c r="H1" s="2" t="inlineStr">
        <is>
          <t>Dec. 11, 2020</t>
        </is>
      </c>
      <c r="I1" s="2" t="inlineStr">
        <is>
          <t>May 16, 2022</t>
        </is>
      </c>
      <c r="J1" s="2" t="inlineStr">
        <is>
          <t>Apr. 18, 2022</t>
        </is>
      </c>
      <c r="K1" s="2" t="inlineStr">
        <is>
          <t>Mar. 07, 2022</t>
        </is>
      </c>
      <c r="L1" s="2" t="inlineStr">
        <is>
          <t>Dec. 31, 2021</t>
        </is>
      </c>
      <c r="M1" s="2" t="inlineStr">
        <is>
          <t>Dec. 30, 2021</t>
        </is>
      </c>
      <c r="N1" s="2" t="inlineStr">
        <is>
          <t>Dec. 24, 2021</t>
        </is>
      </c>
      <c r="O1" s="2" t="inlineStr">
        <is>
          <t>Nov. 15, 2021</t>
        </is>
      </c>
      <c r="P1" s="2" t="inlineStr">
        <is>
          <t>Jul. 29, 2021</t>
        </is>
      </c>
      <c r="Q1" s="2" t="inlineStr">
        <is>
          <t>Jul. 28, 2021</t>
        </is>
      </c>
      <c r="R1" s="2" t="inlineStr">
        <is>
          <t>Apr. 22, 2021</t>
        </is>
      </c>
      <c r="S1" s="2" t="inlineStr">
        <is>
          <t>Feb. 23, 2021</t>
        </is>
      </c>
      <c r="T1" s="2" t="inlineStr">
        <is>
          <t>Dec. 31, 2020</t>
        </is>
      </c>
      <c r="U1" s="2" t="inlineStr">
        <is>
          <t>Dec. 23, 2020</t>
        </is>
      </c>
      <c r="V1" s="2" t="inlineStr">
        <is>
          <t>Jun. 25, 2020</t>
        </is>
      </c>
      <c r="W1" s="2" t="inlineStr">
        <is>
          <t>Jun. 22, 2020</t>
        </is>
      </c>
      <c r="X1" s="2" t="inlineStr">
        <is>
          <t>Apr. 16, 2020</t>
        </is>
      </c>
      <c r="Y1" s="2" t="inlineStr">
        <is>
          <t>Feb. 15, 2020</t>
        </is>
      </c>
      <c r="Z1" s="2" t="inlineStr">
        <is>
          <t>Apr. 20, 2018</t>
        </is>
      </c>
      <c r="AA1" s="2" t="inlineStr">
        <is>
          <t>Dec. 31, 2021</t>
        </is>
      </c>
      <c r="AB1" s="2" t="inlineStr">
        <is>
          <t>Dec. 31, 2021</t>
        </is>
      </c>
      <c r="AC1" s="2" t="inlineStr">
        <is>
          <t>Sep. 30, 2020</t>
        </is>
      </c>
      <c r="AD1" s="2" t="inlineStr">
        <is>
          <t>Mar. 31, 2020</t>
        </is>
      </c>
      <c r="AE1" s="2" t="inlineStr">
        <is>
          <t>Sep. 01, 2021</t>
        </is>
      </c>
      <c r="AF1" s="2" t="inlineStr">
        <is>
          <t>Jul. 09, 2021</t>
        </is>
      </c>
      <c r="AG1" s="2" t="inlineStr">
        <is>
          <t>Jun. 17, 2021</t>
        </is>
      </c>
      <c r="AH1" s="2" t="inlineStr">
        <is>
          <t>Jul. 18, 2019</t>
        </is>
      </c>
    </row>
    <row r="2">
      <c r="A2" s="4" t="inlineStr">
        <is>
          <t>Common stock shares authorized</t>
        </is>
      </c>
      <c r="I2" s="5" t="n">
        <v>400000000</v>
      </c>
      <c r="M2" s="5" t="n">
        <v>250000000</v>
      </c>
      <c r="S2" s="5" t="n">
        <v>25000000</v>
      </c>
      <c r="X2" s="5" t="n">
        <v>5000000</v>
      </c>
    </row>
    <row r="3">
      <c r="A3" s="4" t="inlineStr">
        <is>
          <t>Number of shares hold</t>
        </is>
      </c>
      <c r="I3" s="5" t="n">
        <v>1175</v>
      </c>
    </row>
    <row r="4">
      <c r="A4" s="4" t="inlineStr">
        <is>
          <t>Conversion of Series C Preferred Stock</t>
        </is>
      </c>
      <c r="I4" s="5" t="n">
        <v>35834791</v>
      </c>
      <c r="AA4" s="5" t="n">
        <v>97</v>
      </c>
      <c r="AB4" s="5" t="n">
        <v>1575</v>
      </c>
    </row>
    <row r="5">
      <c r="A5" s="4" t="inlineStr">
        <is>
          <t>Conversion of common stock</t>
        </is>
      </c>
      <c r="AA5" s="5" t="n">
        <v>12443320</v>
      </c>
      <c r="AB5" s="5" t="n">
        <v>174218536</v>
      </c>
    </row>
    <row r="6">
      <c r="A6" s="4" t="inlineStr">
        <is>
          <t>Par value per share</t>
        </is>
      </c>
      <c r="M6" s="7" t="n">
        <v>0.001</v>
      </c>
      <c r="S6" s="7" t="n">
        <v>0.001</v>
      </c>
      <c r="X6" s="7" t="n">
        <v>0.001</v>
      </c>
      <c r="AC6" s="7" t="n">
        <v>0.001</v>
      </c>
      <c r="AD6" s="7" t="n">
        <v>0.001</v>
      </c>
    </row>
    <row r="7">
      <c r="A7" s="4" t="inlineStr">
        <is>
          <t>Common stock shares authorized increased</t>
        </is>
      </c>
      <c r="M7" s="5" t="n">
        <v>1000000000</v>
      </c>
      <c r="S7" s="5" t="n">
        <v>250000000</v>
      </c>
      <c r="X7" s="5" t="n">
        <v>25000000</v>
      </c>
    </row>
    <row r="8">
      <c r="A8" s="4" t="inlineStr">
        <is>
          <t>Cash</t>
        </is>
      </c>
      <c r="AC8" s="6" t="n">
        <v>1112965</v>
      </c>
      <c r="AD8" s="6" t="n">
        <v>656615</v>
      </c>
    </row>
    <row r="9">
      <c r="A9" s="4" t="inlineStr">
        <is>
          <t>Ownership percentage</t>
        </is>
      </c>
      <c r="AH9" s="4" t="inlineStr">
        <is>
          <t>0.00%</t>
        </is>
      </c>
    </row>
    <row r="10">
      <c r="A10" s="4" t="inlineStr">
        <is>
          <t>Number of shares issued</t>
        </is>
      </c>
      <c r="Z10" s="5" t="n">
        <v>35000</v>
      </c>
    </row>
    <row r="11">
      <c r="A11" s="4" t="inlineStr">
        <is>
          <t>December 2021 Financing Transactions [Member]</t>
        </is>
      </c>
    </row>
    <row r="12">
      <c r="A12" s="4" t="inlineStr">
        <is>
          <t>Original issue discount</t>
        </is>
      </c>
      <c r="D12" s="4" t="inlineStr">
        <is>
          <t>5.00%</t>
        </is>
      </c>
      <c r="L12" s="4" t="inlineStr">
        <is>
          <t>5.00%</t>
        </is>
      </c>
      <c r="AA12" s="4" t="inlineStr">
        <is>
          <t>5.00%</t>
        </is>
      </c>
      <c r="AB12" s="4" t="inlineStr">
        <is>
          <t>5.00%</t>
        </is>
      </c>
    </row>
    <row r="13">
      <c r="A13" s="4" t="inlineStr">
        <is>
          <t>Warrant Agreement Description</t>
        </is>
      </c>
      <c r="L13" s="4" t="inlineStr">
        <is>
          <t>Discover entitling Discover to purchase up to 50,000,000 shares of common stock of the Company at an exercise price of ten dollars ($10.00) per share for the first 25,000,000 shares, and twenty dollars ($20.00) per share for the remaining 25,000,000 shares. The Warrant Agreement will have a term of five years.</t>
        </is>
      </c>
    </row>
    <row r="14">
      <c r="A14" s="4" t="inlineStr">
        <is>
          <t>Promissory note</t>
        </is>
      </c>
      <c r="D14" s="6" t="n">
        <v>1052631</v>
      </c>
    </row>
    <row r="15">
      <c r="A15" s="4" t="inlineStr">
        <is>
          <t>Interest rate</t>
        </is>
      </c>
      <c r="D15" s="4" t="inlineStr">
        <is>
          <t>10.00%</t>
        </is>
      </c>
    </row>
    <row r="16">
      <c r="A16" s="4" t="inlineStr">
        <is>
          <t>Loan</t>
        </is>
      </c>
      <c r="D16" s="6" t="n">
        <v>1000000</v>
      </c>
      <c r="L16" s="6" t="n">
        <v>25000000</v>
      </c>
    </row>
    <row r="17">
      <c r="A17" s="4" t="inlineStr">
        <is>
          <t>Shares price</t>
        </is>
      </c>
      <c r="D17" s="8" t="n">
        <v>1.25</v>
      </c>
      <c r="L17" s="8" t="n">
        <v>1.5</v>
      </c>
      <c r="AA17" s="8" t="n">
        <v>1.5</v>
      </c>
      <c r="AB17" s="8" t="n">
        <v>1.5</v>
      </c>
    </row>
    <row r="18">
      <c r="A18" s="4" t="inlineStr">
        <is>
          <t>Ownership percentage</t>
        </is>
      </c>
      <c r="L18" s="4" t="inlineStr">
        <is>
          <t>9.99%</t>
        </is>
      </c>
    </row>
    <row r="19">
      <c r="A19" s="4" t="inlineStr">
        <is>
          <t>Maturity Date Description</t>
        </is>
      </c>
      <c r="N19" s="4" t="inlineStr">
        <is>
          <t>Promissory Notes was extended from January 1, 2024 to January 1, 2027</t>
        </is>
      </c>
    </row>
    <row r="20">
      <c r="A20" s="4" t="inlineStr">
        <is>
          <t>Debt Instrument Conversion Price Increase</t>
        </is>
      </c>
      <c r="N20" s="8" t="n">
        <v>1.5</v>
      </c>
    </row>
    <row r="21">
      <c r="A21" s="4" t="inlineStr">
        <is>
          <t>Debt Instrument Conversion Price Decrease</t>
        </is>
      </c>
      <c r="N21" s="8" t="n">
        <v>1.25</v>
      </c>
    </row>
    <row r="22">
      <c r="A22" s="4" t="inlineStr">
        <is>
          <t>Debt interest rate decreased</t>
        </is>
      </c>
      <c r="N22" s="4" t="inlineStr">
        <is>
          <t>10.00%</t>
        </is>
      </c>
    </row>
    <row r="23">
      <c r="A23" s="4" t="inlineStr">
        <is>
          <t>Securities Purchase Agreement [Member]</t>
        </is>
      </c>
    </row>
    <row r="24">
      <c r="A24" s="4" t="inlineStr">
        <is>
          <t>Common stock Shares Purchase</t>
        </is>
      </c>
      <c r="U24" s="5" t="n">
        <v>26274510</v>
      </c>
    </row>
    <row r="25">
      <c r="A25" s="4" t="inlineStr">
        <is>
          <t>Ownership percentage</t>
        </is>
      </c>
      <c r="U25" s="4" t="inlineStr">
        <is>
          <t>51.00%</t>
        </is>
      </c>
    </row>
    <row r="26">
      <c r="A26" s="4" t="inlineStr">
        <is>
          <t>Cash Purchase Price</t>
        </is>
      </c>
      <c r="U26" s="6" t="n">
        <v>10900000</v>
      </c>
    </row>
    <row r="27">
      <c r="A27" s="4" t="inlineStr">
        <is>
          <t>Cancellation of promissory notes</t>
        </is>
      </c>
      <c r="U27" s="5" t="n">
        <v>9200000</v>
      </c>
    </row>
    <row r="28">
      <c r="A28" s="4" t="inlineStr">
        <is>
          <t>Investor</t>
        </is>
      </c>
      <c r="U28" s="5" t="n">
        <v>12000000</v>
      </c>
    </row>
    <row r="29">
      <c r="A29" s="4" t="inlineStr">
        <is>
          <t>Promissory note</t>
        </is>
      </c>
      <c r="U29" s="6" t="n">
        <v>12000000</v>
      </c>
    </row>
    <row r="30">
      <c r="A30" s="4" t="inlineStr">
        <is>
          <t>Interest rate</t>
        </is>
      </c>
      <c r="U30" s="4" t="inlineStr">
        <is>
          <t>10.00%</t>
        </is>
      </c>
    </row>
    <row r="31">
      <c r="A31" s="4" t="inlineStr">
        <is>
          <t>Promissory note issued</t>
        </is>
      </c>
      <c r="F31" s="6" t="n">
        <v>20869218</v>
      </c>
      <c r="U31" s="6" t="n">
        <v>6000000</v>
      </c>
    </row>
    <row r="32">
      <c r="A32" s="4" t="inlineStr">
        <is>
          <t>Common stock issued during acquisition</t>
        </is>
      </c>
      <c r="U32" s="5" t="n">
        <v>26274510</v>
      </c>
    </row>
    <row r="33">
      <c r="A33" s="4" t="inlineStr">
        <is>
          <t>Acquire an additional shares common stock</t>
        </is>
      </c>
      <c r="F33" s="5" t="n">
        <v>16153846</v>
      </c>
    </row>
    <row r="34">
      <c r="A34" s="4" t="inlineStr">
        <is>
          <t>Issuing of Series C Redeemable Convertible Preferred</t>
        </is>
      </c>
      <c r="F34" s="5" t="n">
        <v>1890</v>
      </c>
    </row>
    <row r="35">
      <c r="A35" s="4" t="inlineStr">
        <is>
          <t>Cancellation Agreement Description</t>
        </is>
      </c>
      <c r="F35" s="4" t="inlineStr">
        <is>
          <t>Viking agreed to pay $325,000 to EMC, and EMC agreed to cancel and terminate in the EMC Note and all other liabilities, claims, amounts owing and other obligations under the Note. At the same time, the Company entered into a purchase agreement with EMC pursuant to which (i) the Company agreed to issue 1,890 shares of Camber&amp;#8217;s Series C Redeemable Convertible Preferred Stock to EMC, and (ii) EMC agreed to enter into the Cancellation Agreement with Viking to cancel the EMC Note.</t>
        </is>
      </c>
    </row>
    <row r="36">
      <c r="A36" s="4" t="inlineStr">
        <is>
          <t>Securities Purchase Agreement [Member] | July, 2021 Transaction [Member]</t>
        </is>
      </c>
    </row>
    <row r="37">
      <c r="A37" s="4" t="inlineStr">
        <is>
          <t>Common stock issued during acquisition</t>
        </is>
      </c>
      <c r="P37" s="5" t="n">
        <v>27500000</v>
      </c>
    </row>
    <row r="38">
      <c r="A38" s="4" t="inlineStr">
        <is>
          <t>Common stock issued during the period acquisitions value</t>
        </is>
      </c>
      <c r="P38" s="6" t="n">
        <v>11000000</v>
      </c>
    </row>
    <row r="39">
      <c r="A39" s="4" t="inlineStr">
        <is>
          <t>Redemptions of Series C Stock in 2022</t>
        </is>
      </c>
    </row>
    <row r="40">
      <c r="A40" s="4" t="inlineStr">
        <is>
          <t>Purcahsed for cancellation shares of series C stock</t>
        </is>
      </c>
      <c r="AC40" s="5" t="n">
        <v>1664</v>
      </c>
    </row>
    <row r="41">
      <c r="A41" s="4" t="inlineStr">
        <is>
          <t>Redemption price of series C</t>
        </is>
      </c>
      <c r="AC41" s="6" t="n">
        <v>18850000</v>
      </c>
    </row>
    <row r="42">
      <c r="A42" s="4" t="inlineStr">
        <is>
          <t>Conversions of Series C Stock in 2022</t>
        </is>
      </c>
    </row>
    <row r="43">
      <c r="A43" s="4" t="inlineStr">
        <is>
          <t>Conversion of common stock</t>
        </is>
      </c>
      <c r="C43" s="5" t="n">
        <v>2052507</v>
      </c>
      <c r="K43" s="5" t="n">
        <v>30</v>
      </c>
    </row>
    <row r="44">
      <c r="A44" s="4" t="inlineStr">
        <is>
          <t>Number of converted shares</t>
        </is>
      </c>
      <c r="C44" s="5" t="n">
        <v>129</v>
      </c>
      <c r="K44" s="5" t="n">
        <v>488</v>
      </c>
    </row>
    <row r="45">
      <c r="A45" s="4" t="inlineStr">
        <is>
          <t>Common stock shares recevied</t>
        </is>
      </c>
      <c r="C45" s="5" t="n">
        <v>16548332</v>
      </c>
      <c r="K45" s="5" t="n">
        <v>62601441</v>
      </c>
    </row>
    <row r="46">
      <c r="A46" s="4" t="inlineStr">
        <is>
          <t>Remaning common stock shares issued</t>
        </is>
      </c>
      <c r="C46" s="5" t="n">
        <v>14495825</v>
      </c>
      <c r="K46" s="5" t="n">
        <v>384850</v>
      </c>
    </row>
    <row r="47">
      <c r="A47" s="4" t="inlineStr">
        <is>
          <t>True-Up Issuances in 2021</t>
        </is>
      </c>
    </row>
    <row r="48">
      <c r="A48" s="4" t="inlineStr">
        <is>
          <t>Issuance of common stock shares</t>
        </is>
      </c>
      <c r="AE48" s="5" t="n">
        <v>10360076</v>
      </c>
      <c r="AG48" s="5" t="n">
        <v>43970077</v>
      </c>
    </row>
    <row r="49">
      <c r="A49" s="4" t="inlineStr">
        <is>
          <t>True-Up Issuances in 2022</t>
        </is>
      </c>
    </row>
    <row r="50">
      <c r="A50" s="4" t="inlineStr">
        <is>
          <t>Number of shares issued</t>
        </is>
      </c>
      <c r="AC50" s="5" t="n">
        <v>38185136000000</v>
      </c>
    </row>
    <row r="51">
      <c r="A51" s="4" t="inlineStr">
        <is>
          <t>Agro Consulting LLC [Member]</t>
        </is>
      </c>
    </row>
    <row r="52">
      <c r="A52" s="4" t="inlineStr">
        <is>
          <t>Consulting Fee</t>
        </is>
      </c>
      <c r="E52" s="6" t="n">
        <v>195000</v>
      </c>
    </row>
    <row r="53">
      <c r="A53" s="4" t="inlineStr">
        <is>
          <t>Opted to pay cash</t>
        </is>
      </c>
      <c r="E53" s="5" t="n">
        <v>25000</v>
      </c>
      <c r="O53" s="6" t="n">
        <v>25000</v>
      </c>
    </row>
    <row r="54">
      <c r="A54" s="4" t="inlineStr">
        <is>
          <t>Opted to pay stock</t>
        </is>
      </c>
      <c r="E54" s="6" t="n">
        <v>170000</v>
      </c>
      <c r="O54" s="5" t="n">
        <v>270000</v>
      </c>
    </row>
    <row r="55">
      <c r="A55" s="4" t="inlineStr">
        <is>
          <t>Service Fee</t>
        </is>
      </c>
      <c r="O55" s="6" t="n">
        <v>295000</v>
      </c>
      <c r="Q55" s="6" t="n">
        <v>50000</v>
      </c>
      <c r="R55" s="6" t="n">
        <v>50000</v>
      </c>
    </row>
    <row r="56">
      <c r="A56" s="4" t="inlineStr">
        <is>
          <t>Restricted shares issued</t>
        </is>
      </c>
      <c r="Q56" s="5" t="n">
        <v>450000</v>
      </c>
      <c r="R56" s="5" t="n">
        <v>360000</v>
      </c>
    </row>
    <row r="57">
      <c r="A57" s="4" t="inlineStr">
        <is>
          <t>Regal Consulting LLC [Member]</t>
        </is>
      </c>
    </row>
    <row r="58">
      <c r="A58" s="4" t="inlineStr">
        <is>
          <t>Restricted shares issued</t>
        </is>
      </c>
      <c r="R58" s="5" t="n">
        <v>5000</v>
      </c>
    </row>
    <row r="59">
      <c r="A59" s="4" t="inlineStr">
        <is>
          <t>Common stock Shares Purchase</t>
        </is>
      </c>
      <c r="R59" s="5" t="n">
        <v>100000</v>
      </c>
    </row>
    <row r="60">
      <c r="A60" s="4" t="inlineStr">
        <is>
          <t>Consulting Agreements</t>
        </is>
      </c>
    </row>
    <row r="61">
      <c r="A61" s="4" t="inlineStr">
        <is>
          <t>Number of shares issued for services</t>
        </is>
      </c>
      <c r="G61" s="5" t="n">
        <v>275000</v>
      </c>
      <c r="Y61" s="5" t="n">
        <v>100000</v>
      </c>
    </row>
    <row r="62">
      <c r="A62" s="4" t="inlineStr">
        <is>
          <t>Services fees per month</t>
        </is>
      </c>
      <c r="G62" s="6" t="n">
        <v>50000</v>
      </c>
      <c r="Y62" s="6" t="n">
        <v>50000</v>
      </c>
    </row>
    <row r="63">
      <c r="A63" s="4" t="inlineStr">
        <is>
          <t>Additional Number of shares issued for services</t>
        </is>
      </c>
      <c r="G63" s="5" t="n">
        <v>150000</v>
      </c>
    </row>
    <row r="64">
      <c r="A64" s="4" t="inlineStr">
        <is>
          <t>Legal Proceedings [Member]</t>
        </is>
      </c>
    </row>
    <row r="65">
      <c r="A65" s="4" t="inlineStr">
        <is>
          <t>Reserved for issuance on conversion shares</t>
        </is>
      </c>
      <c r="J65" s="5" t="n">
        <v>500000000</v>
      </c>
    </row>
    <row r="66">
      <c r="A66" s="4" t="inlineStr">
        <is>
          <t>Series B, Preferred Stock</t>
        </is>
      </c>
    </row>
    <row r="67">
      <c r="A67" s="4" t="inlineStr">
        <is>
          <t>Preferred stock dividend rate</t>
        </is>
      </c>
      <c r="AD67" s="4" t="inlineStr">
        <is>
          <t>6.00%</t>
        </is>
      </c>
    </row>
    <row r="68">
      <c r="A68" s="4" t="inlineStr">
        <is>
          <t>Preferred stock Authorized</t>
        </is>
      </c>
      <c r="AC68" s="5" t="n">
        <v>600000</v>
      </c>
      <c r="AD68" s="5" t="n">
        <v>600000</v>
      </c>
    </row>
    <row r="69">
      <c r="A69" s="4" t="inlineStr">
        <is>
          <t>Series A Preferred Stock [Member]</t>
        </is>
      </c>
    </row>
    <row r="70">
      <c r="A70" s="4" t="inlineStr">
        <is>
          <t>Preferred stock Authorized</t>
        </is>
      </c>
      <c r="AC70" s="5" t="n">
        <v>2000</v>
      </c>
      <c r="AD70" s="5" t="n">
        <v>2000</v>
      </c>
    </row>
    <row r="71">
      <c r="A71" s="4" t="inlineStr">
        <is>
          <t>Series C, Preferred Stock</t>
        </is>
      </c>
    </row>
    <row r="72">
      <c r="A72" s="4" t="inlineStr">
        <is>
          <t>Preferred stock Authorized</t>
        </is>
      </c>
      <c r="AC72" s="5" t="n">
        <v>50000</v>
      </c>
    </row>
    <row r="73">
      <c r="A73" s="4" t="inlineStr">
        <is>
          <t>Issuance convertible preferred stock</t>
        </is>
      </c>
      <c r="T73" s="6" t="n">
        <v>756</v>
      </c>
    </row>
    <row r="74">
      <c r="A74" s="4" t="inlineStr">
        <is>
          <t>Number of common shares issued</t>
        </is>
      </c>
      <c r="G74" s="5" t="n">
        <v>275000</v>
      </c>
      <c r="T74" s="5" t="n">
        <v>19823487</v>
      </c>
    </row>
    <row r="75">
      <c r="A75" s="4" t="inlineStr">
        <is>
          <t>Series E, Preferred Stock</t>
        </is>
      </c>
    </row>
    <row r="76">
      <c r="A76" s="4" t="inlineStr">
        <is>
          <t>Preferred stock Authorized</t>
        </is>
      </c>
      <c r="AC76" s="5" t="n">
        <v>16750</v>
      </c>
    </row>
    <row r="77">
      <c r="A77" s="4" t="inlineStr">
        <is>
          <t>Series D Preferred Stock [Member]</t>
        </is>
      </c>
    </row>
    <row r="78">
      <c r="A78" s="4" t="inlineStr">
        <is>
          <t>Preferred stock Authorized</t>
        </is>
      </c>
      <c r="AC78" s="5" t="n">
        <v>1000000</v>
      </c>
    </row>
    <row r="79">
      <c r="A79" s="4" t="inlineStr">
        <is>
          <t>Series C Preferred Stock [Member] | June 2020 Stock Purchase Agreement [Member]</t>
        </is>
      </c>
    </row>
    <row r="80">
      <c r="A80" s="4" t="inlineStr">
        <is>
          <t>Face value, preferred stock total</t>
        </is>
      </c>
      <c r="V80" s="6" t="n">
        <v>4200000</v>
      </c>
      <c r="W80" s="6" t="n">
        <v>6930000</v>
      </c>
    </row>
    <row r="81">
      <c r="A81" s="4" t="inlineStr">
        <is>
          <t>Discover purchased shares of common stock</t>
        </is>
      </c>
      <c r="W81" s="5" t="n">
        <v>630</v>
      </c>
    </row>
    <row r="82">
      <c r="A82" s="4" t="inlineStr">
        <is>
          <t>Face value stock repurchase price percentage</t>
        </is>
      </c>
      <c r="W82" s="4" t="inlineStr">
        <is>
          <t>110.00%</t>
        </is>
      </c>
      <c r="Y82" s="4" t="inlineStr">
        <is>
          <t>10.50%</t>
        </is>
      </c>
    </row>
    <row r="83">
      <c r="A83" s="4" t="inlineStr">
        <is>
          <t>Number of shares issued</t>
        </is>
      </c>
      <c r="W83" s="5" t="n">
        <v>6000000</v>
      </c>
    </row>
    <row r="84">
      <c r="A84" s="4" t="inlineStr">
        <is>
          <t>Stock issuance dicount percentage</t>
        </is>
      </c>
      <c r="W84" s="4" t="inlineStr">
        <is>
          <t>5.00%</t>
        </is>
      </c>
    </row>
    <row r="85">
      <c r="A85" s="4" t="inlineStr">
        <is>
          <t>Face value, preferred stock</t>
        </is>
      </c>
      <c r="W85" s="6" t="n">
        <v>10000</v>
      </c>
    </row>
    <row r="86">
      <c r="A86" s="4" t="inlineStr">
        <is>
          <t>Redemption of shares</t>
        </is>
      </c>
      <c r="W86" s="5" t="n">
        <v>525</v>
      </c>
    </row>
    <row r="87">
      <c r="A87" s="4" t="inlineStr">
        <is>
          <t>Redemption of shares, amount</t>
        </is>
      </c>
      <c r="W87" s="6" t="n">
        <v>5775000</v>
      </c>
    </row>
    <row r="88">
      <c r="A88" s="4" t="inlineStr">
        <is>
          <t>Series C Preferred Stock [Member] | Exchange Agreement [Member]</t>
        </is>
      </c>
    </row>
    <row r="89">
      <c r="A89" s="4" t="inlineStr">
        <is>
          <t>Face value, preferred stock total</t>
        </is>
      </c>
      <c r="H89" s="6" t="n">
        <v>6000000</v>
      </c>
    </row>
    <row r="90">
      <c r="A90" s="4" t="inlineStr">
        <is>
          <t>Exchanged shares, Preferred Stock</t>
        </is>
      </c>
      <c r="H90" s="5" t="n">
        <v>600</v>
      </c>
    </row>
    <row r="91">
      <c r="A91" s="4" t="inlineStr">
        <is>
          <t>Secured promissory share</t>
        </is>
      </c>
      <c r="H91" s="6" t="n">
        <v>6000000</v>
      </c>
    </row>
    <row r="92">
      <c r="A92" s="4" t="inlineStr">
        <is>
          <t>Antilles Family Office, LLC</t>
        </is>
      </c>
    </row>
    <row r="93">
      <c r="A93" s="4" t="inlineStr">
        <is>
          <t>Purchase of shares Series C Stock</t>
        </is>
      </c>
      <c r="AF93" s="5" t="n">
        <v>1575</v>
      </c>
    </row>
    <row r="94">
      <c r="A94" s="4" t="inlineStr">
        <is>
          <t>Purachase of shares common stock amount</t>
        </is>
      </c>
      <c r="AF94" s="6" t="n">
        <v>15000000</v>
      </c>
    </row>
    <row r="95">
      <c r="A95" s="4" t="inlineStr">
        <is>
          <t>Antilles Family Office, LLC | Series G Preferred Stock [Member]</t>
        </is>
      </c>
    </row>
    <row r="96">
      <c r="A96" s="4" t="inlineStr">
        <is>
          <t>Purchase of Series G redeemable convertible preferred stock</t>
        </is>
      </c>
      <c r="L96" s="5" t="n">
        <v>10544</v>
      </c>
      <c r="AA96" s="5" t="n">
        <v>10544</v>
      </c>
      <c r="AB96" s="5" t="n">
        <v>10544</v>
      </c>
    </row>
    <row r="97">
      <c r="A97" s="4" t="inlineStr">
        <is>
          <t>Preferred stock face value</t>
        </is>
      </c>
      <c r="L97" s="6" t="n">
        <v>10000</v>
      </c>
      <c r="AA97" s="6" t="n">
        <v>10000</v>
      </c>
      <c r="AB97" s="6" t="n">
        <v>10000</v>
      </c>
    </row>
    <row r="98">
      <c r="A98" s="4" t="inlineStr">
        <is>
          <t>Preferred stock purchase price</t>
        </is>
      </c>
      <c r="L98" s="6" t="n">
        <v>100000000</v>
      </c>
      <c r="AA98" s="6" t="n">
        <v>100000000</v>
      </c>
      <c r="AB98" s="6" t="n">
        <v>100000000</v>
      </c>
    </row>
    <row r="99">
      <c r="A99" s="4" t="inlineStr">
        <is>
          <t>Preferred stock redemption value</t>
        </is>
      </c>
      <c r="B99" s="6" t="n">
        <v>1375000</v>
      </c>
    </row>
    <row r="100">
      <c r="A100" s="4" t="inlineStr">
        <is>
          <t>Redemption of preferred stock shares</t>
        </is>
      </c>
      <c r="B100" s="5" t="n">
        <v>2636</v>
      </c>
    </row>
    <row r="101">
      <c r="A101" s="4" t="inlineStr">
        <is>
          <t>Series G Preferred Stock outstanding reducing description</t>
        </is>
      </c>
      <c r="B101" s="4" t="inlineStr">
        <is>
          <t>Note and reducing the number of shares of Series G Preferred Stock outstanding from 10,544 to 7,908</t>
        </is>
      </c>
    </row>
    <row r="102">
      <c r="A102" s="4" t="inlineStr">
        <is>
          <t>Redemption consideration</t>
        </is>
      </c>
      <c r="B102" s="6" t="n">
        <v>1375000</v>
      </c>
    </row>
    <row r="103">
      <c r="A103" s="4" t="inlineStr">
        <is>
          <t>Dividends conversion premium description</t>
        </is>
      </c>
      <c r="B103" s="4" t="inlineStr">
        <is>
          <t>(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C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t>
        </is>
      </c>
    </row>
    <row r="104">
      <c r="A104" s="4" t="inlineStr">
        <is>
          <t>Original issue discount</t>
        </is>
      </c>
      <c r="L104" s="4" t="inlineStr">
        <is>
          <t>5.00%</t>
        </is>
      </c>
      <c r="AA104" s="4" t="inlineStr">
        <is>
          <t>5.00%</t>
        </is>
      </c>
      <c r="AB104" s="4" t="inlineStr">
        <is>
          <t>5.00%</t>
        </is>
      </c>
    </row>
    <row r="105">
      <c r="A105" s="4" t="inlineStr">
        <is>
          <t>Cash</t>
        </is>
      </c>
      <c r="L105" s="6" t="n">
        <v>5000000</v>
      </c>
      <c r="AA105" s="6" t="n">
        <v>5000000</v>
      </c>
      <c r="AB105" s="6" t="n">
        <v>5000000</v>
      </c>
    </row>
    <row r="106">
      <c r="A106" s="4" t="inlineStr">
        <is>
          <t>Execution and delivery description</t>
        </is>
      </c>
      <c r="L106" s="4" t="inlineStr">
        <is>
          <t>Promissory Notes (each a &amp;#8220;Note&amp;#8221; and collectively, the &amp;#8220;Notes&amp;#8221;) from Antilles in favor of Company, each in the amount of $23,750,000 and payable by Antilles to the Company on March 31, 2022, June 30, 2022, September 30, 2022 and December 31, 2022, respectively.There are 2,636 shares of Series G Preferred Stock associated with each Note, and Antilles may not convert the shares of preferred stock associated with each Note into shares of common stock or sell any of the underlying shares of common stock (the &amp;#8220;Conversion Shares&amp;#8221;) unless that Note is paid in full by Antilles.  The Company may in its sole discretion redeem the 2,636 shares of Series G Preferred Stock associated with each Note by paying Antilles $1,375,000 as full consideration for such redemption. Also, Antilles may offset the then outstanding balance of each Note against the 2,636 shares of Series G Preferred Stock associated with that Note by electing to cancel the 2,636 shares as full consideration for cancellation of the Note in the event of a breach or default of any of the transaction documents by the Company.</t>
        </is>
      </c>
    </row>
    <row r="107">
      <c r="A107" s="4" t="inlineStr">
        <is>
          <t>Warrant Agreement Description</t>
        </is>
      </c>
      <c r="L107" s="4" t="inlineStr">
        <is>
          <t>Antilles entitling Antilles to purchase up to 100,000,000 shares of common stock of the Company (the &amp;#8220;Warrant Shares&amp;#8221;) at an exercise price of $2.00 per share for the first 50,000,000 shares and an exercise price of $4.00 per share for the remaining 50,000,000 shares. The Warrant Agreement has a term of five years.</t>
        </is>
      </c>
    </row>
    <row r="108">
      <c r="A108" s="4" t="inlineStr">
        <is>
          <t>Preferred stock dividend rate</t>
        </is>
      </c>
      <c r="B108" s="4" t="inlineStr">
        <is>
          <t>10.00%</t>
        </is>
      </c>
    </row>
    <row r="109">
      <c r="A109" s="4" t="inlineStr">
        <is>
          <t>EMC Capital Partners, LLC</t>
        </is>
      </c>
    </row>
    <row r="110">
      <c r="A110" s="4" t="inlineStr">
        <is>
          <t>Sales of Series C Stock issued</t>
        </is>
      </c>
      <c r="F110" s="5" t="n">
        <v>1890</v>
      </c>
    </row>
    <row r="111">
      <c r="A111" s="4" t="inlineStr">
        <is>
          <t>Consideration common stock recevied</t>
        </is>
      </c>
      <c r="F111" s="5" t="n">
        <v>161538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6" customWidth="1" min="2" max="2"/>
  </cols>
  <sheetData>
    <row r="1">
      <c r="A1" s="1" t="inlineStr">
        <is>
          <t>SUBSEQUENT EVENTS (Detail) - Subsequent Event [Member] - Common Stock [Member]</t>
        </is>
      </c>
      <c r="B1" s="2" t="inlineStr">
        <is>
          <t>May 16, 2022USD ($)$ / sharesshares</t>
        </is>
      </c>
    </row>
    <row r="2">
      <c r="A2" s="4" t="inlineStr">
        <is>
          <t>Conversion Price for prederred stock | $ / shares</t>
        </is>
      </c>
      <c r="B2" s="8" t="n">
        <v>3.25</v>
      </c>
    </row>
    <row r="3">
      <c r="A3" s="4" t="inlineStr">
        <is>
          <t>Price for Calculating Conversion Premium | $ / shares</t>
        </is>
      </c>
      <c r="B3" s="10" t="n">
        <v>0.4503</v>
      </c>
    </row>
    <row r="4">
      <c r="A4" s="4" t="inlineStr">
        <is>
          <t>Series C Pref Shares | $ / shares</t>
        </is>
      </c>
      <c r="B4" s="10" t="n">
        <v>0.2828</v>
      </c>
    </row>
    <row r="5">
      <c r="A5" s="4" t="inlineStr">
        <is>
          <t>Face value | $ / shares</t>
        </is>
      </c>
      <c r="B5" s="6" t="n">
        <v>1175</v>
      </c>
    </row>
    <row r="6">
      <c r="A6" s="4" t="inlineStr">
        <is>
          <t>Total value | $</t>
        </is>
      </c>
      <c r="B6" s="6" t="n">
        <v>10000</v>
      </c>
    </row>
    <row r="7">
      <c r="A7" s="4" t="inlineStr">
        <is>
          <t>Annual Conversion Premium | $</t>
        </is>
      </c>
      <c r="B7" s="5" t="n">
        <v>11750000</v>
      </c>
    </row>
    <row r="8">
      <c r="A8" s="4" t="inlineStr">
        <is>
          <t>Total conversion Premium | $</t>
        </is>
      </c>
      <c r="B8" s="5" t="n">
        <v>4106625</v>
      </c>
    </row>
    <row r="9">
      <c r="A9" s="4" t="inlineStr">
        <is>
          <t>Total conversion Premium (7 years guaranteed) | $</t>
        </is>
      </c>
      <c r="B9" s="6" t="n">
        <v>28746375</v>
      </c>
    </row>
    <row r="10">
      <c r="A10" s="4" t="inlineStr">
        <is>
          <t>Underlying common shares for Face Value Portion | shares</t>
        </is>
      </c>
      <c r="B10" s="5" t="n">
        <v>3315385</v>
      </c>
    </row>
    <row r="11">
      <c r="A11" s="4" t="inlineStr">
        <is>
          <t>Underlying common shares for Conversion Premium | shares</t>
        </is>
      </c>
      <c r="B11" s="5" t="n">
        <v>101649134</v>
      </c>
    </row>
    <row r="12">
      <c r="A12" s="4" t="inlineStr">
        <is>
          <t>Total Potential Shares | shares</t>
        </is>
      </c>
      <c r="B12" s="5" t="n">
        <v>104394519</v>
      </c>
    </row>
    <row r="13">
      <c r="A13" s="4" t="inlineStr">
        <is>
          <t>Balance | shares</t>
        </is>
      </c>
      <c r="B13" s="5" t="n">
        <v>1043945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0</t>
        </is>
      </c>
      <c r="C2" s="2" t="inlineStr">
        <is>
          <t>Mar. 31, 2019</t>
        </is>
      </c>
    </row>
    <row r="3">
      <c r="A3" s="4" t="inlineStr">
        <is>
          <t>Louis G. Schott [Member]</t>
        </is>
      </c>
    </row>
    <row r="4">
      <c r="A4" s="4" t="inlineStr">
        <is>
          <t>Consulting and other fees</t>
        </is>
      </c>
      <c r="B4" s="6" t="n">
        <v>334453</v>
      </c>
      <c r="C4" s="6" t="n">
        <v>358120</v>
      </c>
    </row>
    <row r="5">
      <c r="A5" s="4" t="inlineStr">
        <is>
          <t>Richard N. Azar [Member]</t>
        </is>
      </c>
    </row>
    <row r="6">
      <c r="A6" s="4" t="inlineStr">
        <is>
          <t>Consulting and other fees</t>
        </is>
      </c>
      <c r="C6" s="5" t="n">
        <v>454000</v>
      </c>
    </row>
    <row r="7">
      <c r="A7" s="4" t="inlineStr">
        <is>
          <t>Warrants value</t>
        </is>
      </c>
      <c r="C7" s="5" t="n">
        <v>390000</v>
      </c>
    </row>
    <row r="8">
      <c r="A8" s="4" t="inlineStr">
        <is>
          <t>Robert Schleizer [Member]</t>
        </is>
      </c>
    </row>
    <row r="9">
      <c r="A9" s="4" t="inlineStr">
        <is>
          <t>Consulting and directors fees</t>
        </is>
      </c>
      <c r="B9" s="5" t="n">
        <v>538333</v>
      </c>
      <c r="C9" s="5" t="n">
        <v>739666</v>
      </c>
    </row>
    <row r="10">
      <c r="A10" s="4" t="inlineStr">
        <is>
          <t>Fred Zeidman [Member]</t>
        </is>
      </c>
    </row>
    <row r="11">
      <c r="A11" s="4" t="inlineStr">
        <is>
          <t>Directors fees paid</t>
        </is>
      </c>
      <c r="B11" s="5" t="n">
        <v>53333</v>
      </c>
      <c r="C11" s="6" t="n">
        <v>53333</v>
      </c>
    </row>
    <row r="12">
      <c r="A12" s="4" t="inlineStr">
        <is>
          <t>James Miller [Member]</t>
        </is>
      </c>
    </row>
    <row r="13">
      <c r="A13" s="4" t="inlineStr">
        <is>
          <t>Directors fees paid</t>
        </is>
      </c>
      <c r="B13" s="6" t="n">
        <v>533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CONSIDERATIONS</t>
        </is>
      </c>
      <c r="B1" s="2" t="inlineStr">
        <is>
          <t>6 Months Ended</t>
        </is>
      </c>
    </row>
    <row r="2">
      <c r="B2" s="2" t="inlineStr">
        <is>
          <t>Sep. 30, 2020</t>
        </is>
      </c>
    </row>
    <row r="3">
      <c r="A3" s="3" t="inlineStr">
        <is>
          <t>LIQUIDITY AND GOING CONCERN CONSIDERATIONS</t>
        </is>
      </c>
    </row>
    <row r="4">
      <c r="A4" s="4" t="inlineStr">
        <is>
          <t>LIQUIDITY AND GOING CONCERN CONSIDERATIONS</t>
        </is>
      </c>
      <c r="B4" s="4" t="inlineStr">
        <is>
          <t xml:space="preserve"> NOTE 2 – LIQUIDITY AND GOING CONCERN CONSIDERATIONS At September 30, 2020, the Company’s total current assets of $1.5 million were less than its total current liabilities of approximately $98.3 million, resulting in a working capital deficit of $96.8 million, while at March 31, 2020, the Company’s total current assets of $1.1 million were less than its total current liabilities of approximately $79.7 million, resulting in a working capital deficit of $78.6 million. The increase in working capital deficit of $18.2 million is due primarily to an increase in the recognized loss on the Series C Derivative Liability. Recent oil and gas price volatility as a result of geopolitical conditions and the global COVID-19 pandemic may have a negative impact on the Company’s financial position and results of operations. Negative impacts could include, but are not limited to, the Company’s inability to sell its oil and gas production, reduction in the selling price of the Company’s oil and gas, failure of a counterparty to make required payments, possible disruption of production as a result of worker illness or mandated production shutdowns or ‘stay-at-home’ orders, and access to new capital and financing. The factors above raise substantial doubt about the Company’s ability to continue to operate as a going concern for the twelve months following the issuance of these financial statements. The Company believes that it may not have sufficient liquidity to meet its operating costs unless it can raise new funding, which may be through the sale of debt or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 NOTE 3 – SUMMARY OF SIGNIFICANT ACCOUNTING POLICIES The Company has provided a discussion of significant accounting policies, estimates, and judgments in its March 31, 2020, Annual Report on Form 10-K. There have been no changes to the Company’s significant accounting policies since March 31, 2020, which are expected to have a material impact on the Company’s financial position, operations, or cash flows. Amounts presented in the consolidated balance sheet as of March 31, 2020 are derived from our audited consolidated financial statements as of that date. The unaudited consolidated financial statements as of and for the three and six month periods ended September 30, 2020 and 2019 have been prepared in accordance with U.S. generally accepted accounting principles (“U.S. GAAP”) for interim financial information on a basis consistent with the annual audited consolidated financial statements and with the instructions to Form 10-Q. The consolidated financial statements presented herein reflect all adjustments which, in the opinion of management, are necessary for a fair presentation of the financial position of the Company as of September 30, 2020 and March 31, 2020, and the results of operations for the three and six month periods ended September 30, 2020 and 2019, the consolidated statements of changes in equity for the three and six month periods ended September 30, 2020 and 2019 and cash flows for the six month periods ended June 30, 2020 and 2019.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A (amendment No. 1) for the year ended March 31, 2020. Principles of Consolidation The consolidated financial statements include the accounts of Camber and all of its wholly-owned and majority-owned subsidiaries. All material intercompany accounts and transactions have been eliminated in consolidation. Accounts Receivable Accounts receivable, net, include amounts due for oil and gas revenues from prior month production, accrued interest on the notes receivable due from Lineal and Viking and an estimate of amounts due from N&amp;B Energy related to the September 2018 Asset Purchase Agreement entered into with N&amp;B Energy. The allowance for doubtful accounts is the Company’s best estimate of the probable amount of credit losses in the Company’s existing accounts receivable. At September 30, 2020, and March 31, 2020, there were allowances for doubtful accounts of approximately $171,000 and $208,000, included in accounts receivable, and there were bad debts of $170,660 and $17,694, recognized for the six months ended September 30, 2020, and 2019, respectively. Notes Receivable Notes receivable includes the $9,200,000, excluding adjustment for excess loss from equity method investment of $1,182,952, of notes from Viking as described in ”Note 7 – Long-Term Notes Receivable” and “Note 6 – Plan of Merger and Investment In Unconsolidated Entity”, and two notes due from Lineal in the amounts of $1,539,719 and $800,000, respectively, net of reserves of $115,719 as more fully discussed in ”Note 7 – Long-Term Notes Receivable” and “Note 12 – Lineal Merger Agreement and Divestiture”. 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an expense would be reflected in earnings. No impairments were deemed necessary for the three and six months ended September 30, 2020, and 2019, respectively. Investment in Unconsolidated Entities The Company accounts for its investment in unconsolidated entities under the equity method of accounting when it owns less than 50% of a controlling interest and cannot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30% (25% from February 3, 2020, to June 25, 2020) interest in Elysium Energy Holdings, LLC, which, through its wholly-owned subsidiary, Elysium Energy, LLC, is involved in oil and gas exploration and production in the United States. The balance sheet of Elysium Holdings, LLC at September 30, 2020, included current assets of $2.3 million, total assets of $30.8 million, total liabilities of $34.9 million, and net liabilities of $(4.1) million. The balance sheet of Elysium Energy Holdings, LLC at March 31, 2020, included current assets of $4.0 million, total assets of $37.7 million, total liabilities of $34.0 million, and net assets of $3.7 million. The income statement of Elysium Energy Holdings, LLC for the three and six months ended September 30, 2020, included total revenues of $4.0 million and $7.8 million and a net loss of $3.2 million and $7.5 million, respectively. See also “Note 6 – Plan of Merger and Investment In Unconsolidated Entity”. Revenue Recognition 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 gas pipelines, direct end-users, industrial users, local distribution companies, and natural 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Fair Value of Financial Instruments 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th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20, and March 31, 2020, the significant inputs to the Company’s derivative liability were Level 3 inputs. Derivative Liabilities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olume Weighted Average Price (“VWAP”) calculation based on the lowest stock price over the Measurement Period.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determination of the Conversion Premium for outstanding Series C Shares and the potential obligation to issue True-Up shares subsequent to a conversion are based on variables that are not an input to the fair value of a “fixed-for-fixed” option as defined under FASB ASC Topic No. 815 - 40 and required to be accounted for at fair value as are derivatives liabilities. The derivative liability at the end of each period includes a derivative liability for the outstanding Series C shares Conversion Premium and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 closing price of the Company’s stock subsequent to the conversion date. and the historical volatility of the Company’s common stock. (See notes 4 and 10) Recently Issued Accounting Pronouncements The Company does not believe that any recently issued effective pronouncements, or pronouncements issued but not yet effective, if adopted, would have a material effect on the accompanying consolidated financial statements. Subsequent Events 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16:20:18Z</dcterms:created>
  <dcterms:modified xmlns:dcterms="http://purl.org/dc/terms/" xmlns:xsi="http://www.w3.org/2001/XMLSchema-instance" xsi:type="dcterms:W3CDTF">2022-06-08T16:20:18Z</dcterms:modified>
</cp:coreProperties>
</file>